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Res" sheetId="11" state="visible" r:id="rId11"/>
    <sheet xmlns:r="http://schemas.openxmlformats.org/officeDocument/2006/relationships" name="Short-Term Investments" sheetId="12" state="visible" r:id="rId12"/>
    <sheet xmlns:r="http://schemas.openxmlformats.org/officeDocument/2006/relationships" name="Notes and Accounts Receivable" sheetId="13" state="visible" r:id="rId13"/>
    <sheet xmlns:r="http://schemas.openxmlformats.org/officeDocument/2006/relationships" name="Inventories" sheetId="14" state="visible" r:id="rId14"/>
    <sheet xmlns:r="http://schemas.openxmlformats.org/officeDocument/2006/relationships" name="Long-Term Investments" sheetId="15" state="visible" r:id="rId15"/>
    <sheet xmlns:r="http://schemas.openxmlformats.org/officeDocument/2006/relationships" name="Noncurrent Assets Held for Sale" sheetId="16" state="visible" r:id="rId16"/>
    <sheet xmlns:r="http://schemas.openxmlformats.org/officeDocument/2006/relationships" name="Property and Equipment" sheetId="17" state="visible" r:id="rId17"/>
    <sheet xmlns:r="http://schemas.openxmlformats.org/officeDocument/2006/relationships" name="Goodwill and Acquired Intangibl" sheetId="18" state="visible" r:id="rId18"/>
    <sheet xmlns:r="http://schemas.openxmlformats.org/officeDocument/2006/relationships" name="Short-Term Bank Loans" sheetId="19" state="visible" r:id="rId19"/>
    <sheet xmlns:r="http://schemas.openxmlformats.org/officeDocument/2006/relationships" name="Refund Liabilities" sheetId="20" state="visible" r:id="rId20"/>
    <sheet xmlns:r="http://schemas.openxmlformats.org/officeDocument/2006/relationships" name="Accrued Expenses and Other Curr" sheetId="21" state="visible" r:id="rId21"/>
    <sheet xmlns:r="http://schemas.openxmlformats.org/officeDocument/2006/relationships" name="Pension Plan"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quity Incentive Plan" sheetId="25" state="visible" r:id="rId25"/>
    <sheet xmlns:r="http://schemas.openxmlformats.org/officeDocument/2006/relationships" name="Leas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Fair Value Measurement"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Cash Equivalents, and R_2" sheetId="33" state="visible" r:id="rId33"/>
    <sheet xmlns:r="http://schemas.openxmlformats.org/officeDocument/2006/relationships" name="Short-Term Investments (Tables)" sheetId="34" state="visible" r:id="rId34"/>
    <sheet xmlns:r="http://schemas.openxmlformats.org/officeDocument/2006/relationships" name="Notes and Accounts Receivable (" sheetId="35" state="visible" r:id="rId35"/>
    <sheet xmlns:r="http://schemas.openxmlformats.org/officeDocument/2006/relationships" name="Inventories (Tables)" sheetId="36" state="visible" r:id="rId36"/>
    <sheet xmlns:r="http://schemas.openxmlformats.org/officeDocument/2006/relationships" name="Long-Term Investments (Tables)" sheetId="37" state="visible" r:id="rId37"/>
    <sheet xmlns:r="http://schemas.openxmlformats.org/officeDocument/2006/relationships" name="Noncurrent Assets Held for Sa_2" sheetId="38" state="visible" r:id="rId38"/>
    <sheet xmlns:r="http://schemas.openxmlformats.org/officeDocument/2006/relationships" name="Property and Equipment (Tables)" sheetId="39" state="visible" r:id="rId39"/>
    <sheet xmlns:r="http://schemas.openxmlformats.org/officeDocument/2006/relationships" name="Goodwill and Acquired Intangi_2" sheetId="40" state="visible" r:id="rId40"/>
    <sheet xmlns:r="http://schemas.openxmlformats.org/officeDocument/2006/relationships" name="Refund Liabilities (Tables)" sheetId="41" state="visible" r:id="rId41"/>
    <sheet xmlns:r="http://schemas.openxmlformats.org/officeDocument/2006/relationships" name="Accrued Expenses and Other Cu_2" sheetId="42" state="visible" r:id="rId42"/>
    <sheet xmlns:r="http://schemas.openxmlformats.org/officeDocument/2006/relationships" name="Pension Plan (Tables)"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Equity Incentive Plan (Tables)" sheetId="46" state="visible" r:id="rId46"/>
    <sheet xmlns:r="http://schemas.openxmlformats.org/officeDocument/2006/relationships" name="Lease - (Tables)" sheetId="47" state="visible" r:id="rId47"/>
    <sheet xmlns:r="http://schemas.openxmlformats.org/officeDocument/2006/relationships" name="Segment Information (Tables)" sheetId="48" state="visible" r:id="rId48"/>
    <sheet xmlns:r="http://schemas.openxmlformats.org/officeDocument/2006/relationships" name="Fair Value Measurement (Tables)" sheetId="49" state="visible" r:id="rId49"/>
    <sheet xmlns:r="http://schemas.openxmlformats.org/officeDocument/2006/relationships" name="Organization and Operations - A" sheetId="50" state="visible" r:id="rId50"/>
    <sheet xmlns:r="http://schemas.openxmlformats.org/officeDocument/2006/relationships" name="Summary of Significant Accoun_4" sheetId="51" state="visible" r:id="rId51"/>
    <sheet xmlns:r="http://schemas.openxmlformats.org/officeDocument/2006/relationships" name="Components of Accumulated Other" sheetId="52" state="visible" r:id="rId52"/>
    <sheet xmlns:r="http://schemas.openxmlformats.org/officeDocument/2006/relationships" name="Details of Cash, Cash Equivalen" sheetId="53" state="visible" r:id="rId53"/>
    <sheet xmlns:r="http://schemas.openxmlformats.org/officeDocument/2006/relationships" name="Short Term Investments (Detail)" sheetId="54" state="visible" r:id="rId54"/>
    <sheet xmlns:r="http://schemas.openxmlformats.org/officeDocument/2006/relationships" name="Short Term Investments - Additi" sheetId="55" state="visible" r:id="rId55"/>
    <sheet xmlns:r="http://schemas.openxmlformats.org/officeDocument/2006/relationships" name="Summary of Notes and Accounts R" sheetId="56" state="visible" r:id="rId56"/>
    <sheet xmlns:r="http://schemas.openxmlformats.org/officeDocument/2006/relationships" name="Change In Allowances (Detail)" sheetId="57" state="visible" r:id="rId57"/>
    <sheet xmlns:r="http://schemas.openxmlformats.org/officeDocument/2006/relationships" name="Components of Inventories (Deta" sheetId="58" state="visible" r:id="rId58"/>
    <sheet xmlns:r="http://schemas.openxmlformats.org/officeDocument/2006/relationships" name="Inventories - Additional Inform" sheetId="59" state="visible" r:id="rId59"/>
    <sheet xmlns:r="http://schemas.openxmlformats.org/officeDocument/2006/relationships" name="Long-Term Investments - Equity " sheetId="60" state="visible" r:id="rId60"/>
    <sheet xmlns:r="http://schemas.openxmlformats.org/officeDocument/2006/relationships" name="Long-term Investment - Addition" sheetId="61" state="visible" r:id="rId61"/>
    <sheet xmlns:r="http://schemas.openxmlformats.org/officeDocument/2006/relationships" name="Summary of Noncurrent Assets He" sheetId="62" state="visible" r:id="rId62"/>
    <sheet xmlns:r="http://schemas.openxmlformats.org/officeDocument/2006/relationships" name="Noncurrent Assets Held For Sa_3" sheetId="63" state="visible" r:id="rId63"/>
    <sheet xmlns:r="http://schemas.openxmlformats.org/officeDocument/2006/relationships" name="Property and Equipment (Detail)" sheetId="64" state="visible" r:id="rId64"/>
    <sheet xmlns:r="http://schemas.openxmlformats.org/officeDocument/2006/relationships" name="Property And Equipment - Additi" sheetId="65" state="visible" r:id="rId65"/>
    <sheet xmlns:r="http://schemas.openxmlformats.org/officeDocument/2006/relationships" name="Cumulative Value of Intangible " sheetId="66" state="visible" r:id="rId66"/>
    <sheet xmlns:r="http://schemas.openxmlformats.org/officeDocument/2006/relationships" name="Goodwill And Acquired Intangi_3" sheetId="67" state="visible" r:id="rId67"/>
    <sheet xmlns:r="http://schemas.openxmlformats.org/officeDocument/2006/relationships" name="Schedule of Goodwill (Detail)" sheetId="68" state="visible" r:id="rId68"/>
    <sheet xmlns:r="http://schemas.openxmlformats.org/officeDocument/2006/relationships" name="Short-Term Bank Loans - Additio" sheetId="69" state="visible" r:id="rId69"/>
    <sheet xmlns:r="http://schemas.openxmlformats.org/officeDocument/2006/relationships" name="Refund Liabilities - Summary of" sheetId="70" state="visible" r:id="rId70"/>
    <sheet xmlns:r="http://schemas.openxmlformats.org/officeDocument/2006/relationships" name="Refund Liabilities - Summary _2" sheetId="71" state="visible" r:id="rId71"/>
    <sheet xmlns:r="http://schemas.openxmlformats.org/officeDocument/2006/relationships" name="Accrued Expenses and Other Cu_3" sheetId="72" state="visible" r:id="rId72"/>
    <sheet xmlns:r="http://schemas.openxmlformats.org/officeDocument/2006/relationships" name="Pension Plan - Additional Infor" sheetId="73" state="visible" r:id="rId73"/>
    <sheet xmlns:r="http://schemas.openxmlformats.org/officeDocument/2006/relationships" name="Changes in Benefits Obligation " sheetId="74" state="visible" r:id="rId74"/>
    <sheet xmlns:r="http://schemas.openxmlformats.org/officeDocument/2006/relationships" name="Amounts Recognized in Accumulat" sheetId="75" state="visible" r:id="rId75"/>
    <sheet xmlns:r="http://schemas.openxmlformats.org/officeDocument/2006/relationships" name="Components of Net Periodic Bene" sheetId="76" state="visible" r:id="rId76"/>
    <sheet xmlns:r="http://schemas.openxmlformats.org/officeDocument/2006/relationships" name="Other Changes in Plan Assets an" sheetId="77" state="visible" r:id="rId77"/>
    <sheet xmlns:r="http://schemas.openxmlformats.org/officeDocument/2006/relationships" name="Expected Benefit Payments (Deta" sheetId="78" state="visible" r:id="rId78"/>
    <sheet xmlns:r="http://schemas.openxmlformats.org/officeDocument/2006/relationships" name="Actuarial Assumptions to Determ" sheetId="79" state="visible" r:id="rId79"/>
    <sheet xmlns:r="http://schemas.openxmlformats.org/officeDocument/2006/relationships" name="Fair Values Of FCI's Pension Pl" sheetId="80" state="visible" r:id="rId80"/>
    <sheet xmlns:r="http://schemas.openxmlformats.org/officeDocument/2006/relationships" name="Components of Income Tax Expens" sheetId="81" state="visible" r:id="rId81"/>
    <sheet xmlns:r="http://schemas.openxmlformats.org/officeDocument/2006/relationships" name="Income (loss) Before Income Tax" sheetId="82" state="visible" r:id="rId82"/>
    <sheet xmlns:r="http://schemas.openxmlformats.org/officeDocument/2006/relationships" name="Income Taxes - Additional Infor" sheetId="83" state="visible" r:id="rId83"/>
    <sheet xmlns:r="http://schemas.openxmlformats.org/officeDocument/2006/relationships" name="Reconciliation of Income Tax Ex" sheetId="84" state="visible" r:id="rId84"/>
    <sheet xmlns:r="http://schemas.openxmlformats.org/officeDocument/2006/relationships" name="Deferred Income Tax Assets (lia" sheetId="85" state="visible" r:id="rId85"/>
    <sheet xmlns:r="http://schemas.openxmlformats.org/officeDocument/2006/relationships" name="Reconciliation of Unrecognized " sheetId="86" state="visible" r:id="rId86"/>
    <sheet xmlns:r="http://schemas.openxmlformats.org/officeDocument/2006/relationships" name="Summary of Major Jurisdictions " sheetId="87" state="visible" r:id="rId87"/>
    <sheet xmlns:r="http://schemas.openxmlformats.org/officeDocument/2006/relationships" name="Cash Dividends Declared Per Ord" sheetId="88" state="visible" r:id="rId88"/>
    <sheet xmlns:r="http://schemas.openxmlformats.org/officeDocument/2006/relationships" name="Shareholders' Equity - Addition" sheetId="89" state="visible" r:id="rId89"/>
    <sheet xmlns:r="http://schemas.openxmlformats.org/officeDocument/2006/relationships" name="Equity Incentive Plan - Additio" sheetId="90" state="visible" r:id="rId90"/>
    <sheet xmlns:r="http://schemas.openxmlformats.org/officeDocument/2006/relationships" name="Summary of Stock Option and Res" sheetId="91" state="visible" r:id="rId91"/>
    <sheet xmlns:r="http://schemas.openxmlformats.org/officeDocument/2006/relationships" name="Summary of Stock Option Activit" sheetId="92" state="visible" r:id="rId92"/>
    <sheet xmlns:r="http://schemas.openxmlformats.org/officeDocument/2006/relationships" name="Summary of Status of Restricted" sheetId="93" state="visible" r:id="rId93"/>
    <sheet xmlns:r="http://schemas.openxmlformats.org/officeDocument/2006/relationships" name="Table of Stock-based Compensati" sheetId="94" state="visible" r:id="rId94"/>
    <sheet xmlns:r="http://schemas.openxmlformats.org/officeDocument/2006/relationships" name="Lease - Additional Information " sheetId="95" state="visible" r:id="rId95"/>
    <sheet xmlns:r="http://schemas.openxmlformats.org/officeDocument/2006/relationships" name="Lease - Schedule Of Future Mini" sheetId="96" state="visible" r:id="rId96"/>
    <sheet xmlns:r="http://schemas.openxmlformats.org/officeDocument/2006/relationships" name="Commitments And Contingencies -" sheetId="97" state="visible" r:id="rId97"/>
    <sheet xmlns:r="http://schemas.openxmlformats.org/officeDocument/2006/relationships" name="Segment Information - Additiona" sheetId="98" state="visible" r:id="rId98"/>
    <sheet xmlns:r="http://schemas.openxmlformats.org/officeDocument/2006/relationships" name="Revenue by Product Category (De" sheetId="99" state="visible" r:id="rId99"/>
    <sheet xmlns:r="http://schemas.openxmlformats.org/officeDocument/2006/relationships" name="Revenue by Geographic Area (Det" sheetId="100" state="visible" r:id="rId100"/>
    <sheet xmlns:r="http://schemas.openxmlformats.org/officeDocument/2006/relationships" name="Major customers representing at" sheetId="101" state="visible" r:id="rId101"/>
    <sheet xmlns:r="http://schemas.openxmlformats.org/officeDocument/2006/relationships" name="Long-lived Assets (Property And" sheetId="102" state="visible" r:id="rId102"/>
    <sheet xmlns:r="http://schemas.openxmlformats.org/officeDocument/2006/relationships" name="Assets Measured at Fair Value o" sheetId="103" state="visible" r:id="rId103"/>
    <sheet xmlns:r="http://schemas.openxmlformats.org/officeDocument/2006/relationships" name="Related Party Transactions - Ad" sheetId="104" state="visible" r:id="rId104"/>
  </sheets>
  <definedNames/>
  <calcPr calcId="124519" fullCalcOnLoad="1"/>
</workbook>
</file>

<file path=xl/sharedStrings.xml><?xml version="1.0" encoding="utf-8"?>
<sst xmlns="http://schemas.openxmlformats.org/spreadsheetml/2006/main" uniqueCount="933">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Current Fiscal Year End Date</t>
  </si>
  <si>
    <t>--12-31</t>
  </si>
  <si>
    <t>Document Fiscal Period Focus</t>
  </si>
  <si>
    <t>FY</t>
  </si>
  <si>
    <t>Entity Registrant Name</t>
  </si>
  <si>
    <t>Silicon Motion Technology Corporation</t>
  </si>
  <si>
    <t>Entity Filer Category</t>
  </si>
  <si>
    <t>Large Accelerated Filer</t>
  </si>
  <si>
    <t>Entity File Number</t>
  </si>
  <si>
    <t>000-51380</t>
  </si>
  <si>
    <t>Entity Well-known Seasoned Issuer</t>
  </si>
  <si>
    <t>Yes</t>
  </si>
  <si>
    <t>Document Annual Report</t>
  </si>
  <si>
    <t>true</t>
  </si>
  <si>
    <t>Document Transition Report</t>
  </si>
  <si>
    <t>Document Shell Company Report</t>
  </si>
  <si>
    <t>Document Registration Statement</t>
  </si>
  <si>
    <t>Document Accounting Standard</t>
  </si>
  <si>
    <t>U.S. GAAP</t>
  </si>
  <si>
    <t>Entity Shell Company</t>
  </si>
  <si>
    <t>Entity Voluntary Filers</t>
  </si>
  <si>
    <t>No</t>
  </si>
  <si>
    <t>Entity Emerging Growth Company</t>
  </si>
  <si>
    <t>Entity Current Reporting Status</t>
  </si>
  <si>
    <t>Entity Interactive Data Current</t>
  </si>
  <si>
    <t>Entity Address, Address Line One</t>
  </si>
  <si>
    <t>Unit B, 16/F, Centre 600, 82 King Lam St, Cheung Sha Wan</t>
  </si>
  <si>
    <t>Entity Address, Country</t>
  </si>
  <si>
    <t>HK</t>
  </si>
  <si>
    <t>Entity Central Index Key</t>
  </si>
  <si>
    <t>0001329394</t>
  </si>
  <si>
    <t>Entity Address, City or Town</t>
  </si>
  <si>
    <t>Kowloon</t>
  </si>
  <si>
    <t>Entity Incorporation, State or Country Code</t>
  </si>
  <si>
    <t>E9</t>
  </si>
  <si>
    <t>Entity Common Stock, Shares Outstanding</t>
  </si>
  <si>
    <t>Entity Address, Postal Zip Code</t>
  </si>
  <si>
    <t>00000</t>
  </si>
  <si>
    <t>American Depositary Shares [Member]</t>
  </si>
  <si>
    <t>Title of 12(b) Security</t>
  </si>
  <si>
    <t>American Depositary Shares, each representing four ordinary shares</t>
  </si>
  <si>
    <t>Security Exchange Name</t>
  </si>
  <si>
    <t>NASDAQ</t>
  </si>
  <si>
    <t>Trading Symbol</t>
  </si>
  <si>
    <t>SIMO</t>
  </si>
  <si>
    <t>Ordinary shares[Member]</t>
  </si>
  <si>
    <t>Ordinary shares, par value US$0.01 per share</t>
  </si>
  <si>
    <t>No Trading Symbol Flag</t>
  </si>
  <si>
    <t>Business Contact [Member]</t>
  </si>
  <si>
    <t>690 N. McCarthy Blvd. Suite 200</t>
  </si>
  <si>
    <t>US</t>
  </si>
  <si>
    <t>Milpitas</t>
  </si>
  <si>
    <t>Entity Address, State or Province</t>
  </si>
  <si>
    <t>CA</t>
  </si>
  <si>
    <t>Contact Personnel Fax Number</t>
  </si>
  <si>
    <t>1 408 519 7101</t>
  </si>
  <si>
    <t>City Area Code</t>
  </si>
  <si>
    <t>1 408</t>
  </si>
  <si>
    <t>Local Phone Number</t>
  </si>
  <si>
    <t>519 7200</t>
  </si>
  <si>
    <t>95035</t>
  </si>
  <si>
    <t>Contact Personnel Name</t>
  </si>
  <si>
    <t>Riyadh Lai</t>
  </si>
  <si>
    <t>Consolidated Balance Sheets - USD ($) $ in Thousands</t>
  </si>
  <si>
    <t>Dec. 31, 2019</t>
  </si>
  <si>
    <t>Dec. 31, 2018</t>
  </si>
  <si>
    <t>Current Assets</t>
  </si>
  <si>
    <t>Cash and cash equivalents</t>
  </si>
  <si>
    <t>Short-term investments</t>
  </si>
  <si>
    <t>Notes and accounts receivable, net</t>
  </si>
  <si>
    <t>Inventories</t>
  </si>
  <si>
    <t>Restricted assets-current</t>
  </si>
  <si>
    <t>Noncurrent assets held for sale</t>
  </si>
  <si>
    <t>Prepaid expenses and other current assets</t>
  </si>
  <si>
    <t>Total current assets</t>
  </si>
  <si>
    <t>Long-term investments</t>
  </si>
  <si>
    <t>Property and equipment, net</t>
  </si>
  <si>
    <t>Deferred income tax assets, net</t>
  </si>
  <si>
    <t>Goodwill</t>
  </si>
  <si>
    <t>Intangible assets, net</t>
  </si>
  <si>
    <t>Operating lease assets</t>
  </si>
  <si>
    <t>Other assets</t>
  </si>
  <si>
    <t>Total assets</t>
  </si>
  <si>
    <t>Current Liabilities</t>
  </si>
  <si>
    <t>Notes and accounts payable</t>
  </si>
  <si>
    <t>Income tax payable</t>
  </si>
  <si>
    <t>Refund liabilities</t>
  </si>
  <si>
    <t>Current portion of long-term payable</t>
  </si>
  <si>
    <t>Accrued expenses and other current liabilities</t>
  </si>
  <si>
    <t>Total current liabilities</t>
  </si>
  <si>
    <t>Other long-term liabilities</t>
  </si>
  <si>
    <t>Total liabilities</t>
  </si>
  <si>
    <t>Commitments and Contingencies (Note 19)</t>
  </si>
  <si>
    <t xml:space="preserve"> </t>
  </si>
  <si>
    <t>Shareholders' Equity</t>
  </si>
  <si>
    <t>Ordinary Shares at US$0.01 par value per share Authorized: 500,000 thousand shares Issued and outstanding: 144,679 thousand shares in 2018 and 139,110 thousand shares in 2019</t>
  </si>
  <si>
    <t>Additional paid-in capital</t>
  </si>
  <si>
    <t>Accumulated other comprehensive income (loss)</t>
  </si>
  <si>
    <t>Retained Earnings</t>
  </si>
  <si>
    <t>Treasury Stock</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Income - USD ($) shares in Thousands, $ in Thousands</t>
  </si>
  <si>
    <t>Dec. 31, 2017</t>
  </si>
  <si>
    <t>Income Statement [Abstract]</t>
  </si>
  <si>
    <t>NET SALES</t>
  </si>
  <si>
    <t>[1]</t>
  </si>
  <si>
    <t>COST OF SALES</t>
  </si>
  <si>
    <t>GROSS PROFIT</t>
  </si>
  <si>
    <t>OPERATING EXPENSES</t>
  </si>
  <si>
    <t>Research and development</t>
  </si>
  <si>
    <t>Sales and marketing</t>
  </si>
  <si>
    <t>General and administrative</t>
  </si>
  <si>
    <t>Impairment of goodwill and intangible assets</t>
  </si>
  <si>
    <t>Amortization of intangible assets</t>
  </si>
  <si>
    <t>Gain from disposal of noncurrent assets held for sale</t>
  </si>
  <si>
    <t>Total operating expenses</t>
  </si>
  <si>
    <t>OPERATING INCOME</t>
  </si>
  <si>
    <t>NON-OPERATING INCOME (EXPENSES)</t>
  </si>
  <si>
    <t>Gain from disposal of subsidiary</t>
  </si>
  <si>
    <t>Gain from disposal of long-term investments</t>
  </si>
  <si>
    <t>Gain from disposal of short-term investments</t>
  </si>
  <si>
    <t>Interest income</t>
  </si>
  <si>
    <t>Foreign exchange gain (loss), net</t>
  </si>
  <si>
    <t>Impairment of long-term investments</t>
  </si>
  <si>
    <t>Interest expense</t>
  </si>
  <si>
    <t>Loss on equity-method investment</t>
  </si>
  <si>
    <t>Other income (loss), net</t>
  </si>
  <si>
    <t>Total non-operating income</t>
  </si>
  <si>
    <t>INCOME BEFORE INCOME TAX</t>
  </si>
  <si>
    <t>INCOME TAX EXPENSE</t>
  </si>
  <si>
    <t>NET INCOME</t>
  </si>
  <si>
    <t>EARNINGS PER ORDINARY SHARE:</t>
  </si>
  <si>
    <t>Basic</t>
  </si>
  <si>
    <t>Diluted</t>
  </si>
  <si>
    <t>WEIGHTED AVERAGE ORDINARY SHARES OUTSTANDING</t>
  </si>
  <si>
    <t>Basic (Thousands)</t>
  </si>
  <si>
    <t>Diluted (Thousands)</t>
  </si>
  <si>
    <t>EARNINGS PER ADS (one ADS equals four ordinary shares):</t>
  </si>
  <si>
    <t>WEIGHTED AVERAGE ADS OUTSTANDING</t>
  </si>
  <si>
    <t>The figure represents the revenue by geographic area based on the bill-to location. Commencing in 2019, revenue derived from Japan was reclassified to others. The above breakdown for 2017 and 2018 has been reclassified on the same basis.</t>
  </si>
  <si>
    <t>Consolidated Statements Of Comprehensive Income - USD ($) $ in Thousands</t>
  </si>
  <si>
    <t>Statement of Comprehensive Income [Abstract]</t>
  </si>
  <si>
    <t>OTHER COMPREHENSIVE INCOME (LOSS), NET OF TAX EFFECT OF NIL</t>
  </si>
  <si>
    <t>Change in net foreign currency translation adjustments</t>
  </si>
  <si>
    <t>Change in deferred pension gain (loss)</t>
  </si>
  <si>
    <t>OTHER COMPREHENSIVE INCOME (LOSS)</t>
  </si>
  <si>
    <t>TOTAL COMPREHENSIVE INCOME</t>
  </si>
  <si>
    <t>Consolidated Statements Of Changes In Shareholders' Equity - USD ($) shares in Thousands, $ in Thousands</t>
  </si>
  <si>
    <t>Total</t>
  </si>
  <si>
    <t>Ordinary Shares</t>
  </si>
  <si>
    <t>Additional Paid-in Capital</t>
  </si>
  <si>
    <t>Accumulated Other Comprehensive Income (Loss)</t>
  </si>
  <si>
    <t>Retained Earnings (accumulated deficit)</t>
  </si>
  <si>
    <t>Beginning Balance at Dec. 31, 2016</t>
  </si>
  <si>
    <t>Beginning Balance, shares at Dec. 31, 2016</t>
  </si>
  <si>
    <t>Net income</t>
  </si>
  <si>
    <t>Other comprehensive income (loss)</t>
  </si>
  <si>
    <t>Stock-based compensation expenses</t>
  </si>
  <si>
    <t>Issuance of ordinary shares upon exercise of restricted stock units, shares</t>
  </si>
  <si>
    <t>Issuance of ordinary shares upon exercise of restricted stock units</t>
  </si>
  <si>
    <t>Dividends declared</t>
  </si>
  <si>
    <t>Ending Balance at Dec. 31, 2017</t>
  </si>
  <si>
    <t>Ending Balance, shares at Dec. 31, 2017</t>
  </si>
  <si>
    <t>Share repurchase</t>
  </si>
  <si>
    <t>Ending Balance at Dec. 31, 2018</t>
  </si>
  <si>
    <t>Ending Balance, shares at Dec. 31, 2018</t>
  </si>
  <si>
    <t>Treasury stock retired (Shares)</t>
  </si>
  <si>
    <t>Treasury stock retired</t>
  </si>
  <si>
    <t>Ending Balance at Dec. 31, 2019</t>
  </si>
  <si>
    <t>Ending Balance, shares at Dec. 31, 2019</t>
  </si>
  <si>
    <t>Consolidated Statements Of Changes In Shareholders' Equity (Parenthetical) - $ / shares</t>
  </si>
  <si>
    <t>3 Months Ended</t>
  </si>
  <si>
    <t>Sep. 30, 2019</t>
  </si>
  <si>
    <t>Jun. 30, 2019</t>
  </si>
  <si>
    <t>Mar. 31, 2019</t>
  </si>
  <si>
    <t>Sep. 30, 2018</t>
  </si>
  <si>
    <t>Jun. 30, 2018</t>
  </si>
  <si>
    <t>Mar. 31, 2018</t>
  </si>
  <si>
    <t>Sep. 30, 2017</t>
  </si>
  <si>
    <t>Jun. 30, 2017</t>
  </si>
  <si>
    <t>Mar. 31, 2017</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and equipment</t>
  </si>
  <si>
    <t>Deferred income taxes</t>
  </si>
  <si>
    <t>Changes in operating assets and liabilities:</t>
  </si>
  <si>
    <t>Notes and accounts receivable</t>
  </si>
  <si>
    <t>Other liabilities</t>
  </si>
  <si>
    <t>Net cash provided by operating activities</t>
  </si>
  <si>
    <t>CASH FLOWS FROM INVESTING ACTIVITIES</t>
  </si>
  <si>
    <t>Purchase of long-term investment</t>
  </si>
  <si>
    <t>Proceeds from sale of subsidiary</t>
  </si>
  <si>
    <t>Proceeds from sale of long-term investment</t>
  </si>
  <si>
    <t>Business acquisition-net of cash, cash equivalents, and restricted cash acquired</t>
  </si>
  <si>
    <t>Purchase of property and equipment</t>
  </si>
  <si>
    <t>Net cash provided by (used in) investing activities</t>
  </si>
  <si>
    <t>CASH FLOWS FROM FINANCING ACTIVITIES</t>
  </si>
  <si>
    <t>Proceeds from issuance of ordinary shares upon exercise of employee stock options</t>
  </si>
  <si>
    <t>Proceeds from bank loan</t>
  </si>
  <si>
    <t>Repayments of bank loan</t>
  </si>
  <si>
    <t>Dividends paid</t>
  </si>
  <si>
    <t>Net cash used in financing activities</t>
  </si>
  <si>
    <t>NET INCREASE (DECREASE) IN CASH, CASH EQUIVALENTS, AND RESTRICTED CASH</t>
  </si>
  <si>
    <t>EFFECT OF EXCHANGE RATE CHANGES</t>
  </si>
  <si>
    <t>CASH, CASH EQUIVALENTS, AND RESTRICTED CASH, BEGINNING OF YEAR</t>
  </si>
  <si>
    <t>CASH, CASH EQUIVALENTS, AND RESTRICTED CASH, END OF YEAR</t>
  </si>
  <si>
    <t>SUPPLEMENTAL INFORMATION</t>
  </si>
  <si>
    <t>Interest paid</t>
  </si>
  <si>
    <t>Income taxes paid</t>
  </si>
  <si>
    <t>Acquisition of Bigtera</t>
  </si>
  <si>
    <t>Fair value of assets acquired, net of cash, cash equivalents, and restricted cash acquired</t>
  </si>
  <si>
    <t>Other current liabilities</t>
  </si>
  <si>
    <t>Cash paid for business acquisition, net of cash, cash equivalents, and restricted cash acquired</t>
  </si>
  <si>
    <t>Disposal of FCI</t>
  </si>
  <si>
    <t>Total consideration</t>
  </si>
  <si>
    <t>Other current assets</t>
  </si>
  <si>
    <t>Cash and restricted cash disposed</t>
  </si>
  <si>
    <t>Organization and Operations</t>
  </si>
  <si>
    <t>Organization, Consolidation and Presentation of Financial Statements [Abstract]</t>
  </si>
  <si>
    <t>1. ORGANIZATION AND OPERATIONS Silicon Motion Technology Corporation (“SMTC”, collectively with its subsidiaries the “Company”) is the global leader in selling NAND flash controllers for solid state storage devices and the merchant leader in supplying SSD controllers. The Company has the broadest portfolio of controller technologies and its controllers are widely used in embedded storage products such as SSDs and eMMC and UFS devices, which are found in smartphones, PCs and commercial and industrial applications. It has shipped over six billion NAND controllers in the last ten years, more than any other company in the world. The Company also supplies customized high-performance hyperscale data center and industrial SSD solutions. The Company’s customers include most of the NAND flash vendors, storage device module makers and leading OEMs. For further information on Silicon Motion, visit us at www.siliconmotion.com .</t>
  </si>
  <si>
    <t>Summary of Significant Accounting Policies</t>
  </si>
  <si>
    <t>Accounting Policies [Abstract]</t>
  </si>
  <si>
    <t>Significant Accounting Policies [Text Block]</t>
  </si>
  <si>
    <t>2. SUMMARY OF SIGNIFICANT ACCOUNTING POLICIES Basis of Presentation The consolidated financial statements have been prepared in accordance with U.S. GAAP. The consolidated financial statements include the accounts of SMTC and its wholly-owned subsidiaries. The Company owns % of the outstanding shares in all of its subsidiaries. All significant intercompany balances and transactions have been eliminated upon consolidation. Use of Estimates The preparation of consolidated financial statements in conformity with U.S. GAAP requires management to make estimates and assumptions that affect certain reported amounts and disclosures. The actual results could differ from those estimates. Disposal of Subsidiary The Company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related to that subsidiary when deconsolidated. On May 31, 2019, the Company completed the sale of FCI to Dialog Semiconductor for a total consideration of approximately US$ The Company derecognized the assets and liabilities and recorded a gain of US$12,409 thousand, net of transaction fees on the disposal, which is the difference between the consideration of US$54 million and the US$39,367 thousand carrying value of the subsidiary. US$5,400 thousand of the consideration was withheld and deposited into an escrow account and, as the escrowed amount is expected to be released within 12 months, it was classified as restricted assets-current on the consolidated balance sheet as of December 31, 2019. Concentration of Credit Risk and Significant Customers Financial instruments that potentially subject the Company to a significant concentration of credit risk consist principally of cash equivalents, short 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by considering factors such as historical experience, credit quality, age of the accounts receivable balances and current economic conditions that may affect a customer’s ability to pay. Historically, a relatively small number of customers have accounted for a significant portion of our net revenue. Sales to two customers in 2017 , and 2019, our r evenue , representing , and 31% our revenue , and 2019 were and Intel. The Company’s top ten customers in 2017 , and 2019 % , % and 74% 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in privately-held companies with no readily determinable market value are recorded using the cost method, since the cost of obtaining verifiable fair value is unreasonably high. Upon adoption of Accounting Standard Update No. 2016-01, Recognition and Measurement of Financial Assets and Financial Liabilities (“ASU 2016-01”) starting January 1, 2018,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21, “Fair Value Measurement”, for the related disclosure. Cash Equivalents The Company considers all highly liquid instruments acquired with a remaining maturity of three months or less when purchased to be cash equivalents. In addition, time deposits with maturities ranging from more than three months to one year are considered qualified as cash equivalents as the nature of the time deposits are similar to cash such that without advance notice to the bank, they can be readily converted into known amounts of cash with the principal of the time deposits protected and not subject to penalty in the event of an early withdrawal. Also, the risk of changes in value because of changes in interest rates is insignificant due to the fact that the Company can still earn interest based on a rate close to the on-going Short-term Investments The Company’s short-term investments primarily includes short-term income yielding investments with original maturities greater than three months from the purchase date and remaining maturities less than one year. These short-term investments consist mostly of bond funds and principal protected notes that are bought and held principally for the purpose of selling them in the near term and are classified as trading securities as well as senior notes classified as held-to-maturity Allowance for Doubtful Receivables An allowance for doubtful receivables is provided based on a review of the collectability of accounts receivables. The Company determines the amount of allowance for doubtful receivables by examining the historical collection experience and current trends in the credit quality of its customers as well as its internal credit policies. Inventories Inventories are stated at the lower of cost or net realizable value for raw materials, work in process and finished goods . 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Prior to adopting ASU 2016-01 on January 1, 2018, the Company had long-term investments in companies that it does not exercise significant influence and accounted for these investments under the cost method. Management regularly evaluates financial information related to these investments to determine whether an other than temporary decline in their value exists. Factors indicative of an other than temporary decline include recurring operating losses, credit defaults and subsequent rounds of financings at an amount below the cost basis of the investment. Management periodically weighs all quantitative and qualitative factors in determining if any impairment loss exists. When a decline in value is deemed to be other-than-temporary, the Company recognizes an impairment loss in other income and expense. After adopting ASU 2016-01 on January 1, 2018, the Company elected to record equity investments without readily determinable fair values and not accounted for by the equity method at cost less impairment, adjusted for subsequent observable price changes whether there are observable price changes in orderly transactions for the identical or similar investment of the same issuer. Noncurrent Assets Held for Sale Noncurrent assets are presented separately as held for sale when the Company is committed to selling the asset, an active plan of sale has commenced, and the sale is expected to be completed within 12 months or under a specified market condition that meets an exception to one-year requirement. Assets held for sale are measured at the lower of their carrying amount and fair value less cost to sell. Assets held for sale are no longer amortized or depreciated. 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Land is not depreciated. Depreciation expense on property equipment were for the years ended December 31, 2017, 2018 and 2019 , respectively. Upon the sale or other disposal of property and equipment, the related cost and accumulated depreciation are removed from the accounts, and any gain or loss is credited or charged to operating income. Lease On January 1, 2019, the Company adopted Accounting Standards Update No. 2016-02, Leases (Topic 842) (ASU 2016-02) using the modified retrospective transition approach by applying the new standard to all leases existing at the date of initial application. The Company elected the package of practical expedients permitted under the transition guidance within the new standard, which among other things, allows the Company to carry forward the historical lease classification. The Company elected to apply the short-term lease measurement and recognition exemption in which right-of-use assets and lease liabilities are not recognized for short-term leases. Results and disclosure requirements for reporting periods beginning after January 1, 2019 are presented under Topic 842, while prior period amounts have not been adjusted and continue to be reported in accordance with our historical accounting under Topic 840. Upon adoption, the Company recognized leased assets and corresponding liabilities in operating lease assets of US$7,202 thousand, which includes US$238 thousand of previously recognized prepaid use rights, as well as corresponding accrued expenses and other current liabilities of US$1,428 thousand and other long-term liabilities of US$5,536 thousand. The lease assets include adjustments for prepayments and accrued lease payments. The adoption did not impact the beginning retained earnings, or the prior year consolidated statements of income and statements of cash flows. Under Topic 842, the Company determines if an arrangement is a lease at inception. The lease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the incremental borrowing rate based on the information available at commencement date in determining the present value of lease payments. The incremental borrowing rate is based on the estimated rate of interest for collateralized borrowing over a similar term of the lease payments. The operating lease asset also includes any lease payments made prior to commencement and is recorded net of any lease incentives received. The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The lease agreements may contain variable costs such as common area maintenance, insurance, real estate taxes or other costs. Variable lease costs are expensed as incurred on the consolidated statements of income. The lease agreements generally do not contain any residual value guarantees or restrictive covenants. The Company recognized leased assets in operating lease assets of US$8,603 thousand and corresponding accrued expenses and other current liabilities of US$3,046 thousand, and other long-term liabilities of US$5,621 thousand. The weight average remaining lease term was 3.5 years, and the weight average discount rate was 3.78% as of December 31, 2019. Government Grants Grants received by the Company from the Korean government to assist with specific research and development activities were deducted from those research and development costs incurred, in the period in which the related expenses are incurred, to the extent that they are non-refundable. 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5.5 years.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0, “Goodwill and Acquired Intangible Assets,” regarding impairment testing in fiscal year 2017, 2018 and 2019.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Prior to fiscal 2017, goodwill impairment is tested using a two-step In January 2017, the Financial Accounting Standards Board (“FASB”) issued Accounting Standard Update (“ASU”) 2017-04, Estimating fair value is performed by utilizing various valuation approaches, such as income approach or market approach. The total of all reporting unit fair values is also compared to the Company’s market capitalization plus control premium for reasonableness. See Note 10, “Goodwill and Acquired Intangible Assets,” regarding impairment testing. Other Assets Other assets primarily consist of industrial property right and deposit for office leases. Restricted Assets Restricted assets consist of restricted cash. Restricted cash represents cash set aside as collateral for obtaining capacity, escrow relating to the sale of a subsidiary and borrowings as well as cash received from government grants with restriction on its usage. Bank loans Revolver credit from financial institutions are stated at the amount of unpaid principal. Other long-term liabilities Other long-term liabilities primarily consist of noncurrent lease liabilities and unrecognized tax benefit. 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Revenue Recognition Through the fiscal year ended December 31, 2017, revenue from product sales was generally recognized upon shipment to the customer provided that the Company had received a signed purchase order, the price was fixed or determinable, transfer of title had occurred in accordance with the shipping terms specified in the arrangement with the customer, collectability from the customer was considered reasonably assured, product returns were reasonably estimable and there were no remaining significant obligations or customer acceptance requirements. Revenue on development service orders was generally recognized upon completion and customer acceptance of contractually agreed milestones. As a result of the adoption of the new revenue standard (ASC 606) on January 1, 2018, using the modified retrospective method with the cumulative effect of initially applying it recognized at the date of initial application,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of storage and mobile communication,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the entity expects to be entitled in exchange for those goods. Some of the Company’s sales are made to distributors. Control passes to the distributor upon shipment, and terms and payment by the Company’s distributors is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The actual price adjustments to distributors incurred by the Company are minimal. The Company provides the warranty for manufacturing defects of its products. Warranty returns have been infrequent and relate to defective or off-specification Research and Development Research and development costs consist of expenditures incurred during the course of planned research and investigation aimed at the discovery of new knowledge that will be useful in developing new products or at significantly enhancing existing products as well as expenditures incurred for the design and testing of product alternatives. All expenditures related to research and development activities of the Company are charged to operating expenses when incurred. Third-party research and development costs are expensed when the contracted work has been performed or as milestone results have been achieved.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and loss represents net income (loss) plus the results of certain changes in shareholders’ equity during a period from non-owner , and 2019
Year Ended December 31, 201 7 Year Ended December 31, 201 8 Year Ended December 31, 201 9
US$ US$ US$
Foreign Defined Accumulated Foreign Defined Accumulated Foreign Defined Accumulated
Beginning balance (69 ) (963 ) (1,032 ) 3,321 (678 ) 2,643 1,173 (678 ) 495
Current-period change 3,390 285 3,675 (2,148 ) — (2,148 ) (1,265 ) (15 ) (1,280 )
Ending balance 3,321 (678 ) 2,643 1,173 (678 ) 495 (92 ) (693 ) (785 )
Legal Contingencies The Company is regular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SUs. Dilutive securities are excluded from the computation of the diluted income per share in periods when their effect is anti-dilutive. The effect of dilutive securities were 868 thousand shares (218 thousand ADSs ), thousand ADSs) and 475 thousand shares (119 thousand ADSs) for the years ended December 31, 2017 , and 2019 Stock-Based Compensation The Company accounts for stock-based compensation in accordance with ASC 718 Compensation — Stock Compensation. The value of our restricted stock units is based on the fair value of our shares on the date of grant and expensed over the vesting period. Prior to the initial declaration of a quarterly cash dividend on January 22, 2013, the fair value of restricted stock units (“RSUs”) was measured based on the grant date share price, as the Company did not historically pay cash dividends on our common stock. For awards granted on or subsequent to January 22, 2013, the fair value of RSUs was measured based on the grant date share price, less the present value of expected dividends during the vesting period, discounted at a risk-free interest rate. Treasury Stock Treasury stock is stated at cost and shown as a reduction to shareholders’ equity. The Company retires ordinary shares repurchased under a share repurchase plan. Accordingly, upon retirement the excess of the purchase price over par value is allocated between additional paid-in capital and retained earnings based on the average issuance price of the shares repurchased. A repurchase of ADSs is recorded as treasury stock until the Company completes the withdrawal of the underlying ordinary shares from the ADS program. Recent Accounting Pronouncements In June 2016, the FASB issued an accounting update to amend the guidance on the impairment of financial instruments that are not measured at fair value through profit and loss. The amendment introduces a current expected credit loss (CECL) model based on expected losses rather than incurred losses to estimate credit losses on financial instruments measured at amortized cost and requires a broader range of reasonable and supportable information to estimate expected credit loss. In addition, under the amendment, an entity recognizes an allowance for expected credit losses on financial instruments measured at amortized cost and available-for-sale debt securities rather than the current methodology of delaying recognition of credit losses until it is probable a loss has been incurred. In November 2018, the FASB issued an accounting update to clarify that receivables arising from operating leases are not within the scope of new credit losses guidance. Instead, impairment of receivables arising from operating leases should be accounted for in accordance with Topic 842, Leases. The amendment is effective for fiscal years beginning after December 15, 2019, and earlier adoption is permitted as of the fiscal years beginning after December 15, 2018. The adoption of the amendments did not have a material impact on the Company’s financial position, results of operations, cash flow and financial statement disclosures. In August 2018, the FASB issued an accounting update to amend fair value measurement disclosure requirements to eliminate, add and modify certain disclosures to improve the effectiveness of such disclosure. The amendments removed (1) the disclosure requirements for transfers between Levels 1 and 2 of the fair value hierarchy, (2) the policy for timing of transfers between levels of the fair value hierarchy;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amendment is effective for annual periods beginning after December 15, 2019. Early adoption is permitted. The adoption of this amendment is not expected to have a material impact on the Company’s financial position, results of operations, cash flow and financial statement disclosures. In August 2018, the FASB issued an accounting update to modify the disclosure requirements by removing, modifying and clarifying disclosures related to defined benefit plans. This amendment modified the disclosure requirements for employers that sponsor defined benefit pension or other postretirement plans. Certain disclosure requirements have been removed while the disclosure requirements of (1) the weighted-average interest crediting rates for cash balance plans and other plans with promised int</t>
  </si>
  <si>
    <t>Cash, Cash Equivalents, and Restricted Cash</t>
  </si>
  <si>
    <t>Cash and Cash Equivalents [Abstract]</t>
  </si>
  <si>
    <t>3. CASH, CASH EQUIVALENTS, AND RESTRICTED CASH
December 31
2018 2019
US$ US$
Cash and deposits in bank 54,918 61,184
Time deposits 220,047 229,419
Bonds acquired under repurchase agreements 10,024 32,563
Total cash and cash equivalents 284,989 323,166
Restricted cash 22,138 25,087
307,127 348,253</t>
  </si>
  <si>
    <t>Short-Term Investments</t>
  </si>
  <si>
    <t>Investments, Debt and Equity Securities [Abstract]</t>
  </si>
  <si>
    <t xml:space="preserve">4. SHORT-TERM INVESTMENTS
December 31
2018 2019
US$ US$
Trading securities 3,609 2,010 The Company classified certain short-term investments as trading securities. Realized gains on sales of these trading securities were US$103 thousand, US$134 thousand and US$48 thousand for the years ended December 31, 2017, 2018 and 2019, respectively The amount of unrealized losses related to trading securities at year end was nil for the years ended December 31, 2017, 2018 and 2019, respectively. </t>
  </si>
  <si>
    <t>Notes and Accounts Receivable</t>
  </si>
  <si>
    <t>Receivables [Abstract]</t>
  </si>
  <si>
    <t xml:space="preserve">5. NOTES AND ACCOUNTS RECEIVABLE
December 31
2018 2019
US$ US$
Trade accounts receivable 92,408 110,351
Allowance for doubtful accounts (645 ) (1,617 )
91,763 108,734
The changes in the allowances are summarized as follows:
Year Ended December 31
2017 2018 2019
US$ US$ US$
Allowances for doubtful accounts
Balance, beginning of year 723 598 645
Additions (reversals) charged to expense, net (125 ) 47 1,164
Write-offs — — (192 )
Balance, end of year 598 645 1,617
Year Ended December 31
2017
US$
Allowances for sales returns and discounts *
Balance, beginning of year 1,624
Additions charged to expense, net 3,093
Actual sales return and discount (3,285 )
Balance, end of year 1,432
* As of January 1, 2018, the Company has adopted the new revenue recognition the </t>
  </si>
  <si>
    <t>Inventory Disclosure [Abstract]</t>
  </si>
  <si>
    <t>6. INVENTORIES The components of inventories are as follows
December 31
2018 2019
US$ US$
Finished goods 26,059 26,305
Work in process 30,830 37,342
Raw materials 24,629 24,792
81,518 88,439
The Company wrote down US$698 thousand, US$2,095 thousand and US$9,085 thousand in 2017 , and 2019,</t>
  </si>
  <si>
    <t>Long-Term Investments</t>
  </si>
  <si>
    <t>7. LONG-TERM INVESTMENTS As of December 31, 2018 and 2019, the Company held equity investments in several privately-held companies with the carrying value as follows:
Percentage D 1
2018 2019 2018 2019
US$ US$
Cost less impairment method:
Cashido Corp. (Cashido) 1.8 % 0.6 % — —
Vastview Technology, Corp. (Vastview) 2.9 % 2.9 % — —
Deep Vision, Inc (Deep Vision) 14.8 % 14.8 % 3,000 3,000
Equity method:
ProGrade Digital, Inc. (ProGrade) 49.0 % — 1,242 —
4,242 3,000
In July 2001, the Company invested in the common stock of Cashido. At the time of investment, Cashido manufactured flash memory storage devices. Cashido currently focuses on the manufacture of computer accessories and ozone - In December 2006 and February 2007, the Company invested US$3,360 thousand in the common stock of Vastview. Vastview is a fabless semiconductor company that develops and markets driver ICs and other ICs for the TFT-LCD From 2008 to 2010, due to the declining financial performance of Vastview, the Company recognized impairment charges of thousand in its investment, and an additional charge of In May 2018, the Company invested US$1,715 thousand in the preferred stock of ProGrade which is accounted for under the equity method. a of In June 2018, the Company invested US$3,000 thousand in the preferred stock of Deep Vision which is accounted for under the cost method. Deep Vision is a developer of low-power deep -</t>
  </si>
  <si>
    <t>Noncurrent Assets Held for Sale</t>
  </si>
  <si>
    <t>Discontinued Operations and Disposal Groups [Abstract]</t>
  </si>
  <si>
    <t>8. NONCURRENT ASSETS HELD FOR SALE
December 31
2018 2019
US$ US$
Assets held for sale 10,576 10,405
10,576 10,405
The Company vacated from premises in an office building located in Shanghai, China and in 2018 took actions to sell this property. The sale plan met all of the held-for-sale criteria in accordance with ASC 360 — Property, Plant and Equipment and accordingly, in 2018, the property was reclassified to noncurrent assets held for sale. The Company has actively marketed the asset, but because of challenging market conditions, no reasonable offers to purchase have been received, and continues to actively seek the sale of this property. In 2017, the Company sold another property to a non-affiliated third party and recognized a gain from disposal of US$ thousand.</t>
  </si>
  <si>
    <t>Property and Equipment</t>
  </si>
  <si>
    <t>Property, Plant and Equipment [Abstract]</t>
  </si>
  <si>
    <t>9. PROPERTY AND EQUIPMENT
December 31
2018 2019
US$ US$
Cost:
Land 68,243 68,243
Buildings 18,130 18,130
Machinery and equipment 26,902 26,426
Furniture and fixtures 8,538 6,919
Leasehold and buildings improvement 7,661 7,964
Software 23,971 25,938
Total 153,445 153,620
Accumulated depreciation:
Buildings 3,231 3,632
Machinery and equipment 19,005 18,828
Furniture and fixtures 5,808 5,196
Leasehold and buildings improvement 4,921 5,350
Software 19,269 22,312
52,234 55,318
Prepayment and construction in progress 199 186
101,410 98,488
In April 2006, the Company began leasing a property located in Taipei, Taiwan to a third party. The lessee has been renewing the operating lease annually and last renewed in March 2020. Net carrying value of the properties as of December 31, 2018 and 2019 was US$ thousand and US$ thousand, respectively. Annual rental income from the lease is about US$ thousand each year. In September 2018, the Company paid US thousand to acquire land in Hsinchu, Taiwan for the purpose of constructing its future Taiwan headquarters building. For non-cash investing activities, increase (decrease) in accrued expenses and other current liabilities arising from the purchase of property, plant and equipment was US$1,474 thousand, US$(1,631) thousand and US$(707) thousand for the year ended December 31, 2017, 2018 and 2019, respectively.</t>
  </si>
  <si>
    <t>Goodwill and Acquired Intangible Assets</t>
  </si>
  <si>
    <t>Goodwill and Intangible Assets Disclosure [Abstract]</t>
  </si>
  <si>
    <t xml:space="preserve"> 10. GOODWILL AND ACQUIRED INTANGIBLE ASSETS Intangible assets:
December 31
2018 2019
US$ US$
Cost Accumulated Accumulated Net Cost Accumulated Accumulated Net
Acquisition-related intangible assets 13,117 (3,444 ) (8,652 ) 1,021 13,117 (3,699 ) (9,418 ) — The Company assesses the impairment of intangible assets whenever events or changes in circumstances indicate that the carrying value may not be recoverable. No impairment losses were recognized in 2017. In 2018 and 2019, the Company determined that the carrying amounts for intangible assets of its Bigtera and Shannon units exceeded its fair value, which was close to nil, and recorded impairment charges of US$ thousand and US$ thousand due to lower than projected business outlook. The impairment was measured based on a discounted cash flow method, which uses assumptions that are considered Level 3 within the fair value hierarchy due to the significant use of unobservable company specific information. Amortization expense of acquisition-related intangible assets for the years ended December 31, 2017, 2018 and 2019 were US$ thousand, US$ thousand and US$766 thousand, respectively. Goodwill: 17,489 The Company elected to adopt ASU 2017-04 starting 2017 (as described in Note 2 above). Under the updated guidance, the Company applied a one-step quantitative test and recorded the amount of goodwill impairment as the excess of a reporting unit’s carrying amount over its fair value. Fair value determinations are sensitive to changes in the underlying assumptions and factors including those relating to estimating future operating cash flows to be generated from the reporting unit which are dependent upon historical data and internal forecasts and projections developed by management. Assumptions used to determine fair value used are classified as Level 3 within the fair value hierarchy due to the significant use of unobservable company-specific information. As a result of the goodwill impairment tests conducted as of November 30, 2018, June 30, 2019 and November 30, 2019, the Company determined that the carrying amounts for Bigtera unit and Shannon unit exceeded the fair value and recorded goodwill impairment charges of US$ thousand and US$ thousand in the fourth quarter of 2018 and in the third quarter of 2019, respectively. The company used discounted cash flow method to determine the fair value of the Bigtera unit and the Shannon unit.
December 31
2018 2019
US$ US$
Cost Accumulated Foreign Net Cost Disposal of FCI Accumulated Foreign Net
Goodwill 100,129 (41,770 ) (28 ) 58,331 100,129 (25,117 ) (57,485 ) (38 ) 17,489 </t>
  </si>
  <si>
    <t>Short-Term Bank Loans</t>
  </si>
  <si>
    <t>Debt Disclosure [Abstract]</t>
  </si>
  <si>
    <t>11. SHORT-TERM BANK LOANS The interest expenses for the years ended December 31, 2017, 2018 and 2019 were US$387 thousand, US$355 thousand and nil The loan was repaid in . Interest rates ranged from % to % per annum on outstanding monthly balance. In 2018, loans no longer required pledged deposits.</t>
  </si>
  <si>
    <t>Refund Liabilities</t>
  </si>
  <si>
    <t>12. REFUND LIABILITIES
December 31
2018 2019
US$ US$
Refund liabilities (Note 5 2,093 2,260
Estimated sales returns and other allowances are The changes in the refund liabilities are summarized as follows:
Year Ended December 31
2018 2019
US$ US$
Refund liabilities
Balance, beginning of year 1,432 2,093
Additions 4,908 5,076
Actual sales return and discount (4,247 ) (4,909 )
Balance, end of year 2,093 2,260</t>
  </si>
  <si>
    <t>Accrued Expenses and Other Current Liabilities</t>
  </si>
  <si>
    <t>Payables and Accruals [Abstract]</t>
  </si>
  <si>
    <t xml:space="preserve"> 13. ACCRUED EXPENSES AND OTHER CURRENT LIABILITIES
December 31
2018 2019
US$ US$
Wages and bonus 25,169 26,643
Dividends 32,871 36,919
Research and development payable 3,108 5,693
License fees and royalties 6,739 9,371
Professional fees 1,867 1,772
Equipment 1,264 557
Lease liabilities — 3,046
Others 8,401 12,075
79,419 96,076</t>
  </si>
  <si>
    <t>Pension Plan</t>
  </si>
  <si>
    <t>Retirement Benefits [Abstract]</t>
  </si>
  <si>
    <t>14. PENSION PLAN SMI Taiwan, the Company’s largest operating company is a Taiwan registered company and subject to Taiwan’s Labor Pension Act (the “Act”), which became effective on July 1, 2005, and the pension mechanism under the Act is deemed a defined contribution plan. The employees who were subject to the Labor Standards Law prior to July 1, 2005 could choose to be subject to the pension mechanism under the Act or continue to be subject to the pension mechanism under the Labor Standards Law. For those employees who were subject to the Labor Standards Law prior to July 1, 2005 and still work for the same company after July 1, 2005 and have chosen to be subject to the pension mechanism under the 6% of each employee’s monthly salary. According to the Act, SMI Taiwan made monthly contributions and recognized pension costs of The Company provides a defined benefit plan to the employees of SMI Taiwan under the Labor Standards Law that offers benefits based on an employee’s length of serv ice and average monthly salary for the six-month period prior to retirement. The Company contributes an amount equal to % of salaries paid each month to a pension funds (the “Funds”), which is administered by the Labor Pension Fund Supervisory Committee established by the government (the “Committee”) and deposited in the Committee’s name in the Bank of Taiwan. Before the end of each year, the Company assesses the balance in the Funds. If the amount of the balance in the Funds is inadequate to pay retirement benefit for employees who conform to retirements in the next year, the Company is required to fund the difference in one appropriation that should be made before the end of March of the next year.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 and , the asset allocation was primarily in cash, equity securities and debt securities. Furthermore, under the Labor Standards Law, the rate of return on assets shall not be less than the average interest rate on a two-year time deposit published by the local banks. The government is responsible for any shortfall in the event that the rate of return is less than the required rate of return. However, information on how investment allocation decisions are made, inputs and valuation techniques used to measure the fair value of plan assets, the effect of fair value measurements using significant unobservable inputs on changes in plan assets for the period and significant concentrations of risk within plan assets is not fully made available to the Company by the government. Therefore, the Company is unable to provide the required fair value disclosures related to pension plan assets. Future contributions will be based on % of the employee salaries at that time. The Company estimates its contribution for the year ending December , to be US$ thousand which was determined based on % of estimated salaries in . Starting in 2010, the Company provides a defined benefit pension plan to the Korean employees of FCI with at least one year of service. FCI’s overall investment strategy is to avoid a negative return on plan assets. On May 31, 2019, the Company divested FCI. For employees under defined contribution pension plans, pension costs are recorded based on the actual contributions made to employees’ individual pension accounts. For employees under defined benefit pension plans, pension costs are recorded based on actuarial calculations. Determining the cost associated with such benefits is dependent on various actuarial assumptions, including discount rate, expected return on plan assets, compensation increase, employee mortality and turnover rates. The Company reviewed its actuarial assumptions at the measurement date on December 31 every year. The effect of modifications to assumptions is recorded in accumulated other comprehensive loss and amortized to net periodic cost over future periods using the corridor method. The Company believes that assumptions utilized in recording its obligations under its plans are reasonable based on its experience and market conditions. Independent actuaries perform the required calculations to determine expense in accordance with U.S. GAAP. Actual results may differ from the actuarial assumptions and are generally accumulated and amortized into earnings over future periods. The net periodic costs are recognized as employees render services necessary to earn the benefits. The changes in benefits obligation and plan assets and the reconciliation of funded status are as follows:
December 31
2017 2018 2019
US$ US$ US$
Change in benefit obligation
Projected benefit obligation at beginning of year 4,242 5,131 5,838
Service cost 1,572 568 275
Interest cost 336 126 91
Actuarial loss (gain) (665 ) 146 72
Benefits paid (354 ) (133 ) (450 )
Disposal of subsidiary — — (4,072 )
Projected benefit obligation at end of year 5,131 5,838 1,754
Change in plan assets
Fair value of plan assets at beginning of year 3,902 5,114 5,410
Actual return on plan assets 81 63 98
Employer contributions 1,358 331 85
Benefits paid (227 ) (98 ) (448 )
Disposal of subsidiary — — (3,658 )
Fair value of plan assets at end of year 5,114 5,410 1,487
Funded status recognized as an other liabilities (17 ) (428 ) (267 )
Amounts recognized in accumulated other comprehensive income consist of the following:
Year Ended December 31
2017 2018 2019
US$ US$ US$
Net loss 678 678 693
Total recognized in accumulated other comprehensive income 678 678 693
The accumulated benefit obligation for all defined benefit pension plans was US$3,210 thousand, US$3,864 thousand and US$939 thousand at December 31, 2017, 2018 and 2019, respectively. The components of net periodic benefit cost are as follows:
Year Ended December 31
2017 2018 2019
US$ US$ US$
Service cost 1,572 568 275
Interest cost 336 126 91
Projected return on plan assets (58 ) (78 ) (77 )
Amortization of unrecognized net transition obligation and unrecognized net actuarial gain 37 41 48
Net periodic benefit cost 1,887 657 337
Other changes in plan assets and benefit obligation recognized in other comprehensive loss:
2017 2018 2019
US$ US$ US$
Recognize the decrease in net gain (loss) (285 ) — 15
Amortization of net loss — — —
Total recognized in other comprehensive loss (income) (285 ) — 15
The estimated net gain for the defined benefit pension plans that will be amortized from accumulated other comprehensive income into net periodic benefit cost over the next fiscal year is US$35 thousand. Expected benefit payments:
US$
2020 7
2021 43
2022 50
2023 18
2024 77
2025 and thereafter 405 The actuarial assumptions to determine the benefit obligations were as follows:
2017 2018 2019
Taiwan Korea Taiwan Korea Taiwan
Weighted-average assumptions used to determine benefit obligations:
Discount rate 1.63 % 4.10 % 1.38 % 3.60 % 1.00 %
Rate of compensation increase 4.25 % 3.50 % 4.25 % 3.00 % 4.00 %
Weighted-average assumptions used to determine net projected benefit cost:
Discount rate 1.63 % 4.10 % 1.38 % 3.60 % 1.00 %
Expected long-term return on plan assets 1.75 % 1.10 % 1.75 % 1.40 % 2.00 %
Rate of compensation increase 4.25 % 3.50 % 4.25 % 3.00 % 4.00 % In 2018, FCI’s pension plan assets were invested in principal guaranteed interest insurance contracts and fixed bank deposits, which are principal and interest guaranteed products and are classified as Level 2. These Level 2 securities were valued by discounting future cash flows using benchmark yield rates. The fair values of FCI’s pension plan assets at are as follows:
December 31
2018
US$
Guaranteed interest contract
Kyobo Life Insurance Co. Ltd. 1,605
Shinhan Investment Co. 466
Fixed deposit
Industrial Bank of Korea 2,014
4,085</t>
  </si>
  <si>
    <t>Income Taxes</t>
  </si>
  <si>
    <t>Income Tax Disclosure [Abstract]</t>
  </si>
  <si>
    <t xml:space="preserve">15. INCOME TAXES The components of income tax expense are as follows:
Year Ended December 31
2017 2018 2019
US$ US$ US$
Current 23,465 13,455 6,558
Deferred 581 (1,664 ) 1,118
Income tax expense 24,046 11,791 7,676
The income (loss) before income taxes for domestic and foreign entities is as follows:
Year Ended December 31
2017 2018 2019
US$ US$ US$
Domestic (27,902 ) (23,750 ) (3,911 )
Foreign 126,903 133,611 75,985
99,001 109,861 72,074
Since the Company is based in the Cayman Islands, a British overseas territory with no corporate income tax, tax on pretax income is calculated at the Cayman Islands statutory rate of zero for each year. The Company and its subsidiaries file separate income tax returns. A reconciliation of income tax expense on pretax income at statutory rate and income tax expense is shown below:
Year Ended December 31
2017 2018 2019
US$ US$ US$
Tax expense at statutory rate of Cayman — — —
Differences between Cayman and foreign statutory tax rates 24,255 12,509 846
Permanent differences (4,249 ) (703 ) 4,109
Temporary differences (1,445 ) (159 ) 638
Alternative minimum tax 4 9 1
Income tax on undistributed earnings 2,709 408 575
Net changes in income tax credit 166 116 3,917
Net changes in valuation allowance of deferred income tax assets (2,401 ) 1,243 (1,820 )
Net operating loss carryforwards 1,492 (1,431 ) (294 )
Liabilities related to unrealized tax benefits 3,455 (302 ) (171 )
Adjustment of prior years’ taxes and others 60 101 (125 )
Income tax expense 24,046 11,791 7,676
Deferred income tax assets (liabilities) are as follows:
December 31
2018 2019
US$ US$
Notes and accounts receivable 47 3
Stock-based compensation 2,103 1,104
Allowance for sales return 210 541
Inventory reserve 1,283 1,733
Foreign currency translation (8 ) (20 )
Property and equipment (52 ) (359 )
Investment tax credits 8,684 4,532
Net operating loss carryforwards 11,895 14,028
Others 945 494
Valuation allowance (20,041 ) (18,108 )
5,066 3,948
The valuation allowance shown in the table above relates to net operating loss carryforwards, tax credits and temporary differences for which the Company believes that realization is uncertain. Valuation allowance increased by US$ thousand for the year ended December 31, 2018 and decreased by thousand for the year ended December 31, 2019, respectively. The decrease in valuation allowance in 2019 was primarily due to the FCI disposal. The increase in valuation allowance in 2018 is primarily due to the uncertainty in generating sufficient taxable income in the future and utilization of operating loss and research and development credits before they expire. Starting from 2018 the corporate income tax rate in Taiwan increased from 17% to 20%. In addition, the rate of the corporate surtax applicable to 2018 unappropriated earnings was reduced from 10% to 5%. As of December 31, 201 9 . . As of December 31, 201 9 . . federal for federal and state income tax purposes were approximately US$ thousand and US$ thousand, respectively. If not utilized, the federal tax credit will expire starting in while the state tax credit has . Current U . . As of December 31, 2019, the Company had accumulated undistributed earnings from a foreign subsidiary of US$345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17 2018 2019
US$ US$ US$
Balance, beginning of year 10,286 15,056 18,707
Increases in tax positions taken in current year 6,647 5,937 6,890
Decrease in tax position taken in prior year primarily related to the resolution of tax audit (1,877 ) (2,286 ) (4,942 )
Balance, end of year 15,056 18,707 20,655
At December 31, 2019, the Company had US$20,655 thousand of unrecognized tax benefits that if recognized would affect the effective tax rate. For the years ended December 31, 2017, 2018 and 2019, the total amount of interest expense and penalties related to uncertain tax positions recorded in the provision for income tax expense was approximately US$617 thousand, US$776 thousand and US$319 thousand, respectively. The total amount of accrued interest and penalties recognized as of December 31, 2018 and 2019 was US$4,091 thousand and US$4,511 thousand, respectively. The Company does not expect uncertain tax positions to change in the next twelve months, except in the case of settlements with tax authorities, the likelihood and timing of which are difficult to estimate. The Company files income tax returns in the .S.
Tax Jurisdiction Tax Years
China 2016 and onward
Hong Kong 2016 and onward
Taiwan 2014 and onward
United States 2014 onward </t>
  </si>
  <si>
    <t>Federal Home Loan Banks [Abstract]</t>
  </si>
  <si>
    <t>16. SHAREHOLDERS’ EQUITY Dividends The Company declared cash dividends per ordinary share during the periods presented as follows:
2017 2018 2019
Dividends Amount Dividends Amount Dividends Amount
First quarter $ 0.050 $ 7,134 $ 0.075 $ 10,832 $ 0.075 $ 10,956
Second quarter $ 0.050 7,148 $ 0.075 10,835 $ 0.075 10,957
Third quarter $ 0.050 7,155 $ 0.075 10,843 $ 0.075 10,029
Fourth quarter $ 0.075 10,737 $ 0.075 10,849 $ 0.0875 12,171
$ 32,174 $ 43,359 $ 44,113
Beginning on November 2, 2015, the board of directors, instead of declaring a quarterly dividend, declared an annual dividend of US $ 0.60 , equivalent to US per ordinary shares, payable in four quarterly installments. The board of directors declared annual dividends of US , US US US , US and US per common share, payable in four quarterly installments on October 24, 2017, October 29, 2018 and October 25, 2019, respectively. Future dividends, if any, will be declared by and subject to the discretion of the Company’s board of directors. If the Company’s board of directors decides to distribute dividends, the form, frequency and amount of such dividends will depend upon the Company’s future operations and earnings, capital requirements and surplus, general financial condition, contractual restrictions and other factors the board of directors may deem relevant . Any future dividend the Company declares will be paid to the holders of ADSs, subject to the terms of the deposit agreement, to the same extent as holders of the Company’s ordinary shares, to the extent permitted by applicable laws and regulations, less the fees and expenses payable under the deposit agreement. Any dividend the Company declares will be distributed by the depositary bank to the holders of our ADSs. Cash dividends on our ordinary shares, if any, will be paid in U.S. dollars. For non-cash financing activities, net increase in dividends payable arising from the declared dividend was US$11,069 thousand, US$420 thousand and US$4,048 thousand for the year ended December 31, 2017, 2018 and 2019, respectively. Treasury Stock On November 21, 2018, the board of directors of the Company approved share buyback plans to repurchase up to US$200 million of the Company’s ADSs over a 24 month period. The program did not obligate the Company to acquire any particular amount of ADS and the program may be modified or suspended at any time at the Company’s discretion. All the treasury stock under this share repurchase program was retired in September 2019. For the years ended December 31, 2018 and 2019, the Company repurchased 1,006 thousand and 762 thousand ADSs for a total cost of US$34,755 thousand and US$25,103 thousand, respectively. The weighted average purchase price per ADS repurchased was US$34.54 and US$32.82 in 2018 and 2019, respectively.</t>
  </si>
  <si>
    <t>Equity Incentive Plan</t>
  </si>
  <si>
    <t>Share-based Payment Arrangement [Abstract]</t>
  </si>
  <si>
    <t>17. EQUITY INCENTIVE PLAN 2005 Equity Incentive Plan and 2015 Equity Incentive Plan On April 22, 2005, the Company adopted its 2005 Equity Incentive Plan (“the 2005 Plan”). The 2005 Plan provides for the grant of stock options, stock bonuses, restricted stock awards, restricted stock units and stock appreciation rights, which may be granted to employees (including officers), directors and consultants. The 2005 Plan reserved 10,000 thousand shares of ordinary shares, inclusive of the number of assumed share options under the 2004 Plan, for issuance upon the exercise of stock options. In 2006, the Company amended the 2005 Plan to reserve an additional thousand ordinary shares for issuance upon exercise of stock options and restricted stock units. In 2009, the Company amended the Plan to reserve an additional thousand ordinary shares for issuance upon exercise of stock options and restricted stock units. Restricted stock units are converted into shares of the Company’s ordinary shares upon vesting on basis. The vesting of restricted stock unit is subject to the employee’s continuing service to the Company. The cost of these awards is determined using the fair value of the Company’s ordinary share on the date of the grant, and compensation is recognized on a straight-line basis over the requisite service period. The Company’s restricted stock units are considered non-vested share awards as defined under ASC 718. In April 2010, the Company’s Board of Directors and Compensation Committee approved an employee stock option exchange program that required certain employees to exchange eligible stock options for a lesser number of new stock options that have approximately the same fair values as the options surrendered. Eligible options included stock options granted between August 17, 2005 and July 31, 2008 that had an exercised price above US$1.85. In 2010, 4,369 thousand eligible stock options were exchanged for 3,785 thousand new stock options granted. The new stock options have an exercise price of US$1.47, which was equal to the market price of the Company’s ordinary share on April 26, 2010, the date eligible stock options were surrendered and new stock options granted. The new stock options were issued under the 2005 Plan and are subject to its terms and conditions. The new stock options will continue to vest according to the original vesting schedule. Using the Black-Scholes option pricing model, the Company determined that the fair value of the surrendered stock options on a grant-by-grant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Stock Option and Restricted Stock Units Activity The following is a summary of, the 2005 Plan and the 2015 Plan, which includes stock options and restricted stock units:
Unit
Available for grant at January 1, 2017 18,751
Restricted stock units granted (1,391 )
Restricted stock units forfeited 27
Available for grant at December 31, 2017 17,387
Restricted stock units granted (1,622 )
Restricted stock units forfeited 22
Available for grant at December 31, 2018 15,787
Restricted stock units granted (1,584 )
Restricted stock units forfeited 57
Available for grant at December 31, 2019 14,260
Stock Options A summary of the stock option activity and related information is as follows:
Number of Weighted Weighted
Outstanding at January 1, 201 7 258 1.47 0.25
Options exercised (258 ) 1.47
Outstanding at December 31, 2017 — — —
No stock options were granted in 2017, 2018 and 2019. The intrinsic value of options exercised, determined as of the date of option exercise, was US$3,040 thousand, nil and nil , 2017, 2018 and 2019, respectively. As of December 31, 2019, total unrecognized compensation cost related to non-vested The total cash received from employees as a result of employee stock option exercises were US$380 thousand, nil and nil for the years ended December 31, 2017, 2018 and 2019, respectively. The related tax effect for stock-based compensation benefit (expense) were US$ thousand, US$ thousand and (US$49) thousand for 2017, 2018 and 2019, respectively. The related tax effect for stock-based compensation expense for option and restricted stock units exercised during 2017, 2018 and 2019 was US$ thousand, US$ thousand and US$ thousand, respectively. The related tax effect was determined using the applicable tax rates in jurisdictions to which this expense relates. Restricted Stock Units A summary of the status of restricted stock units and changes is as follows:
Number of Non-vested Weighted Weight
Non-vested 1,767 11.65 0.47
Restricted stock units granted 1,391 10.75
Restricted stock units vested (1,593 ) 12.08
Restricted stock units forfeited (27 ) 10.69
Non-vested 1,538 10.36 0.33
Restricted stock units granted 1,622 13.86
Restricted stock units vested (1,517 ) 9.79
Restricted stock units forfeited (22 ) 11.75
Non-vested 1,621 13.85 0.38
Restricted stock units granted 1,584 8.01
Restricted stock units vested (1,505 ) 14.12
Restricted stock units forfeited (57 ) 9.59
Non-vested 1,643 8.08 0.29
As of December 31, 2019, there was US$3,665 thousand of total unrecognized compensation cost related to restricted stock units granted under the 2015 Plan. Stock-based Compensation Expense The following table shows total stock-based compensation expense included in the Consolidated Statements of Income for the years ended December 31, 2017, 2018 and 2019.
Year Ended December 31
2017 2018 2019
US$ US$ US$
Cost of sales 293 390 305
Research and development 9,255 13,278 9,927
Sales and marketing 3,167 3,407 1,789
General and administrative 2,779 3,704 2,570
15,494 20,779 14,591</t>
  </si>
  <si>
    <t>Lease</t>
  </si>
  <si>
    <t>Leases [Abstract]</t>
  </si>
  <si>
    <t>18. LEASE Operating Leases The Company entered into various operating lease agreements which consist of real property and office equipment with lease periods expiring between fiscal years 2020 and 2027. Future minimum lease payments under the operating leases as of December 31, 2019, were as follows:
Operating Lease Obligations
Fiscal Year:
2020 $ 3,321
2021 2,652
2022 1,458
2023 1,087
2024 732
2025 and thereafter 51
Total 9,301
Less imputed interest 634
Present value of net future minimum lease payments 8,667
Less operating lease liabilities-current 3,046
Long-term operating lease liabilities $ 5,621
Operating lease expense for the years ended December 31, 2017, 2018 and 2019 of US$3,131 thousand, US$3,933 thousand, and US$4,775 thousand, respectively. For the supplemental cash flow information related to lease, the cash paid for amounts included in the measurement of operating lease liabilities was US$3,233 thousand for the year ended December 31, 2019.</t>
  </si>
  <si>
    <t>Commitments and Contingencies</t>
  </si>
  <si>
    <t>Commitments and Contingencies Disclosure [Abstract]</t>
  </si>
  <si>
    <t xml:space="preserve">19. COMMITMENTS AND CONTINGENCIES FCI provided their employees with collateral for personal loans which is deposited at a designated bank and the amount deposited was US$ Litigation The Company is subject to legal proceedings and claims, either asserted or unasserted, which arise in the ordinary course of business. Although the outcome of such proceedings and claims cannot be predicted with certainty, management does not believe that the outcome of any of these matters will have a material adverse effect on our business, results of operations, financial position or cash flows. Any litigation, however, involves potential risk and potentially significant litigation costs, and therefore there can be no assurance that any litigation which is now pending or which may arise in the future would not have such a material adverse effect on our business, financial position, results of operations or cash flows. All American Semiconductor, Inc. (“All American” or “AASI”) was a former distributor for the Company. On April 25, 2007, All American filed for Chapter 11 bankruptcy protection. At the time of the filing, the Company had US$256 thousand of unpaid accounts receivable from All American. On April 17, 2009 SMI USA and related entities were named as defendants in an adversary proceeding filed by the AASI Creditor Liquidating Trust (“CLT”) in the bankruptcy case pending in the U.S. Bankruptcy Court for the Southern District of Florida. The CLT was seeking the return of allegedly avoidable transfers in the amount of US$854 thousand. SMI USA filed an answer and affirmative defenses. In March 2010, SMI USA settled with the CLT by paying the amount of US$220 thousand and on April 1, 2010, the Bankruptcy Court granted the motion to approve stipulations to compromise controversy. On August 23, 2010, the Court entered an order dismissing the adversary proceeding. In June 2011, Liquidating Trustee for the CLT filed the AASI Creditor Liquidating Trustee’s Seventeenth Omnibus Objection to Claims but in August 2011, withdrew it with respect to SMI USA’s proof of claim. As a holder of allowed claims, we are entitled to receive distribution pursuant to the bankruptcy plan. On December 31, 2017, we received total distributions of US$265 thousand from </t>
  </si>
  <si>
    <t>Segment Information</t>
  </si>
  <si>
    <t>Segment Reporting [Abstract]</t>
  </si>
  <si>
    <t xml:space="preserve"> 20. SEGMENT INFORMATION The Company is the global leader and pioneer in developing NAND flash controllers for solid storage devices. The Company currently operates as one reportable segment. The chief operating decision maker (“CODM”) is the Chief Executive Officer. The fact that the Company operates in only one reportable segment is because the decisions on allocation of resources and other operational decisions are made by the CODM based on his direct involvement with the Company’s operations and product development. The Company groups its products into three categories, based on the markets in which they may be used. The following summarizes the Company’s revenue by product category:
Year Ended December 31
2017 2018 2019
US$ US$ US$
Mobile Storage 480,735 494,012 441,700
Mobile Communications 37,447 30,163 10,356
Others 5,222 6,173 5,197
523,404 530,348 457,253
Revenue is attributed to a geographic area based on the bill-to
Year Ended December 31
2017 (1) 2018 (1) 2019
US$ US$ US$
Taiwan 72,768 70,984 77,117
United States 40,344 53,476 63,432
Korea 176,813 135,845 52,885
China 126,048 142,948 123,261
Malaysia 49,919 49,444 50,663
Singapore 25,057 35,387 45,032
Others 32,455 42,264 44,863
523,404 530,348 457,253
(1) The figure represents the revenue by geographic area based on the bill-to location. Commencing in 2019, revenue derived from Japan was reclassified to others. The above breakdown for 2017 and 2018 has been reclassified on the same basis. Major customers representing at least 10% of net sales
Year Ended December 31
2017 2018 2019
US$ % US$ % US$ %
Intel 50,205 10 67,791 13 75,608 16
Micron * * * * 67,682 15
SK Hynix 150,762 29 111,265 21 * *
* Less than 10% Long-lived assets (property and equipment, net) by geographic area were as follows:
Year Ended December 31
2017 2018 2019
US$ US$ US$
Taiwan 36,369 96,920 94,996
United States 242 348 315
Korea 1,936 1,645 23
China 12,798 2,447 3,117
Japan 25 50 37
51,370 101,410 98,488</t>
  </si>
  <si>
    <t>Fair Value Measurement</t>
  </si>
  <si>
    <t>Fair Value Disclosures [Abstract]</t>
  </si>
  <si>
    <t xml:space="preserve"> 21. FAIR VALUE MEASUREMENT The following section describes the valuation methodologies the Company uses to measure assets and liabilities at fair value. The Company uses quoted prices in active markets for identical assets to determine fair value where applicable. This pricing methodology applies to Level 1 investments such as bond funds. The fair value of the principal protected notes was determined by its present value utilizing rate of return as the market observable input and therefore, these are classified as Level 2 instruments. This is because there generally are no quoted prices in active markets for identical principal protected notes at the reporting date. Hence, in order to determine the fair value, the Company must use observable inputs other than quoted prices in active markets for identical or similar instruments, quoted prices for similar instruments in active markets, or other inputs that are observable. For the years ended December 31, 2018 and 2019, none of the Company’s assets measured on a recurring basis was determined by using significant unobservable inputs. The following table presents our assets measured at fair value on a recurring basis as of December 31, 2018 and 2019: December 31, 2018
Level 1 Level 2 Level 3 Total
US$ US$ US$ US$
Assets
Short-term investments — trading securities — 3,609 — 3,609 December 31, 2019
Level 1 Level 2 Level 3 Total
US$ US$ US$ US$
Assets
Short-term investments — trading securities — 2,010 — 2,010 </t>
  </si>
  <si>
    <t>Related Party Transactions</t>
  </si>
  <si>
    <t>Related Party Transactions [Abstract]</t>
  </si>
  <si>
    <t>22 Lease support arrangements, known in Korea as Jeonse, were in place for certain Korean employees, primarily executive officers. These arrangements, in place from 2007 to 2019, consisted of a program which the Company facilitated housing arrangements by depositing funds with lessors who are either third parties, employees or relatives of the employees. Such funds would serve to establish the leasehold interest for the employees. When such arrangements were finished, the Company received the deposited funds back in full. The deposited amount of these arrangements for such employees was US$1.5 million and nil as of December 31, 2018, and 2019, respectively. These arrangements ended in 2019 with the divestiture of FCI.</t>
  </si>
  <si>
    <t>Summary of Significant Accounting Policies (Policies)</t>
  </si>
  <si>
    <t>Basis of Presentation</t>
  </si>
  <si>
    <t>Basis of Presentation The consolidated financial statements have been prepared in accordance with U.S. GAAP. The consolidated financial statements include the accounts of SMTC and its wholly-owned subsidiaries. The Company owns % of the outstanding shares in all of its subsidiaries. All significant intercompany balances and transactions have been eliminated upon consolidation.</t>
  </si>
  <si>
    <t>Use of Estimates</t>
  </si>
  <si>
    <t xml:space="preserve">Use of Estimates The preparation of consolidated financial statements in conformity with U.S. GAAP requires management to make estimates and assumptions that affect certain reported amounts and disclosures. The actual results could differ from those estimates. </t>
  </si>
  <si>
    <t>Disposal of Subsidiary</t>
  </si>
  <si>
    <t>Disposal of Subsidiary The Company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related to that subsidiary when deconsolidated. On May 31, 2019, the Company completed the sale of FCI to Dialog Semiconductor for a total consideration of approximately US$ The Company derecognized the assets and liabilities and recorded a gain of US$12,409 thousand, net of transaction fees on the disposal, which is the difference between the consideration of US$54 million and the US$39,367 thousand carrying value of the subsidiary. US$5,400 thousand of the consideration was withheld and deposited into an escrow account and, as the escrowed amount is expected to be released within 12 months, it was classified as restricted assets-current on the consolidated balance sheet as of December 31, 2019.</t>
  </si>
  <si>
    <t>Concentration of Credit Risk and Significant Customers</t>
  </si>
  <si>
    <t xml:space="preserve">Concentration of Credit Risk and Significant Customers Financial instruments that potentially subject the Company to a significant concentration of credit risk consist principally of cash equivalents, short 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by considering factors such as historical experience, credit quality, age of the accounts receivable balances and current economic conditions that may affect a customer’s ability to pay. Historically, a relatively small number of customers have accounted for a significant portion of our net revenue. Sales to two customers in 2017 , and 2019, our r evenue , representing , and 31% our revenue , and 2019 were and Intel. The Company’s top ten customers in 2017 , and 2019 % , % and 74% </t>
  </si>
  <si>
    <t>Fair Value of Financial Instruments</t>
  </si>
  <si>
    <t xml:space="preserve">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in privately-held companies with no readily determinable market value are recorded using the cost method, since the cost of obtaining verifiable fair value is unreasonably high. Upon adoption of Accounting Standard Update No. 2016-01, Recognition and Measurement of Financial Assets and Financial Liabilities (“ASU 2016-01”) starting January 1, 2018,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21, “Fair Value Measurement”, for the related disclosure. </t>
  </si>
  <si>
    <t>Cash Equivalents</t>
  </si>
  <si>
    <t>Cash Equivalents The Company considers all highly liquid instruments acquired with a remaining maturity of three months or less when purchased to be cash equivalents. In addition, time deposits with maturities ranging from more than three months to one year are considered qualified as cash equivalents as the nature of the time deposits are similar to cash such that without advance notice to the bank, they can be readily converted into known amounts of cash with the principal of the time deposits protected and not subject to penalty in the event of an early withdrawal. Also, the risk of changes in value because of changes in interest rates is insignificant due to the fact that the Company can still earn interest based on a rate close to the on-going</t>
  </si>
  <si>
    <t>Short-term Investments</t>
  </si>
  <si>
    <t>Short-term Investments The Company’s short-term investments primarily includes short-term income yielding investments with original maturities greater than three months from the purchase date and remaining maturities less than one year. These short-term investments consist mostly of bond funds and principal protected notes that are bought and held principally for the purpose of selling them in the near term and are classified as trading securities as well as senior notes classified as held-to-maturity</t>
  </si>
  <si>
    <t>Allowance for Doubtful Receivables</t>
  </si>
  <si>
    <t xml:space="preserve">Allowance for Doubtful Receivables An allowance for doubtful receivables is provided based on a review of the collectability of accounts receivables. The Company determines the amount of allowance for doubtful receivables by examining the historical collection experience and current trends in the credit quality of its customers as well as its internal credit policies. </t>
  </si>
  <si>
    <t>Inventories Inventories are stated at the lower of cost or net realizable value for raw materials, work in process and finished goods .</t>
  </si>
  <si>
    <t>Long-term Investments</t>
  </si>
  <si>
    <t>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Prior to adopting ASU 2016-01 on January 1, 2018, the Company had long-term investments in companies that it does not exercise significant influence and accounted for these investments under the cost method. Management regularly evaluates financial information related to these investments to determine whether an other than temporary decline in their value exists. Factors indicative of an other than temporary decline include recurring operating losses, credit defaults and subsequent rounds of financings at an amount below the cost basis of the investment. Management periodically weighs all quantitative and qualitative factors in determining if any impairment loss exists. When a decline in value is deemed to be other-than-temporary, the Company recognizes an impairment loss in other income and expense. After adopting ASU 2016-01 on January 1, 2018, the Company elected to record equity investments without readily determinable fair values and not accounted for by the equity method at cost less impairment, adjusted for subsequent observable price changes whether there are observable price changes in orderly transactions for the identical or similar investment of the same issuer.</t>
  </si>
  <si>
    <t xml:space="preserve">Noncurrent Assets Held for Sale Noncurrent assets are presented separately as held for sale when the Company is committed to selling the asset, an active plan of sale has commenced, and the sale is expected to be completed within 12 months or under a specified market condition that meets an exception to one-year requirement. Assets held for sale are measured at the lower of their carrying amount and fair value less cost to sell. Assets held for sale are no longer amortized or depreciated. </t>
  </si>
  <si>
    <t xml:space="preserve">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Land is not depreciated. Depreciation expense on property equipment were for the years ended December 31, 2017, 2018 and 2019 , respectively. Upon the sale or other disposal of property and equipment, the related cost and accumulated depreciation are removed from the accounts, and any gain or loss is credited or charged to operating income. </t>
  </si>
  <si>
    <t>Lease On January 1, 2019, the Company adopted Accounting Standards Update No. 2016-02, Leases (Topic 842) (ASU 2016-02) using the modified retrospective transition approach by applying the new standard to all leases existing at the date of initial application. The Company elected the package of practical expedients permitted under the transition guidance within the new standard, which among other things, allows the Company to carry forward the historical lease classification. The Company elected to apply the short-term lease measurement and recognition exemption in which right-of-use assets and lease liabilities are not recognized for short-term leases. Results and disclosure requirements for reporting periods beginning after January 1, 2019 are presented under Topic 842, while prior period amounts have not been adjusted and continue to be reported in accordance with our historical accounting under Topic 840. Upon adoption, the Company recognized leased assets and corresponding liabilities in operating lease assets of US$7,202 thousand, which includes US$238 thousand of previously recognized prepaid use rights, as well as corresponding accrued expenses and other current liabilities of US$1,428 thousand and other long-term liabilities of US$5,536 thousand. The lease assets include adjustments for prepayments and accrued lease payments. The adoption did not impact the beginning retained earnings, or the prior year consolidated statements of income and statements of cash flows. Under Topic 842, the Company determines if an arrangement is a lease at inception. The lease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the incremental borrowing rate based on the information available at commencement date in determining the present value of lease payments. The incremental borrowing rate is based on the estimated rate of interest for collateralized borrowing over a similar term of the lease payments. The operating lease asset also includes any lease payments made prior to commencement and is recorded net of any lease incentives received. The lease terms may include options to extend or terminate the lease when it is reasonably certain that the Company will exercise such options. When determining the probability of exercising such options, the Company considers contract-based, asset-based, entity-based, and market-based factors. The lease agreements may contain variable costs such as common area maintenance, insurance, real estate taxes or other costs. Variable lease costs are expensed as incurred on the consolidated statements of income. The lease agreements generally do not contain any residual value guarantees or restrictive covenants. The Company recognized leased assets in operating lease assets of US$8,603 thousand and corresponding accrued expenses and other current liabilities of US$3,046 thousand, and other long-term liabilities of US$5,621 thousand. The weight average remaining lease term was 3.5 years, and the weight average discount rate was 3.78% as of December 31, 2019.</t>
  </si>
  <si>
    <t>Government Grants</t>
  </si>
  <si>
    <t>Government Grants Grants received by the Company from the Korean government to assist with specific research and development activities were deducted from those research and development costs incurred, in the period in which the related expenses are incurred, to the extent that they are non-refundable.</t>
  </si>
  <si>
    <t>Goodwill and Intangible Assets</t>
  </si>
  <si>
    <t xml:space="preserve">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5.5 years. </t>
  </si>
  <si>
    <t>Impairment of Goodwill and Long-Lived Assets</t>
  </si>
  <si>
    <t xml:space="preserve">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0, “Goodwill and Acquired Intangible Assets,” regarding impairment testing in fiscal year 2017, 2018 and 2019.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Prior to fiscal 2017, goodwill impairment is tested using a two-step In January 2017, the Financial Accounting Standards Board (“FASB”) issued Accounting Standard Update (“ASU”) 2017-04, Estimating fair value is performed by utilizing various valuation approaches, such as income approach or market approach. The total of all reporting unit fair values is also compared to the Company’s market capitalization plus control premium for reasonableness. See Note 10, “Goodwill and Acquired Intangible Assets,” regarding impairment testing. </t>
  </si>
  <si>
    <t>Other Assets</t>
  </si>
  <si>
    <t>Other Assets Other assets primarily consist of industrial property right and deposit for office leases.</t>
  </si>
  <si>
    <t>Restricted Assets</t>
  </si>
  <si>
    <t xml:space="preserve">Restricted Assets Restricted assets consist of restricted cash. Restricted cash represents cash set aside as collateral for obtaining capacity, escrow relating to the sale of a subsidiary and borrowings as well as cash received from government grants with restriction on its usage. </t>
  </si>
  <si>
    <t>Bank loans</t>
  </si>
  <si>
    <t xml:space="preserve">Bank loans Revolver credit from financial institutions are stated at the amount of unpaid principal. </t>
  </si>
  <si>
    <t xml:space="preserve">Other long-term liabilities Other long-term liabilities primarily consist of noncurrent lease liabilities and unrecognized tax benefit. </t>
  </si>
  <si>
    <t>Pension Costs</t>
  </si>
  <si>
    <t xml:space="preserve">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t>
  </si>
  <si>
    <t>Revenue Recognition</t>
  </si>
  <si>
    <t>Revenue Recognition Through the fiscal year ended December 31, 2017, revenue from product sales was generally recognized upon shipment to the customer provided that the Company had received a signed purchase order, the price was fixed or determinable, transfer of title had occurred in accordance with the shipping terms specified in the arrangement with the customer, collectability from the customer was considered reasonably assured, product returns were reasonably estimable and there were no remaining significant obligations or customer acceptance requirements. Revenue on development service orders was generally recognized upon completion and customer acceptance of contractually agreed milestones. As a result of the adoption of the new revenue standard (ASC 606) on January 1, 2018, using the modified retrospective method with the cumulative effect of initially applying it recognized at the date of initial application,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of storage and mobile communication,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the entity expects to be entitled in exchange for those goods. Some of the Company’s sales are made to distributors. Control passes to the distributor upon shipment, and terms and payment by the Company’s distributors is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The actual price adjustments to distributors incurred by the Company are minimal. The Company provides the warranty for manufacturing defects of its products. Warranty returns have been infrequent and relate to defective or off-specification</t>
  </si>
  <si>
    <t>Research and Development</t>
  </si>
  <si>
    <t>Research and Development Research and development costs consist of expenditures incurred during the course of planned research and investigation aimed at the discovery of new knowledge that will be useful in developing new products or at significantly enhancing existing products as well as expenditures incurred for the design and testing of product alternatives. All expenditures related to research and development activities of the Company are charged to operating expenses when incurred. Third-party research and development costs are expensed when the contracted work has been performed or as milestone results have been achieved.</t>
  </si>
  <si>
    <t xml:space="preserve">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t>
  </si>
  <si>
    <t>Foreign Currency Transactions</t>
  </si>
  <si>
    <t xml:space="preserve">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
  </si>
  <si>
    <t>Translation of Foreign Currency Financial Statements</t>
  </si>
  <si>
    <t>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t>
  </si>
  <si>
    <t>Comprehensive Income (Loss)</t>
  </si>
  <si>
    <t>Comprehensive Income (Loss) Comprehensive income and loss represents net income (loss) plus the results of certain changes in shareholders’ equity during a period from non-owner , and 2019
Year Ended December 31, 201 7 Year Ended December 31, 201 8 Year Ended December 31, 201 9
US$ US$ US$
Foreign Defined Accumulated Foreign Defined Accumulated Foreign Defined Accumulated
Beginning balance (69 ) (963 ) (1,032 ) 3,321 (678 ) 2,643 1,173 (678 ) 495
Current-period change 3,390 285 3,675 (2,148 ) — (2,148 ) (1,265 ) (15 ) (1,280 )
Ending balance 3,321 (678 ) 2,643 1,173 (678 ) 495 (92 ) (693 ) (785 )</t>
  </si>
  <si>
    <t>Legal Contingencies</t>
  </si>
  <si>
    <t xml:space="preserve">Legal Contingencies The Company is regular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t>
  </si>
  <si>
    <t>Earnings Per Share</t>
  </si>
  <si>
    <t>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SUs. Dilutive securities are excluded from the computation of the diluted income per share in periods when their effect is anti-dilutive. The effect of dilutive securities were 868 thousand shares (218 thousand ADSs ), thousand ADSs) and 475 thousand shares (119 thousand ADSs) for the years ended December 31, 2017 , and 2019</t>
  </si>
  <si>
    <t>Stock-Based Compensation</t>
  </si>
  <si>
    <t>Stock-Based Compensation The Company accounts for stock-based compensation in accordance with ASC 718 Compensation — Stock Compensation. The value of our restricted stock units is based on the fair value of our shares on the date of grant and expensed over the vesting period. Prior to the initial declaration of a quarterly cash dividend on January 22, 2013, the fair value of restricted stock units (“RSUs”) was measured based on the grant date share price, as the Company did not historically pay cash dividends on our common stock. For awards granted on or subsequent to January 22, 2013, the fair value of RSUs was measured based on the grant date share price, less the present value of expected dividends during the vesting period, discounted at a risk-free interest rate.</t>
  </si>
  <si>
    <t>Treasury Stock Treasury stock is stated at cost and shown as a reduction to shareholders’ equity. The Company retires ordinary shares repurchased under a share repurchase plan. Accordingly, upon retirement the excess of the purchase price over par value is allocated between additional paid-in capital and retained earnings based on the average issuance price of the shares repurchased. A repurchase of ADSs is recorded as treasury stock until the Company completes the withdrawal of the underlying ordinary shares from the ADS program.</t>
  </si>
  <si>
    <t>Recent Accounting Pronouncements</t>
  </si>
  <si>
    <t>Recent Accounting Pronouncements In June 2016, the FASB issued an accounting update to amend the guidance on the impairment of financial instruments that are not measured at fair value through profit and loss. The amendment introduces a current expected credit loss (CECL) model based on expected losses rather than incurred losses to estimate credit losses on financial instruments measured at amortized cost and requires a broader range of reasonable and supportable information to estimate expected credit loss. In addition, under the amendment, an entity recognizes an allowance for expected credit losses on financial instruments measured at amortized cost and available-for-sale debt securities rather than the current methodology of delaying recognition of credit losses until it is probable a loss has been incurred. In November 2018, the FASB issued an accounting update to clarify that receivables arising from operating leases are not within the scope of new credit losses guidance. Instead, impairment of receivables arising from operating leases should be accounted for in accordance with Topic 842, Leases. The amendment is effective for fiscal years beginning after December 15, 2019, and earlier adoption is permitted as of the fiscal years beginning after December 15, 2018. The adoption of the amendments did not have a material impact on the Company’s financial position, results of operations, cash flow and financial statement disclosures. In August 2018, the FASB issued an accounting update to amend fair value measurement disclosure requirements to eliminate, add and modify certain disclosures to improve the effectiveness of such disclosure. The amendments removed (1) the disclosure requirements for transfers between Levels 1 and 2 of the fair value hierarchy, (2) the policy for timing of transfers between levels of the fair value hierarchy;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amendment is effective for annual periods beginning after December 15, 2019. Early adoption is permitted. The adoption of this amendment is not expected to have a material impact on the Company’s financial position, results of operations, cash flow and financial statement disclosures. In August 2018, the FASB issued an accounting update to modify the disclosure requirements by removing, modifying and clarifying disclosures related to defined benefit plans. This amendment modified the disclosure requirements for employers that sponsor defined benefit pension or other postretirement plans. Certain disclosure requirements have been removed while the disclosure requirements of (1) the weighted-average interest crediting rates for cash balance plans and other plans with promised interest crediting rates; (2) an explanation of the reasons for significant gains and losses related to changes in the benefit obligation for the period, have been added. The amendment also clarified the disclosure requirements with respect to the projected benefit obligation and the accumulated benefit obligation. The amendment is effective for fiscal years ending after December 15, 2020. Early adoption is permitted. The amendments should be applied on a retrospective basis to all periods presented. The adoption of this amendment is not expected to have a material impact on the Company’s financial position, results of operations, cash flow and financial statement disclosures. In December 2019, the FASB issued Accounting Standard Update No. 2019-12, Income Taxes (Topic 740): Simplifying the Accounting for Income Taxes (ASU 2019-12), which simplifies the accounting for income taxes. This guidance will be effective for the C</t>
  </si>
  <si>
    <t>Summary of Significant Accounting Policies (Tables)</t>
  </si>
  <si>
    <t>Components of Accumulated Other Comprehensive Income (Loss)</t>
  </si>
  <si>
    <t>The following table presents the components of accumulated other comprehensive income (loss) as of December 31, 2017 , and 2019
Year Ended December 31, 201 7 Year Ended December 31, 201 8 Year Ended December 31, 201 9
US$ US$ US$
Foreign Defined Accumulated Foreign Defined Accumulated Foreign Defined Accumulated
Beginning balance (69 ) (963 ) (1,032 ) 3,321 (678 ) 2,643 1,173 (678 ) 495
Current-period change 3,390 285 3,675 (2,148 ) — (2,148 ) (1,265 ) (15 ) (1,280 )
Ending balance 3,321 (678 ) 2,643 1,173 (678 ) 495 (92 ) (693 ) (785 )</t>
  </si>
  <si>
    <t>Cash, Cash Equivalents, and Restricted Cash (Tables)</t>
  </si>
  <si>
    <t>Details of Cash, Cash Equivalents, and Restricted Cash</t>
  </si>
  <si>
    <t>December 31
2018 2019
US$ US$
Cash and deposits in bank 54,918 61,184
Time deposits 220,047 229,419
Bonds acquired under repurchase agreements 10,024 32,563
Total cash and cash equivalents 284,989 323,166
Restricted cash 22,138 25,087
307,127 348,253</t>
  </si>
  <si>
    <t>Short-Term Investments (Tables)</t>
  </si>
  <si>
    <t>Short Term Investments</t>
  </si>
  <si>
    <t xml:space="preserve">December 31
2018 2019
US$ US$
Trading securities 3,609 2,010 </t>
  </si>
  <si>
    <t>Notes and Accounts Receivable (Tables)</t>
  </si>
  <si>
    <t>Summary of Notes and Accounts Receivable</t>
  </si>
  <si>
    <t>December 31
2018 2019
US$ US$
Trade accounts receivable 92,408 110,351
Allowance for doubtful accounts (645 ) (1,617 )
91,763 108,734</t>
  </si>
  <si>
    <t>Changes in Allowances</t>
  </si>
  <si>
    <t xml:space="preserve">The changes in the allowances are summarized as follows:
Year Ended December 31
2017 2018 2019
US$ US$ US$
Allowances for doubtful accounts
Balance, beginning of year 723 598 645
Additions (reversals) charged to expense, net (125 ) 47 1,164
Write-offs — — (192 )
Balance, end of year 598 645 1,617
Year Ended December 31
2017
US$
Allowances for sales returns and discounts *
Balance, beginning of year 1,624
Additions charged to expense, net 3,093
Actual sales return and discount (3,285 )
Balance, end of year 1,432
* As of January 1, 2018, the Company has adopted the new revenue recognition the </t>
  </si>
  <si>
    <t>Inventories (Tables)</t>
  </si>
  <si>
    <t>Components of Inventory</t>
  </si>
  <si>
    <t>The components of inventories are as follows
December 31
2018 2019
US$ US$
Finished goods 26,059 26,305
Work in process 30,830 37,342
Raw materials 24,629 24,792
81,518 88,439</t>
  </si>
  <si>
    <t>Long-Term Investments (Tables)</t>
  </si>
  <si>
    <t>As of December 31, 2018 and 2019, the Company held equity investments in several privately-held companies with the carrying value as follows:
Percentage D 1
2018 2019 2018 2019
US$ US$
Cost less impairment method:
Cashido Corp. (Cashido) 1.8 % 0.6 % — —
Vastview Technology, Corp. (Vastview) 2.9 % 2.9 % — —
Deep Vision, Inc (Deep Vision) 14.8 % 14.8 % 3,000 3,000
Equity method:
ProGrade Digital, Inc. (ProGrade) 49.0 % — 1,242 —
4,242 3,000</t>
  </si>
  <si>
    <t>Noncurrent Assets Held for Sale (Tables)</t>
  </si>
  <si>
    <t>Summary of Noncurrent Assets Held for Sale</t>
  </si>
  <si>
    <t>December 31
2018 2019
US$ US$
Assets held for sale 10,576 10,405
10,576 10,405</t>
  </si>
  <si>
    <t>Property and Equipment (Tables)</t>
  </si>
  <si>
    <t>December 31
2018 2019
US$ US$
Cost:
Land 68,243 68,243
Buildings 18,130 18,130
Machinery and equipment 26,902 26,426
Furniture and fixtures 8,538 6,919
Leasehold and buildings improvement 7,661 7,964
Software 23,971 25,938
Total 153,445 153,620
Accumulated depreciation:
Buildings 3,231 3,632
Machinery and equipment 19,005 18,828
Furniture and fixtures 5,808 5,196
Leasehold and buildings improvement 4,921 5,350
Software 19,269 22,312
52,234 55,318
Prepayment and construction in progress 199 186
101,410 98,488</t>
  </si>
  <si>
    <t>Goodwill and Acquired Intangible Assets (Tables)</t>
  </si>
  <si>
    <t>Cumulative Value of Intangible Assets Related to Acquisition</t>
  </si>
  <si>
    <t xml:space="preserve">December 31
2018 2019
US$ US$
Cost Accumulated Accumulated Net Cost Accumulated Accumulated Net
Acquisition-related intangible assets 13,117 (3,444 ) (8,652 ) 1,021 13,117 (3,699 ) (9,418 ) — </t>
  </si>
  <si>
    <t>Schedule of Goodwill</t>
  </si>
  <si>
    <t xml:space="preserve">December 31
2018 2019
US$ US$
Cost Accumulated Foreign Net Cost Disposal of FCI Accumulated Foreign Net
Goodwill 100,129 (41,770 ) (28 ) 58,331 100,129 (25,117 ) (57,485 ) (38 ) 17,489 </t>
  </si>
  <si>
    <t>Refund Liabilities (Tables)</t>
  </si>
  <si>
    <t>Summary of Change in Refund Liabilities</t>
  </si>
  <si>
    <t>December 31
2018 2019
US$ US$
Refund liabilities (Note 5 2,093 2,260
Estimated sales returns and other allowances are The changes in the refund liabilities are summarized as follows:
Year Ended December 31
2018 2019
US$ US$
Refund liabilities
Balance, beginning of year 1,432 2,093
Additions 4,908 5,076
Actual sales return and discount (4,247 ) (4,909 )
Balance, end of year 2,093 2,260</t>
  </si>
  <si>
    <t>Accrued Expenses and Other Current Liabilities (Tables)</t>
  </si>
  <si>
    <t>December 31
2018 2019
US$ US$
Wages and bonus 25,169 26,643
Dividends 32,871 36,919
Research and development payable 3,108 5,693
License fees and royalties 6,739 9,371
Professional fees 1,867 1,772
Equipment 1,264 557
Lease liabilities — 3,046
Others 8,401 12,075
79,419 96,076</t>
  </si>
  <si>
    <t>Pension Plan (Tables)</t>
  </si>
  <si>
    <t>Changes in Benefits Obligation and Plan Assets and Reconciliation of Funded Status</t>
  </si>
  <si>
    <t>The changes in benefits obligation and plan assets and the reconciliation of funded status are as follows:
December 31
2017 2018 2019
US$ US$ US$
Change in benefit obligation
Projected benefit obligation at beginning of year 4,242 5,131 5,838
Service cost 1,572 568 275
Interest cost 336 126 91
Actuarial loss (gain) (665 ) 146 72
Benefits paid (354 ) (133 ) (450 )
Disposal of subsidiary — — (4,072 )
Projected benefit obligation at end of year 5,131 5,838 1,754
Change in plan assets
Fair value of plan assets at beginning of year 3,902 5,114 5,410
Actual return on plan assets 81 63 98
Employer contributions 1,358 331 85
Benefits paid (227 ) (98 ) (448 )
Disposal of subsidiary — — (3,658 )
Fair value of plan assets at end of year 5,114 5,410 1,487
Funded status recognized as an other liabilities (17 ) (428 ) (267 )</t>
  </si>
  <si>
    <t>Amounts Recognized in Accumulated Other Comprehensive Income</t>
  </si>
  <si>
    <t>Amounts recognized in accumulated other comprehensive income consist of the following:
Year Ended December 31
2017 2018 2019
US$ US$ US$
Net loss 678 678 693
Total recognized in accumulated other comprehensive income 678 678 693</t>
  </si>
  <si>
    <t>Components of Net Periodic Benefit Cost</t>
  </si>
  <si>
    <t>The components of net periodic benefit cost are as follows:
Year Ended December 31
2017 2018 2019
US$ US$ US$
Service cost 1,572 568 275
Interest cost 336 126 91
Projected return on plan assets (58 ) (78 ) (77 )
Amortization of unrecognized net transition obligation and unrecognized net actuarial gain 37 41 48
Net periodic benefit cost 1,887 657 337</t>
  </si>
  <si>
    <t>Other Changes in Plan Assets and Benefit Obligation Recognized in Other Comprehensive Loss</t>
  </si>
  <si>
    <t>Other changes in plan assets and benefit obligation recognized in other comprehensive loss:
2017 2018 2019
US$ US$ US$
Recognize the decrease in net gain (loss) (285 ) — 15
Amortization of net loss — — —
Total recognized in other comprehensive loss (income) (285 ) — 15</t>
  </si>
  <si>
    <t>Expected Benefit Payments</t>
  </si>
  <si>
    <t xml:space="preserve">Expected benefit payments:
US$
2020 7
2021 43
2022 50
2023 18
2024 77
2025 and thereafter 405 </t>
  </si>
  <si>
    <t>Actuarial Assumptions to Determine Benefit Obligations</t>
  </si>
  <si>
    <t xml:space="preserve">The actuarial assumptions to determine the benefit obligations were as follows:
2017 2018 2019
Taiwan Korea Taiwan Korea Taiwan
Weighted-average assumptions used to determine benefit obligations:
Discount rate 1.63 % 4.10 % 1.38 % 3.60 % 1.00 %
Rate of compensation increase 4.25 % 3.50 % 4.25 % 3.00 % 4.00 %
Weighted-average assumptions used to determine net projected benefit cost:
Discount rate 1.63 % 4.10 % 1.38 % 3.60 % 1.00 %
Expected long-term return on plan assets 1.75 % 1.10 % 1.75 % 1.40 % 2.00 %
Rate of compensation increase 4.25 % 3.50 % 4.25 % 3.00 % 4.00 % </t>
  </si>
  <si>
    <t>Fair Values of FCI's Pension Plan Assets</t>
  </si>
  <si>
    <t>The fair values of FCI’s pension plan assets at are as follows:
December 31
2018
US$
Guaranteed interest contract
Kyobo Life Insurance Co. Ltd. 1,605
Shinhan Investment Co. 466
Fixed deposit
Industrial Bank of Korea 2,014
4,085</t>
  </si>
  <si>
    <t>Income Taxes (Tables)</t>
  </si>
  <si>
    <t>Components of Income Tax Expense</t>
  </si>
  <si>
    <t>The components of income tax expense are as follows:
Year Ended December 31
2017 2018 2019
US$ US$ US$
Current 23,465 13,455 6,558
Deferred 581 (1,664 ) 1,118
Income tax expense 24,046 11,791 7,676</t>
  </si>
  <si>
    <t>Income (Loss) Before Income Taxes for Domestic and Foreign Entities</t>
  </si>
  <si>
    <t>The income (loss) before income taxes for domestic and foreign entities is as follows:
Year Ended December 31
2017 2018 2019
US$ US$ US$
Domestic (27,902 ) (23,750 ) (3,911 )
Foreign 126,903 133,611 75,985
99,001 109,861 72,074</t>
  </si>
  <si>
    <t>Reconciliation of Income Tax Expense on Pretax Income at Statutory Rate and Income Tax Expense</t>
  </si>
  <si>
    <t>The Company and its subsidiaries file separate income tax returns. A reconciliation of income tax expense on pretax income at statutory rate and income tax expense is shown below:
Year Ended December 31
2017 2018 2019
US$ US$ US$
Tax expense at statutory rate of Cayman — — —
Differences between Cayman and foreign statutory tax rates 24,255 12,509 846
Permanent differences (4,249 ) (703 ) 4,109
Temporary differences (1,445 ) (159 ) 638
Alternative minimum tax 4 9 1
Income tax on undistributed earnings 2,709 408 575
Net changes in income tax credit 166 116 3,917
Net changes in valuation allowance of deferred income tax assets (2,401 ) 1,243 (1,820 )
Net operating loss carryforwards 1,492 (1,431 ) (294 )
Liabilities related to unrealized tax benefits 3,455 (302 ) (171 )
Adjustment of prior years’ taxes and others 60 101 (125 )
Income tax expense 24,046 11,791 7,676</t>
  </si>
  <si>
    <t>Deferred Income Tax Assets (Liabilities)</t>
  </si>
  <si>
    <t>Deferred income tax assets (liabilities) are as follows:
December 31
2018 2019
US$ US$
Notes and accounts receivable 47 3
Stock-based compensation 2,103 1,104
Allowance for sales return 210 541
Inventory reserve 1,283 1,733
Foreign currency translation (8 ) (20 )
Property and equipment (52 ) (359 )
Investment tax credits 8,684 4,532
Net operating loss carryforwards 11,895 14,028
Others 945 494
Valuation allowance (20,041 ) (18,108 )
5,066 3,948</t>
  </si>
  <si>
    <t>Reconciliation of Unrecognized Tax Benefits</t>
  </si>
  <si>
    <t>A reconciliation of the beginning and ending balances of the total amounts of unrecognized tax benefits is as follows:
Year Ended December 31
2017 2018 2019
US$ US$ US$
Balance, beginning of year 10,286 15,056 18,707
Increases in tax positions taken in current year 6,647 5,937 6,890
Decrease in tax position taken in prior year primarily related to the resolution of tax audit (1,877 ) (2,286 ) (4,942 )
Balance, end of year 15,056 18,707 20,655</t>
  </si>
  <si>
    <t>Summary of Major Jurisdictions and Tax Year Subject to Examination by Tax Authorities</t>
  </si>
  <si>
    <t xml:space="preserve">The following table summarizes the Company’s major jurisdictions and tax year that remain subject to examination by tax authorities as of December 31, 2019:
Tax Jurisdiction Tax Years
China 2016 and onward
Hong Kong 2016 and onward
Taiwan 2014 and onward
United States 2014 onward </t>
  </si>
  <si>
    <t>Shareholders' Equity (Tables)</t>
  </si>
  <si>
    <t>Cash Dividends Declared Per Ordinary Share</t>
  </si>
  <si>
    <t>The Company declared cash dividends per ordinary share during the periods presented as follows:
2017 2018 2019
Dividends Amount Dividends Amount Dividends Amount
First quarter $ 0.050 $ 7,134 $ 0.075 $ 10,832 $ 0.075 $ 10,956
Second quarter $ 0.050 7,148 $ 0.075 10,835 $ 0.075 10,957
Third quarter $ 0.050 7,155 $ 0.075 10,843 $ 0.075 10,029
Fourth quarter $ 0.075 10,737 $ 0.075 10,849 $ 0.0875 12,171
$ 32,174 $ 43,359 $ 44,113</t>
  </si>
  <si>
    <t>Equity Incentive Plan (Tables)</t>
  </si>
  <si>
    <t>Summary of Stock Option and Restricted Stock Units Activity</t>
  </si>
  <si>
    <t>The following is a summary of, the 2005 Plan and the 2015 Plan, which includes stock options and restricted stock units:
Unit
Available for grant at January 1, 2017 18,751
Restricted stock units granted (1,391 )
Restricted stock units forfeited 27
Available for grant at December 31, 2017 17,387
Restricted stock units granted (1,622 )
Restricted stock units forfeited 22
Available for grant at December 31, 2018 15,787
Restricted stock units granted (1,584 )
Restricted stock units forfeited 57
Available for grant at December 31, 2019 14,260</t>
  </si>
  <si>
    <t>Summary of Stock Option Activity</t>
  </si>
  <si>
    <t>A summary of the stock option activity and related information is as follows:
Number of Weighted Weighted
Outstanding at January 1, 201 7 258 1.47 0.25
Options exercised (258 ) 1.47
Outstanding at December 31, 2017 — — —</t>
  </si>
  <si>
    <t>Summary of Restricted Stock Units and Changes</t>
  </si>
  <si>
    <t>A summary of the status of restricted stock units and changes is as follows:
Number of Non-vested Weighted Weight
Non-vested 1,767 11.65 0.47
Restricted stock units granted 1,391 10.75
Restricted stock units vested (1,593 ) 12.08
Restricted stock units forfeited (27 ) 10.69
Non-vested 1,538 10.36 0.33
Restricted stock units granted 1,622 13.86
Restricted stock units vested (1,517 ) 9.79
Restricted stock units forfeited (22 ) 11.75
Non-vested 1,621 13.85 0.38
Restricted stock units granted 1,584 8.01
Restricted stock units vested (1,505 ) 14.12
Restricted stock units forfeited (57 ) 9.59
Non-vested 1,643 8.08 0.29</t>
  </si>
  <si>
    <t>Stock-based Compensation Expense</t>
  </si>
  <si>
    <t>The following table shows total stock-based compensation expense included in the Consolidated Statements of Income for the years ended December 31, 2017, 2018 and 2019.
Year Ended December 31
2017 2018 2019
US$ US$ US$
Cost of sales 293 390 305
Research and development 9,255 13,278 9,927
Sales and marketing 3,167 3,407 1,789
General and administrative 2,779 3,704 2,570
15,494 20,779 14,591</t>
  </si>
  <si>
    <t>Lease - (Tables)</t>
  </si>
  <si>
    <t>Summary of minimum lease payments under the operating lease</t>
  </si>
  <si>
    <t>Future minimum lease payments under the operating leases as of December 31, 2019, were as follows:
Operating Lease Obligations
Fiscal Year:
2020 $ 3,321
2021 2,652
2022 1,458
2023 1,087
2024 732
2025 and thereafter 51
Total 9,301
Less imputed interest 634
Present value of net future minimum lease payments 8,667
Less operating lease liabilities-current 3,046
Long-term operating lease liabilities $ 5,621</t>
  </si>
  <si>
    <t>Segment Information (Tables)</t>
  </si>
  <si>
    <t>Revenue by Product Category</t>
  </si>
  <si>
    <t>The Company groups its products into three categories, based on the markets in which they may be used. The following summarizes the Company’s revenue by product category:
Year Ended December 31
2017 2018 2019
US$ US$ US$
Mobile Storage 480,735 494,012 441,700
Mobile Communications 37,447 30,163 10,356
Others 5,222 6,173 5,197
523,404 530,348 457,253</t>
  </si>
  <si>
    <t>Revenue by Geographic Area</t>
  </si>
  <si>
    <t xml:space="preserve">Revenue is attributed to a geographic area based on the bill-to
Year Ended December 31
2017 (1) 2018 (1) 2019
US$ US$ US$
Taiwan 72,768 70,984 77,117
United States 40,344 53,476 63,432
Korea 176,813 135,845 52,885
China 126,048 142,948 123,261
Malaysia 49,919 49,444 50,663
Singapore 25,057 35,387 45,032
Others 32,455 42,264 44,863
523,404 530,348 457,253
(1) The figure represents the revenue by geographic area based on the bill-to location. Commencing in 2019, revenue derived from Japan was reclassified to others. The above breakdown for 2017 and 2018 has been reclassified on the same basis. </t>
  </si>
  <si>
    <t>Major customers representing at least 10% of net sales</t>
  </si>
  <si>
    <t xml:space="preserve">Major customers representing at least 10% of net sales
Year Ended December 31
2017 2018 2019
US$ % US$ % US$ %
Intel 50,205 10 67,791 13 75,608 16
Micron * * * * 67,682 15
SK Hynix 150,762 29 111,265 21 * *
* Less than 10% </t>
  </si>
  <si>
    <t>Long-Lived Assets (Property and Equipment, Net) by Geographic Area</t>
  </si>
  <si>
    <t xml:space="preserve"> Long-lived assets (property and equipment, net) by geographic area were as follows:
Year Ended December 31
2017 2018 2019
US$ US$ US$
Taiwan 36,369 96,920 94,996
United States 242 348 315
Korea 1,936 1,645 23
China 12,798 2,447 3,117
Japan 25 50 37
51,370 101,410 98,488</t>
  </si>
  <si>
    <t>Fair Value Measurement (Tables)</t>
  </si>
  <si>
    <t>Assets Measured at Fair Value on Recurring Basis</t>
  </si>
  <si>
    <t xml:space="preserve">For the years ended December 31, 2018 and 2019, none of the Company’s assets measured on a recurring basis was determined by using significant unobservable inputs. The following table presents our assets measured at fair value on a recurring basis as of December 31, 2018 and 2019: December 31, 2018
Level 1 Level 2 Level 3 Total
US$ US$ US$ US$
Assets
Short-term investments — trading securities — 3,609 — 3,609 December 31, 2019
Level 1 Level 2 Level 3 Total
US$ US$ US$ US$
Assets
Short-term investments — trading securities — 2,010 — 2,010 </t>
  </si>
  <si>
    <t>Organization and Operations - Additional Information (Detail)</t>
  </si>
  <si>
    <t>Dec. 31, 2019Product</t>
  </si>
  <si>
    <t>Minimum</t>
  </si>
  <si>
    <t>Organization and Operations [Line Items]</t>
  </si>
  <si>
    <t>Number of product shipped in last ten years</t>
  </si>
  <si>
    <t>Summary of Significant Accounting Policies - Additional Information (Detail) shares in Thousands, $ in Thousands</t>
  </si>
  <si>
    <t>May 31, 2019USD ($)</t>
  </si>
  <si>
    <t>Dec. 31, 2019USD ($)Customershares</t>
  </si>
  <si>
    <t>Dec. 31, 2018USD ($)Customershares</t>
  </si>
  <si>
    <t>Dec. 31, 2017USD ($)Customershares</t>
  </si>
  <si>
    <t>Jan. 01, 2019USD ($)</t>
  </si>
  <si>
    <t>Significant Accounting Policies [Line Items]</t>
  </si>
  <si>
    <t>Subsidiary ownership percentage</t>
  </si>
  <si>
    <t>100.00%</t>
  </si>
  <si>
    <t>Number of customers accounted for 10% or more sales | Customer</t>
  </si>
  <si>
    <t>Depreciation and amortization of property &amp; equipment</t>
  </si>
  <si>
    <t>Warranty period for manufacturing defects of products</t>
  </si>
  <si>
    <t>1 year</t>
  </si>
  <si>
    <t>Evaluation of tax benefits realized upon settlement</t>
  </si>
  <si>
    <t>50.00%</t>
  </si>
  <si>
    <t>Operating lease right of use assets</t>
  </si>
  <si>
    <t>Gain loss on disposal of subsidary</t>
  </si>
  <si>
    <t>Operating lease liabilities accrued current</t>
  </si>
  <si>
    <t>Operating lease liabilitites long term</t>
  </si>
  <si>
    <t>Dialogue Semiconductor PLC [Member] | FCI</t>
  </si>
  <si>
    <t>Disposal group discontinued operation consideration receivable</t>
  </si>
  <si>
    <t>Disposal group discontinued operations net asset value</t>
  </si>
  <si>
    <t>Restricted assets net</t>
  </si>
  <si>
    <t>Escrow Deposit</t>
  </si>
  <si>
    <t>Short term investment maturity period</t>
  </si>
  <si>
    <t>3 months</t>
  </si>
  <si>
    <t>Maximum</t>
  </si>
  <si>
    <t>Held-to-maturity investment maturity period</t>
  </si>
  <si>
    <t>Net sales | Customers accounted for 10% or more | Top Ten Customers [Member]</t>
  </si>
  <si>
    <t>Major customers percentage of net sales</t>
  </si>
  <si>
    <t>74.00%</t>
  </si>
  <si>
    <t>69.00%</t>
  </si>
  <si>
    <t>72.00%</t>
  </si>
  <si>
    <t>Net sales | Customers accounted for 10% or more | Two Customers [Member]</t>
  </si>
  <si>
    <t>31.00%</t>
  </si>
  <si>
    <t>34.00%</t>
  </si>
  <si>
    <t>39.00%</t>
  </si>
  <si>
    <t>Accounting Standards Update 2016-02</t>
  </si>
  <si>
    <t>Operating lease weighted average remaining lease term</t>
  </si>
  <si>
    <t>3 years 6 months</t>
  </si>
  <si>
    <t>Operating lease weighted average discount rate</t>
  </si>
  <si>
    <t>3.78%</t>
  </si>
  <si>
    <t>Accounting Standards Update 2016-02 | Prepaid Use Rights [Member]</t>
  </si>
  <si>
    <t>Accounting Standards Update 2016-02 | Other Current Liabilities</t>
  </si>
  <si>
    <t>Accounting Standards Update 2016-02 | Other Noncurrent Liabilities</t>
  </si>
  <si>
    <t>Employee Stock Option And Restricted Stock Units [Member]</t>
  </si>
  <si>
    <t>The effect of dilutive securities of employee stock options and restricted stock units | shares</t>
  </si>
  <si>
    <t>Employee Stock Option And Restricted Stock Units [Member] | American Depositary Shares</t>
  </si>
  <si>
    <t>Development technology | Minimum</t>
  </si>
  <si>
    <t>Intangible asset amortized over estimated useful lives</t>
  </si>
  <si>
    <t>Development technology | Maximum</t>
  </si>
  <si>
    <t>5 years 6 months</t>
  </si>
  <si>
    <t>Software | Minimum</t>
  </si>
  <si>
    <t>Property plant and equipment estimated useful life</t>
  </si>
  <si>
    <t>Software | Maximum</t>
  </si>
  <si>
    <t>5 years</t>
  </si>
  <si>
    <t>Buildings | Minimum</t>
  </si>
  <si>
    <t>25 years</t>
  </si>
  <si>
    <t>Buildings | Maximum</t>
  </si>
  <si>
    <t>50 years</t>
  </si>
  <si>
    <t>Machinery and Equipment | Minimum</t>
  </si>
  <si>
    <t>3 years</t>
  </si>
  <si>
    <t>Machinery and Equipment | Maximum</t>
  </si>
  <si>
    <t>6 years</t>
  </si>
  <si>
    <t>Furniture and Fixtures | Minimum</t>
  </si>
  <si>
    <t>Furniture and Fixtures | Maximum</t>
  </si>
  <si>
    <t>8 years</t>
  </si>
  <si>
    <t>Leasehold And Building Improvement | Minimum</t>
  </si>
  <si>
    <t>2 years</t>
  </si>
  <si>
    <t>Leasehold And Building Improvement | Maximum</t>
  </si>
  <si>
    <t>Components of Accumulated Other Comprehensive Income (Loss) (Detail) - USD ($) $ in Thousands</t>
  </si>
  <si>
    <t>Assets and Liabilities Eliminated upon Consolidation [Abstract]</t>
  </si>
  <si>
    <t>Beginning balance, Foreign currency items</t>
  </si>
  <si>
    <t>Current-period change, Foreign currency items</t>
  </si>
  <si>
    <t>Ending balance, Foreign currency items</t>
  </si>
  <si>
    <t>Beginning balance, Defined benefit pension plans</t>
  </si>
  <si>
    <t>Current-period change, Defined benefit pension plans</t>
  </si>
  <si>
    <t>Ending balance, Defined benefit pension plans</t>
  </si>
  <si>
    <t>Beginning balance, Accumulated other comprehensive income (loss)</t>
  </si>
  <si>
    <t>Current-period change, Accumulated other comprehensive income (loss)</t>
  </si>
  <si>
    <t>Ending balance, Accumulated other comprehensive income (loss)</t>
  </si>
  <si>
    <t>Details of Cash, Cash Equivalents, and Restricted Cash (Detail) - USD ($) $ in Thousands</t>
  </si>
  <si>
    <t>Dec. 31, 2016</t>
  </si>
  <si>
    <t>Cash and deposits in bank</t>
  </si>
  <si>
    <t>Time deposits</t>
  </si>
  <si>
    <t>Bonds acquired under repurchase agreements</t>
  </si>
  <si>
    <t>Total cash and cash equivalents</t>
  </si>
  <si>
    <t>Restricted cash</t>
  </si>
  <si>
    <t>Total cash ,cash equivalents, and restricted cash</t>
  </si>
  <si>
    <t>Short Term Investments (Detail) - USD ($) $ in Thousands</t>
  </si>
  <si>
    <t>Trading securities</t>
  </si>
  <si>
    <t>Short Term Investments - Additional Information (Detail) - Trading Securities - USD ($)</t>
  </si>
  <si>
    <t>Gain (Loss) on Securities [Line Items]</t>
  </si>
  <si>
    <t>Realized gains on sales of short-term investments, trading securities</t>
  </si>
  <si>
    <t>Unrealized holding loss on short-term investment</t>
  </si>
  <si>
    <t>Summary of Notes and Accounts Receivable (Detail) - USD ($) $ in Thousands</t>
  </si>
  <si>
    <t>Trade accounts receivable</t>
  </si>
  <si>
    <t>Allowance for doubtful accounts</t>
  </si>
  <si>
    <t>Change In Allowances (Detail) - USD ($) $ in Thousands</t>
  </si>
  <si>
    <t>Allowances for doubtful accounts</t>
  </si>
  <si>
    <t>Balance, beginning of year</t>
  </si>
  <si>
    <t>Additions (reversals) charged to expense, net</t>
  </si>
  <si>
    <t>Write-offs</t>
  </si>
  <si>
    <t>Balance, end of year</t>
  </si>
  <si>
    <t>Additions charged to expense, net</t>
  </si>
  <si>
    <t>Actual sales return and discount</t>
  </si>
  <si>
    <t>As of January 1, 2018, the Company has adopted the new revenue recognition standard (ASC 606). Allowance for sales returns and discounts for the year ended December 31, 2018 has been adjusted to reflect these changes in accounting policies, see Note 2 summary of significant accounting policies.</t>
  </si>
  <si>
    <t>Components of Inventories (Detail) - USD ($) $ in Thousands</t>
  </si>
  <si>
    <t>Finished goods</t>
  </si>
  <si>
    <t>Work in process</t>
  </si>
  <si>
    <t>Raw materials</t>
  </si>
  <si>
    <t>Inventory, Net</t>
  </si>
  <si>
    <t>Inventories - Additional Information (Detail) - USD ($) $ in Thousands</t>
  </si>
  <si>
    <t>Inventory written down</t>
  </si>
  <si>
    <t>Long-Term Investments - Equity Investments with Carrying Value (Detail) - USD ($) $ in Thousands</t>
  </si>
  <si>
    <t>Schedule of Equity and Cost Investments [Line Items]</t>
  </si>
  <si>
    <t>Cashido Corp. (Cashido)</t>
  </si>
  <si>
    <t>Equity Investments Percentage of Ownership</t>
  </si>
  <si>
    <t>0.60%</t>
  </si>
  <si>
    <t>1.80%</t>
  </si>
  <si>
    <t>Vastview Technology, Corp. (Vastview)</t>
  </si>
  <si>
    <t>2.90%</t>
  </si>
  <si>
    <t>Deep Vision, Inc (Deep Vision)</t>
  </si>
  <si>
    <t>14.80%</t>
  </si>
  <si>
    <t>ProGrade Digital, Inc. (ProGrade)</t>
  </si>
  <si>
    <t>49.00%</t>
  </si>
  <si>
    <t>Long-term Investment - Additional Information (Detail) - USD ($) $ in Thousands</t>
  </si>
  <si>
    <t>May 31, 2019</t>
  </si>
  <si>
    <t>May 31, 2018</t>
  </si>
  <si>
    <t>Feb. 28, 2007</t>
  </si>
  <si>
    <t>Dec. 31, 2013</t>
  </si>
  <si>
    <t>Dec. 31, 2009</t>
  </si>
  <si>
    <t>Dec. 31, 2010</t>
  </si>
  <si>
    <t>Invested in common stock</t>
  </si>
  <si>
    <t>Gain loss on disposal of equity method investments</t>
  </si>
  <si>
    <t>Cost method investment capital return</t>
  </si>
  <si>
    <t>Recognized an impairment charges</t>
  </si>
  <si>
    <t>Cost method investment impairments other than temporary</t>
  </si>
  <si>
    <t>Proceeds from disposal of equity method investments</t>
  </si>
  <si>
    <t>ProGrade Digital, Inc. (ProGrade) | Preferred Stock</t>
  </si>
  <si>
    <t>Summary of Noncurrent Assets Held for Sale (Detail) - USD ($) $ in Thousands</t>
  </si>
  <si>
    <t>Income Statement, Balance Sheet and Additional Disclosures by Disposal Groups, Including Discontinued Operations [Line Items]</t>
  </si>
  <si>
    <t>Assets held for sale</t>
  </si>
  <si>
    <t>Disposal Group, Held-for-sale, Not Discontinued Operations</t>
  </si>
  <si>
    <t>Noncurrent Assets Held For Sale - Additional Information (Detail) $ in Thousands</t>
  </si>
  <si>
    <t>Dec. 31, 2017USD ($)</t>
  </si>
  <si>
    <t>Restructuring and Related Activities [Abstract]</t>
  </si>
  <si>
    <t>Property and Equipment (Detail) - USD ($) $ in Thousands</t>
  </si>
  <si>
    <t>Property, Plant and Equipment [Line Items]</t>
  </si>
  <si>
    <t>Land</t>
  </si>
  <si>
    <t>Buildings</t>
  </si>
  <si>
    <t>Machinery and equipment</t>
  </si>
  <si>
    <t>Furniture and fixtures</t>
  </si>
  <si>
    <t>Leasehold and buildings improvement</t>
  </si>
  <si>
    <t>Software</t>
  </si>
  <si>
    <t>Accumulated Depreciation</t>
  </si>
  <si>
    <t>Prepayment and construction in progress</t>
  </si>
  <si>
    <t>Property, Plant and Equipment, Net</t>
  </si>
  <si>
    <t>Machinery and Equipment</t>
  </si>
  <si>
    <t>Furniture and Fixtures</t>
  </si>
  <si>
    <t>Property And Equipment - Additional Information (Detail) - USD ($) $ in Thousands</t>
  </si>
  <si>
    <t>Net carrying value of leased properties</t>
  </si>
  <si>
    <t>Annual lease and rental income from operating lease</t>
  </si>
  <si>
    <t>Property, Plant and Equipment [Member]</t>
  </si>
  <si>
    <t>Increase (decrease) in accrued expenses and other current liabilities arising from the purchase of property, plant and equipment</t>
  </si>
  <si>
    <t>Land | Taiwan</t>
  </si>
  <si>
    <t>Cumulative Value of Intangible Assets Related to Acquisition (Detail) - USD ($) $ in Thousands</t>
  </si>
  <si>
    <t>Finite-Lived Intangible Liabilities [Line Items]</t>
  </si>
  <si>
    <t>Accumulated Impairment</t>
  </si>
  <si>
    <t>FCI, Centronix, BTL, Shannon and Bigtera</t>
  </si>
  <si>
    <t>Cost</t>
  </si>
  <si>
    <t>Accumulated Amortization</t>
  </si>
  <si>
    <t>Net Carrying Amount</t>
  </si>
  <si>
    <t>Goodwill And Acquired Intangible Assets - Additional Information (Detail) - USD ($) $ in Thousands</t>
  </si>
  <si>
    <t>60 Months Ended</t>
  </si>
  <si>
    <t>Dec. 31, 2011</t>
  </si>
  <si>
    <t>Jul. 03, 2017</t>
  </si>
  <si>
    <t>Jul. 01, 2015</t>
  </si>
  <si>
    <t>Goodwill and Intangible Assets Disclosure [Line Items]</t>
  </si>
  <si>
    <t>Goodwill impairment</t>
  </si>
  <si>
    <t>FCI, Centronix and BTL</t>
  </si>
  <si>
    <t>Goodwill acquired during period</t>
  </si>
  <si>
    <t>Shannon Systems</t>
  </si>
  <si>
    <t>Bigtera</t>
  </si>
  <si>
    <t>Schedule of Goodwill (Detail) - USD ($) $ in Thousands</t>
  </si>
  <si>
    <t>Foreign Currency Adjustment</t>
  </si>
  <si>
    <t>Short-Term Bank Loans - Additional Information (Detail) - USD ($) $ in Thousands</t>
  </si>
  <si>
    <t>Short-term Debt [Line Items]</t>
  </si>
  <si>
    <t>Pledged deposit</t>
  </si>
  <si>
    <t>Interest rate</t>
  </si>
  <si>
    <t>1.51%</t>
  </si>
  <si>
    <t>2.95%</t>
  </si>
  <si>
    <t>Refund Liabilities - Summary of Refund Liabilities (Detail) - USD ($) $ in Thousands</t>
  </si>
  <si>
    <t>Other Liabilities [Abstract]</t>
  </si>
  <si>
    <t>Refund Liabilities - Summary of Change in Refund Liabilities (Detail) - USD ($) $ in Thousands</t>
  </si>
  <si>
    <t>Additions</t>
  </si>
  <si>
    <t>Accrued Expenses and Other Current Liabilities (Detail) - USD ($) $ in Thousands</t>
  </si>
  <si>
    <t>Wages and bonus</t>
  </si>
  <si>
    <t>Dividends</t>
  </si>
  <si>
    <t>Research and development payable</t>
  </si>
  <si>
    <t>License fees and royalties</t>
  </si>
  <si>
    <t>Professional fees</t>
  </si>
  <si>
    <t>Equipment</t>
  </si>
  <si>
    <t>Lease liabilities</t>
  </si>
  <si>
    <t>Others</t>
  </si>
  <si>
    <t>Pension Plan - Additional Information (Detail) - USD ($) $ in Thousands</t>
  </si>
  <si>
    <t>Defined Benefit Plans and Other Postretirement Benefit Plans Table Text Block [Line Items]</t>
  </si>
  <si>
    <t>Accumulated benefit obligation</t>
  </si>
  <si>
    <t>Estimated amortization of net gain from accumulated other comprehensive income into net periodic benefit cost over the next fiscal year</t>
  </si>
  <si>
    <t>SMI Taiwan</t>
  </si>
  <si>
    <t>Contributions and Recognized Pension Costs under Labor Pension Act</t>
  </si>
  <si>
    <t>Contributions Based on Percentage Employee Salaries under Labor Standards Law</t>
  </si>
  <si>
    <t>2.00%</t>
  </si>
  <si>
    <t>The contribution under defined benefit plans</t>
  </si>
  <si>
    <t>SMI Taiwan | Minimum</t>
  </si>
  <si>
    <t>Percentage of Contribution by an Employer to Employees Pension</t>
  </si>
  <si>
    <t>6.00%</t>
  </si>
  <si>
    <t>Changes in Benefits Obligation and Plan Assets and Reconciliation of Funded Status (Detail) - USD ($) $ in Thousands</t>
  </si>
  <si>
    <t>Change in benefit obligation</t>
  </si>
  <si>
    <t>Projected benefit obligation at beginning of year</t>
  </si>
  <si>
    <t>Service cost</t>
  </si>
  <si>
    <t>Interest cost</t>
  </si>
  <si>
    <t>Actuarial loss (gain)</t>
  </si>
  <si>
    <t>Benefits paid</t>
  </si>
  <si>
    <t>Projected benefit obligation at end of year</t>
  </si>
  <si>
    <t>Change in plan assets</t>
  </si>
  <si>
    <t>Fair value of plan assets at beginning of year</t>
  </si>
  <si>
    <t>Actual return on plan assets</t>
  </si>
  <si>
    <t>Employer contributions</t>
  </si>
  <si>
    <t>Disposal Of Subsidiary</t>
  </si>
  <si>
    <t>Fair value of plan assets at end of year</t>
  </si>
  <si>
    <t>Funded status recognized as an other liabilities</t>
  </si>
  <si>
    <t>Amounts Recognized in Accumulated Other Comprehensive Income (Detail) - USD ($) $ in Thousands</t>
  </si>
  <si>
    <t>Net loss</t>
  </si>
  <si>
    <t>Total recognized in accumulated other comprehensive income</t>
  </si>
  <si>
    <t>Components of Net Periodic Benefit Cost (Detail) - USD ($) $ in Thousands</t>
  </si>
  <si>
    <t>Net Periodic Benefit Cost:</t>
  </si>
  <si>
    <t>Projected return on plan assets</t>
  </si>
  <si>
    <t>Amortization of unrecognized net transition obligation and unrecognized net actuarial gain</t>
  </si>
  <si>
    <t>Net periodic benefit cost</t>
  </si>
  <si>
    <t>Other Changes in Plan Assets and Benefit Obligation Recognized in Other Comprehensive Loss (Detail) - USD ($) $ in Thousands</t>
  </si>
  <si>
    <t>Other Changes in Plan Assets and Benefit Obligation Recognized in Other Comprehensive Income (Loss):</t>
  </si>
  <si>
    <t>Recognize the decrease in net gain (loss)</t>
  </si>
  <si>
    <t>Amortization of net loss</t>
  </si>
  <si>
    <t>Total recognized in other comprehensive loss (income)</t>
  </si>
  <si>
    <t>Expected Benefit Payments (Detail) $ in Thousands</t>
  </si>
  <si>
    <t>Dec. 31, 2019USD ($)</t>
  </si>
  <si>
    <t>2020</t>
  </si>
  <si>
    <t>2021</t>
  </si>
  <si>
    <t>2022</t>
  </si>
  <si>
    <t>2023</t>
  </si>
  <si>
    <t>2024</t>
  </si>
  <si>
    <t>2025 and thereafter</t>
  </si>
  <si>
    <t>Actuarial Assumptions to Determine Benefit Obligations (Detail)</t>
  </si>
  <si>
    <t>Weighted-average assumptions used to determine benefit obligations:</t>
  </si>
  <si>
    <t>Discount rate</t>
  </si>
  <si>
    <t>1.00%</t>
  </si>
  <si>
    <t>1.38%</t>
  </si>
  <si>
    <t>1.63%</t>
  </si>
  <si>
    <t>Rate of compensation increase</t>
  </si>
  <si>
    <t>4.00%</t>
  </si>
  <si>
    <t>4.25%</t>
  </si>
  <si>
    <t>Weighted-average assumptions used to determine net projected benefit cost:</t>
  </si>
  <si>
    <t>Expected long-term return on plan assets</t>
  </si>
  <si>
    <t>1.75%</t>
  </si>
  <si>
    <t>Korea</t>
  </si>
  <si>
    <t>3.60%</t>
  </si>
  <si>
    <t>4.10%</t>
  </si>
  <si>
    <t>3.00%</t>
  </si>
  <si>
    <t>3.50%</t>
  </si>
  <si>
    <t>1.40%</t>
  </si>
  <si>
    <t>1.10%</t>
  </si>
  <si>
    <t>Fair Values Of FCI's Pension Plan Assets (Detail) - USD ($) $ in Thousands</t>
  </si>
  <si>
    <t>Schedule Of Defined Benefit Plans Disclosures [Line Items]</t>
  </si>
  <si>
    <t>Fair value of pension plan assets</t>
  </si>
  <si>
    <t>FCI</t>
  </si>
  <si>
    <t>FCI | Guaranteed Interest Contract | Kyobo Life Insurance Co. Ltd.</t>
  </si>
  <si>
    <t>FCI | Guaranteed Interest Contract | Shinhan Investment Co.</t>
  </si>
  <si>
    <t>FCI | Fixed Deposit | Industrial Bank of Korea</t>
  </si>
  <si>
    <t>Components of Income Tax Expense (Detail) - USD ($) $ in Thousands</t>
  </si>
  <si>
    <t>Current</t>
  </si>
  <si>
    <t>Deferred</t>
  </si>
  <si>
    <t>Income tax expense</t>
  </si>
  <si>
    <t>Income (loss) Before Income Taxes for Domestic and Foreign Entities (Detail) - USD ($) $ in Thousands</t>
  </si>
  <si>
    <t>Income (loss) before income taxes, domestic</t>
  </si>
  <si>
    <t>Income (loss) before income taxes, foreign</t>
  </si>
  <si>
    <t>Income Taxes - Additional Information (Detail) - USD ($) $ in Thousands</t>
  </si>
  <si>
    <t>Tax Credit Carryforward [Line Items]</t>
  </si>
  <si>
    <t>Corporate income tax rate</t>
  </si>
  <si>
    <t>17.00%</t>
  </si>
  <si>
    <t>Change in valuation allowance</t>
  </si>
  <si>
    <t>Rate of corporate surtax, unappropriated earnings</t>
  </si>
  <si>
    <t>10.00%</t>
  </si>
  <si>
    <t>Accumulated undistributed earnings from a foreign subsidiary</t>
  </si>
  <si>
    <t>Deferred tax liability on undistributed foreign earnings</t>
  </si>
  <si>
    <t>Unrecognized tax benefit</t>
  </si>
  <si>
    <t>Total amount of interest expense and penalties</t>
  </si>
  <si>
    <t>Total amount of accrued interest and penalties</t>
  </si>
  <si>
    <t>Cayman Islands Tax Information Authority [Member]</t>
  </si>
  <si>
    <t>0.00%</t>
  </si>
  <si>
    <t>Scenario, Plan</t>
  </si>
  <si>
    <t>20.00%</t>
  </si>
  <si>
    <t>5.00%</t>
  </si>
  <si>
    <t>Foreign Tax Authority | Internal Revenue Service (IRS) [Member]</t>
  </si>
  <si>
    <t>Net operating loss carryforwards for income tax purposes</t>
  </si>
  <si>
    <t>Federal net operating loss carryforwards expiration year</t>
  </si>
  <si>
    <t>2039</t>
  </si>
  <si>
    <t>Foreign Tax Authority | Research And Development | Internal Revenue Service (IRS) [Member]</t>
  </si>
  <si>
    <t>Deferred tax assets tax credit carryforwards</t>
  </si>
  <si>
    <t>Tax credit carryforward expiration year for federal</t>
  </si>
  <si>
    <t>State and Local Jurisdiction [Member] | Research And Development</t>
  </si>
  <si>
    <t>Tax credit carryforward expiration year for state</t>
  </si>
  <si>
    <t>no expiration date</t>
  </si>
  <si>
    <t>Reconciliation of Income Tax Expense on Pretax Income at Statutory Rate and Income Tax Expense (Detail) - USD ($) $ in Thousands</t>
  </si>
  <si>
    <t>Reconciliation Of Income Taxes [Line Items]</t>
  </si>
  <si>
    <t>Differences between Cayman and foreign statutory tax rates</t>
  </si>
  <si>
    <t>Permanent differences</t>
  </si>
  <si>
    <t>Temporary differences</t>
  </si>
  <si>
    <t>Alternative minimum tax</t>
  </si>
  <si>
    <t>Income tax on undistributed earnings</t>
  </si>
  <si>
    <t>Net changes in income tax credit</t>
  </si>
  <si>
    <t>Net changes in valuation allowance of deferred income tax assets</t>
  </si>
  <si>
    <t>Net operating loss carryforwards</t>
  </si>
  <si>
    <t>Liabilities related to unrealized tax benefits</t>
  </si>
  <si>
    <t>Adjustment of prior years' taxes and others</t>
  </si>
  <si>
    <t>Tax expense at statutory rate</t>
  </si>
  <si>
    <t>Deferred Income Tax Assets (liabilities) (Detail) - USD ($) $ in Thousands</t>
  </si>
  <si>
    <t>Allowance for sales return</t>
  </si>
  <si>
    <t>Inventory reserve</t>
  </si>
  <si>
    <t>Foreign currency translation</t>
  </si>
  <si>
    <t>Property and equipment</t>
  </si>
  <si>
    <t>Investment tax credits</t>
  </si>
  <si>
    <t>Valuation allowance</t>
  </si>
  <si>
    <t>Deferred Tax Assets, Net of Valuation Allowance, Noncurrent</t>
  </si>
  <si>
    <t>Reconciliation of Unrecognized Tax Benefits (Detail) - USD ($) $ in Thousands</t>
  </si>
  <si>
    <t>Increases in tax positions taken in current year</t>
  </si>
  <si>
    <t>Decrease in tax position taken in prior year primarily related to the resolution of tax audit</t>
  </si>
  <si>
    <t>Summary of Major Jurisdictions and Tax Year Subject to Examination Tax Authorities (Detail)</t>
  </si>
  <si>
    <t>China</t>
  </si>
  <si>
    <t>Income Tax Examination [Line Items]</t>
  </si>
  <si>
    <t>Years Subject to Income Tax Examination</t>
  </si>
  <si>
    <t>2016 and onward</t>
  </si>
  <si>
    <t>HONG KONG</t>
  </si>
  <si>
    <t>Taiwan</t>
  </si>
  <si>
    <t>2014 and onward</t>
  </si>
  <si>
    <t>United States</t>
  </si>
  <si>
    <t>2014 onward</t>
  </si>
  <si>
    <t>Cash Dividends Declared Per Ordinary Share (Detail) - USD ($) $ / shares in Units, $ in Thousands</t>
  </si>
  <si>
    <t>Dividends [Abstract]</t>
  </si>
  <si>
    <t>Dividend Per Share</t>
  </si>
  <si>
    <t>Amount</t>
  </si>
  <si>
    <t>Shareholders' Equity - Additional Information (Detail) - USD ($) $ / shares in Units, shares in Thousands, $ in Thousands</t>
  </si>
  <si>
    <t>Oct. 25, 2019</t>
  </si>
  <si>
    <t>Oct. 29, 2018</t>
  </si>
  <si>
    <t>Oct. 24, 2017</t>
  </si>
  <si>
    <t>Nov. 02, 2015</t>
  </si>
  <si>
    <t>Nov. 21, 2018</t>
  </si>
  <si>
    <t>Retained Earnings Adjustments [Line Items]</t>
  </si>
  <si>
    <t>Dividend declared</t>
  </si>
  <si>
    <t>Increase decrease in dividends payable</t>
  </si>
  <si>
    <t>Annual Dividend [Member]</t>
  </si>
  <si>
    <t>Quarterly Dividend [Member]</t>
  </si>
  <si>
    <t>American Depositary Shares</t>
  </si>
  <si>
    <t>ADSs repurchased during period, shares</t>
  </si>
  <si>
    <t>ADSs repurchased during period, cost</t>
  </si>
  <si>
    <t>Average purchase price per ADS</t>
  </si>
  <si>
    <t>American Depositary Shares | Maximum</t>
  </si>
  <si>
    <t>Repurchase of shares</t>
  </si>
  <si>
    <t>Equity Incentive Plan - Additional Information (Detail) - USD ($)</t>
  </si>
  <si>
    <t>1 Months Ended</t>
  </si>
  <si>
    <t>Apr. 30, 2010</t>
  </si>
  <si>
    <t>Dec. 31, 2006</t>
  </si>
  <si>
    <t>Jun. 03, 2015</t>
  </si>
  <si>
    <t>Apr. 22, 2005</t>
  </si>
  <si>
    <t>Share-based Compensation Arrangement by Share-based Payment Award [Line Items]</t>
  </si>
  <si>
    <t>Stock option exchange for new stock option granted</t>
  </si>
  <si>
    <t>Stock options exercise price</t>
  </si>
  <si>
    <t>Eligible stock options exchanged for new stock options granted</t>
  </si>
  <si>
    <t>Stock Option Granted</t>
  </si>
  <si>
    <t>Stock Option Granted Intrinsic Value</t>
  </si>
  <si>
    <t>Total unrecognized compensation cost related to non-vested share-based compensation</t>
  </si>
  <si>
    <t>Cash received from employee toward stock option exercise</t>
  </si>
  <si>
    <t>Tax effect for stock-based compensation benefit (expense) for option and restricted stock units exercised</t>
  </si>
  <si>
    <t>Stock option granted exercise price</t>
  </si>
  <si>
    <t>Employee Stock Options And Restricted Stock Units [Member]</t>
  </si>
  <si>
    <t>2005 Equity Incentive Plan</t>
  </si>
  <si>
    <t>Ordinary shares authorized</t>
  </si>
  <si>
    <t>Additional ordinary shares authorized</t>
  </si>
  <si>
    <t>2005 Equity Incentive Plan | Restricted Stock Units</t>
  </si>
  <si>
    <t>Conversion ratio of restricted stock unit to ordinary shares</t>
  </si>
  <si>
    <t>one-for-one</t>
  </si>
  <si>
    <t>2015 Equity Incentive Plan</t>
  </si>
  <si>
    <t>The 2005 Plan and The 2015 Plan | Restricted Stock Units</t>
  </si>
  <si>
    <t>Summary of Stock Option and Restricted Stock Units Activity (Detail) - The 2005 Plan and The 2015 Plan - Employee Stock Options And Restricted Stock Units [Member] - shares shares in Thousands</t>
  </si>
  <si>
    <t>Available for grant at beginning date</t>
  </si>
  <si>
    <t>Restricted stock units granted</t>
  </si>
  <si>
    <t>Restricted stock units forfeited</t>
  </si>
  <si>
    <t>Available for grant at ending balance</t>
  </si>
  <si>
    <t>Summary of Stock Option Activity and Related Information (Detail) shares in Thousands</t>
  </si>
  <si>
    <t>Dec. 31, 2017$ / sharesshares</t>
  </si>
  <si>
    <t>Number of Options Shares</t>
  </si>
  <si>
    <t>Outstanding at beginning period | shares</t>
  </si>
  <si>
    <t>Options exercised | shares</t>
  </si>
  <si>
    <t>Outstanding at ending period | shares</t>
  </si>
  <si>
    <t>Weighted Average Exercise Price</t>
  </si>
  <si>
    <t>Outstanding at beginning period | $ / shares</t>
  </si>
  <si>
    <t>Options exercised | $ / shares</t>
  </si>
  <si>
    <t>Outstanding at ending period | $ / shares</t>
  </si>
  <si>
    <t>Outstanding at ending period</t>
  </si>
  <si>
    <t>Summary of Status of Restricted Stock Units and Changes (Detail) - Restricted Stock Units - $ / shares shares in Thousands</t>
  </si>
  <si>
    <t>Number of Nonvested Stock Units</t>
  </si>
  <si>
    <t>Nonvested at beginning period</t>
  </si>
  <si>
    <t>Restricted stock units vested</t>
  </si>
  <si>
    <t>Nonvested at ending period</t>
  </si>
  <si>
    <t>Weighted Average Grant Date Fair Value</t>
  </si>
  <si>
    <t>Weighted Average Remaining Recognition Period (Years)</t>
  </si>
  <si>
    <t>3 months 14 days</t>
  </si>
  <si>
    <t>4 months 17 days</t>
  </si>
  <si>
    <t>3 months 29 days</t>
  </si>
  <si>
    <t>5 months 19 days</t>
  </si>
  <si>
    <t>Table of Stock-based Compensation Expense (Detail) - USD ($) $ in Thousands</t>
  </si>
  <si>
    <t>Share-based Compensation Arrangement by Share-based Payment Award, Compensation Cost [Line Items]</t>
  </si>
  <si>
    <t>Share-based compensation expense</t>
  </si>
  <si>
    <t>Cost of Sales</t>
  </si>
  <si>
    <t>Research and Development Expense</t>
  </si>
  <si>
    <t>Selling and Marketing Expense</t>
  </si>
  <si>
    <t>General and Administrative Expense</t>
  </si>
  <si>
    <t>Lease - Additional Information (Detail) - USD ($) $ in Thousands</t>
  </si>
  <si>
    <t>Lease Expense</t>
  </si>
  <si>
    <t>Operating Lease Payments</t>
  </si>
  <si>
    <t>Lease - Schedule Of Future Minimum Rental Payments For Operating Leases (Detail) $ in Thousands</t>
  </si>
  <si>
    <t>2025 and Thereafter</t>
  </si>
  <si>
    <t>Less imputed interest</t>
  </si>
  <si>
    <t>Present value of net future minimum lease payments</t>
  </si>
  <si>
    <t>Less operating lease liabilities-current</t>
  </si>
  <si>
    <t>Long-term operating lease liabilities</t>
  </si>
  <si>
    <t>Commitments And Contingencies - Additional Information (Detail) - USD ($) $ in Thousands</t>
  </si>
  <si>
    <t>Apr. 17, 2009</t>
  </si>
  <si>
    <t>Mar. 31, 2010</t>
  </si>
  <si>
    <t>Apr. 25, 2007</t>
  </si>
  <si>
    <t>Commitments and Contingencies Disclosure [Line Items]</t>
  </si>
  <si>
    <t>Restricted cash deposited</t>
  </si>
  <si>
    <t>Unpaid accounts receivable from distributor, filed for Chapter 11 bankruptcy protection</t>
  </si>
  <si>
    <t>Adversary proceeding pending on litigation filled by AASI creditor liquidating trust</t>
  </si>
  <si>
    <t>Litigation settlement expenses</t>
  </si>
  <si>
    <t>All American</t>
  </si>
  <si>
    <t>Distribution claim received as beneficiary</t>
  </si>
  <si>
    <t>Segment Information - Additional Information (Detail)</t>
  </si>
  <si>
    <t>Dec. 31, 2019Segment</t>
  </si>
  <si>
    <t>Reportable segment</t>
  </si>
  <si>
    <t>Revenue by Product Category (Detail) - USD ($) $ in Thousands</t>
  </si>
  <si>
    <t>Segment Reporting Information [Line Items]</t>
  </si>
  <si>
    <t>Mobile Storage</t>
  </si>
  <si>
    <t>Mobile Communications</t>
  </si>
  <si>
    <t>Revenue by Geographic Area (Detail) - USD ($) $ in Thousands</t>
  </si>
  <si>
    <t>Revenues from External Customers and Long-Lived Assets [Line Items]</t>
  </si>
  <si>
    <t>Malaysia</t>
  </si>
  <si>
    <t>Singapore</t>
  </si>
  <si>
    <t>Major customers representing at least 10% of net sales (Detail) - USD ($) $ in Thousands</t>
  </si>
  <si>
    <t>Revenue, Major Customer [Line Items]</t>
  </si>
  <si>
    <t>Net sales | Customers accounted for 10% or more | Intel</t>
  </si>
  <si>
    <t>Major customers, percentage of net sales</t>
  </si>
  <si>
    <t>16.00%</t>
  </si>
  <si>
    <t>13.00%</t>
  </si>
  <si>
    <t>Net sales | Customers accounted for 10% or more | Micron</t>
  </si>
  <si>
    <t>15.00%</t>
  </si>
  <si>
    <t>Net sales | Customers accounted for 10% or more | SK Hynix</t>
  </si>
  <si>
    <t>21.00%</t>
  </si>
  <si>
    <t>29.00%</t>
  </si>
  <si>
    <t>Long-lived Assets (Property And Equipment, net) by Geographic Area (Detail) - USD ($) $ in Thousands</t>
  </si>
  <si>
    <t>Japan</t>
  </si>
  <si>
    <t>Assets Measured at Fair Value on Recurring Basis (Detail) - USD ($) $ in Thousands</t>
  </si>
  <si>
    <t>Fair Value, Assets and Liabilities Measured on Recurring and Nonrecurring Basis [Line Items]</t>
  </si>
  <si>
    <t>Short-term investments - trading securities</t>
  </si>
  <si>
    <t>Fair Value, Inputs, Level 2</t>
  </si>
  <si>
    <t>Related Party Transactions - Additional Information (Detail) - USD ($) $ in Millions</t>
  </si>
  <si>
    <t>Lease support arrangements, deposit paid on behalf of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6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7</v>
      </c>
    </row>
    <row r="18" spans="1:2">
      <c r="A18" s="4" t="s">
        <v>29</v>
      </c>
      <c r="B18" s="4" t="s">
        <v>30</v>
      </c>
    </row>
    <row r="19" spans="1:2">
      <c r="A19" s="4" t="s">
        <v>31</v>
      </c>
      <c r="B19" s="4" t="s">
        <v>7</v>
      </c>
    </row>
    <row r="20" spans="1:2">
      <c r="A20" s="4" t="s">
        <v>32</v>
      </c>
      <c r="B20" s="4" t="s">
        <v>33</v>
      </c>
    </row>
    <row r="21" spans="1:2">
      <c r="A21" s="4" t="s">
        <v>34</v>
      </c>
      <c r="B21" s="4" t="s">
        <v>7</v>
      </c>
    </row>
    <row r="22" spans="1:2">
      <c r="A22" s="4" t="s">
        <v>35</v>
      </c>
      <c r="B22" s="4" t="s">
        <v>23</v>
      </c>
    </row>
    <row r="23" spans="1:2">
      <c r="A23" s="4" t="s">
        <v>36</v>
      </c>
      <c r="B23" s="4" t="s">
        <v>23</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5" t="n">
        <v>139109484</v>
      </c>
    </row>
    <row r="30" spans="1:2">
      <c r="A30" s="4" t="s">
        <v>48</v>
      </c>
      <c r="B30" s="4" t="s">
        <v>49</v>
      </c>
    </row>
    <row r="31" spans="1:2">
      <c r="A31" s="4" t="s">
        <v>50</v>
      </c>
    </row>
    <row r="32" spans="1:2">
      <c r="A32" s="3" t="s">
        <v>3</v>
      </c>
    </row>
    <row r="33" spans="1:2">
      <c r="A33" s="4" t="s">
        <v>51</v>
      </c>
      <c r="B33" s="4" t="s">
        <v>52</v>
      </c>
    </row>
    <row r="34" spans="1:2">
      <c r="A34" s="4" t="s">
        <v>53</v>
      </c>
      <c r="B34" s="4" t="s">
        <v>54</v>
      </c>
    </row>
    <row r="35" spans="1:2">
      <c r="A35" s="4" t="s">
        <v>55</v>
      </c>
      <c r="B35" s="4" t="s">
        <v>56</v>
      </c>
    </row>
    <row r="36" spans="1:2">
      <c r="A36" s="4" t="s">
        <v>57</v>
      </c>
    </row>
    <row r="37" spans="1:2">
      <c r="A37" s="3" t="s">
        <v>3</v>
      </c>
    </row>
    <row r="38" spans="1:2">
      <c r="A38" s="4" t="s">
        <v>51</v>
      </c>
      <c r="B38" s="4" t="s">
        <v>58</v>
      </c>
    </row>
    <row r="39" spans="1:2">
      <c r="A39" s="4" t="s">
        <v>59</v>
      </c>
      <c r="B39" s="4" t="s">
        <v>25</v>
      </c>
    </row>
    <row r="40" spans="1:2">
      <c r="A40" s="4" t="s">
        <v>60</v>
      </c>
    </row>
    <row r="41" spans="1:2">
      <c r="A41" s="3" t="s">
        <v>3</v>
      </c>
    </row>
    <row r="42" spans="1:2">
      <c r="A42" s="4" t="s">
        <v>37</v>
      </c>
      <c r="B42" s="4" t="s">
        <v>61</v>
      </c>
    </row>
    <row r="43" spans="1:2">
      <c r="A43" s="4" t="s">
        <v>39</v>
      </c>
      <c r="B43" s="4" t="s">
        <v>62</v>
      </c>
    </row>
    <row r="44" spans="1:2">
      <c r="A44" s="4" t="s">
        <v>43</v>
      </c>
      <c r="B44" s="4" t="s">
        <v>63</v>
      </c>
    </row>
    <row r="45" spans="1:2">
      <c r="A45" s="4" t="s">
        <v>64</v>
      </c>
      <c r="B45" s="4" t="s">
        <v>65</v>
      </c>
    </row>
    <row r="46" spans="1:2">
      <c r="A46" s="4" t="s">
        <v>66</v>
      </c>
      <c r="B46" s="4" t="s">
        <v>67</v>
      </c>
    </row>
    <row r="47" spans="1:2">
      <c r="A47" s="4" t="s">
        <v>68</v>
      </c>
      <c r="B47" s="4" t="s">
        <v>69</v>
      </c>
    </row>
    <row r="48" spans="1:2">
      <c r="A48" s="4" t="s">
        <v>70</v>
      </c>
      <c r="B48" s="4" t="s">
        <v>71</v>
      </c>
    </row>
    <row r="49" spans="1:2">
      <c r="A49" s="4" t="s">
        <v>48</v>
      </c>
      <c r="B49" s="4" t="s">
        <v>72</v>
      </c>
    </row>
    <row r="50" spans="1:2">
      <c r="A50" s="4" t="s">
        <v>73</v>
      </c>
      <c r="B50" s="4"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76</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910</v>
      </c>
      <c r="B1" s="2" t="s">
        <v>1</v>
      </c>
    </row>
    <row r="2" spans="1:6">
      <c r="B2" s="2" t="s">
        <v>76</v>
      </c>
      <c r="C2" s="2" t="s">
        <v>77</v>
      </c>
      <c r="D2" s="2" t="s">
        <v>124</v>
      </c>
      <c r="E2" s="2" t="s">
        <v>121</v>
      </c>
      <c r="F2" s="2" t="s">
        <v>124</v>
      </c>
    </row>
    <row r="3" spans="1:6">
      <c r="A3" s="3" t="s">
        <v>911</v>
      </c>
    </row>
    <row r="4" spans="1:6">
      <c r="A4" s="4" t="s">
        <v>123</v>
      </c>
      <c r="B4" s="6" t="n">
        <v>457253</v>
      </c>
      <c r="C4" s="6" t="n">
        <v>530348</v>
      </c>
      <c r="E4" s="6" t="n">
        <v>523404</v>
      </c>
    </row>
    <row r="5" spans="1:6">
      <c r="A5" s="4" t="s">
        <v>799</v>
      </c>
    </row>
    <row r="6" spans="1:6">
      <c r="A6" s="3" t="s">
        <v>911</v>
      </c>
    </row>
    <row r="7" spans="1:6">
      <c r="A7" s="4" t="s">
        <v>123</v>
      </c>
      <c r="B7" s="5" t="n">
        <v>77117</v>
      </c>
      <c r="C7" s="5" t="n">
        <v>70984</v>
      </c>
      <c r="E7" s="5" t="n">
        <v>72768</v>
      </c>
    </row>
    <row r="8" spans="1:6">
      <c r="A8" s="4" t="s">
        <v>801</v>
      </c>
    </row>
    <row r="9" spans="1:6">
      <c r="A9" s="3" t="s">
        <v>911</v>
      </c>
    </row>
    <row r="10" spans="1:6">
      <c r="A10" s="4" t="s">
        <v>123</v>
      </c>
      <c r="B10" s="5" t="n">
        <v>63432</v>
      </c>
      <c r="C10" s="5" t="n">
        <v>53476</v>
      </c>
      <c r="E10" s="5" t="n">
        <v>40344</v>
      </c>
    </row>
    <row r="11" spans="1:6">
      <c r="A11" s="4" t="s">
        <v>721</v>
      </c>
    </row>
    <row r="12" spans="1:6">
      <c r="A12" s="3" t="s">
        <v>911</v>
      </c>
    </row>
    <row r="13" spans="1:6">
      <c r="A13" s="4" t="s">
        <v>123</v>
      </c>
      <c r="B13" s="5" t="n">
        <v>52885</v>
      </c>
      <c r="C13" s="5" t="n">
        <v>135845</v>
      </c>
      <c r="E13" s="5" t="n">
        <v>176813</v>
      </c>
    </row>
    <row r="14" spans="1:6">
      <c r="A14" s="4" t="s">
        <v>794</v>
      </c>
    </row>
    <row r="15" spans="1:6">
      <c r="A15" s="3" t="s">
        <v>911</v>
      </c>
    </row>
    <row r="16" spans="1:6">
      <c r="A16" s="4" t="s">
        <v>123</v>
      </c>
      <c r="B16" s="5" t="n">
        <v>123261</v>
      </c>
      <c r="C16" s="5" t="n">
        <v>142948</v>
      </c>
      <c r="E16" s="5" t="n">
        <v>126048</v>
      </c>
    </row>
    <row r="17" spans="1:6">
      <c r="A17" s="4" t="s">
        <v>912</v>
      </c>
    </row>
    <row r="18" spans="1:6">
      <c r="A18" s="3" t="s">
        <v>911</v>
      </c>
    </row>
    <row r="19" spans="1:6">
      <c r="A19" s="4" t="s">
        <v>123</v>
      </c>
      <c r="B19" s="5" t="n">
        <v>50663</v>
      </c>
      <c r="C19" s="5" t="n">
        <v>49444</v>
      </c>
      <c r="E19" s="5" t="n">
        <v>49919</v>
      </c>
    </row>
    <row r="20" spans="1:6">
      <c r="A20" s="4" t="s">
        <v>913</v>
      </c>
    </row>
    <row r="21" spans="1:6">
      <c r="A21" s="3" t="s">
        <v>911</v>
      </c>
    </row>
    <row r="22" spans="1:6">
      <c r="A22" s="4" t="s">
        <v>123</v>
      </c>
      <c r="B22" s="5" t="n">
        <v>45032</v>
      </c>
      <c r="C22" s="5" t="n">
        <v>35387</v>
      </c>
      <c r="E22" s="5" t="n">
        <v>25057</v>
      </c>
    </row>
    <row r="23" spans="1:6">
      <c r="A23" s="4" t="s">
        <v>660</v>
      </c>
    </row>
    <row r="24" spans="1:6">
      <c r="A24" s="3" t="s">
        <v>911</v>
      </c>
    </row>
    <row r="25" spans="1:6">
      <c r="A25" s="4" t="s">
        <v>123</v>
      </c>
      <c r="B25" s="6" t="n">
        <v>44863</v>
      </c>
      <c r="C25" s="6" t="n">
        <v>42264</v>
      </c>
      <c r="E25" s="6" t="n">
        <v>32455</v>
      </c>
    </row>
    <row r="26" spans="1:6"/>
    <row r="27" spans="1:6">
      <c r="A27" s="4" t="s">
        <v>124</v>
      </c>
      <c r="B27" s="4" t="s">
        <v>158</v>
      </c>
    </row>
  </sheetData>
  <mergeCells count="5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F26"/>
    <mergeCell ref="B27:F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4</v>
      </c>
      <c r="B1" s="2" t="s">
        <v>1</v>
      </c>
    </row>
    <row r="2" spans="1:6">
      <c r="B2" s="2" t="s">
        <v>76</v>
      </c>
      <c r="C2" s="2" t="s">
        <v>77</v>
      </c>
      <c r="E2" s="2" t="s">
        <v>121</v>
      </c>
    </row>
    <row r="3" spans="1:6">
      <c r="A3" s="3" t="s">
        <v>915</v>
      </c>
    </row>
    <row r="4" spans="1:6">
      <c r="A4" s="4" t="s">
        <v>123</v>
      </c>
      <c r="B4" s="6" t="n">
        <v>457253</v>
      </c>
      <c r="C4" s="6" t="n">
        <v>530348</v>
      </c>
      <c r="D4" s="4" t="s">
        <v>124</v>
      </c>
      <c r="E4" s="6" t="n">
        <v>523404</v>
      </c>
      <c r="F4" s="4" t="s">
        <v>124</v>
      </c>
    </row>
    <row r="5" spans="1:6">
      <c r="A5" s="4" t="s">
        <v>916</v>
      </c>
    </row>
    <row r="6" spans="1:6">
      <c r="A6" s="3" t="s">
        <v>915</v>
      </c>
    </row>
    <row r="7" spans="1:6">
      <c r="A7" s="4" t="s">
        <v>123</v>
      </c>
      <c r="B7" s="6" t="n">
        <v>75608</v>
      </c>
      <c r="C7" s="6" t="n">
        <v>67791</v>
      </c>
      <c r="E7" s="6" t="n">
        <v>50205</v>
      </c>
    </row>
    <row r="8" spans="1:6">
      <c r="A8" s="4" t="s">
        <v>917</v>
      </c>
      <c r="B8" s="4" t="s">
        <v>918</v>
      </c>
      <c r="C8" s="4" t="s">
        <v>919</v>
      </c>
      <c r="E8" s="4" t="s">
        <v>748</v>
      </c>
    </row>
    <row r="9" spans="1:6">
      <c r="A9" s="4" t="s">
        <v>920</v>
      </c>
    </row>
    <row r="10" spans="1:6">
      <c r="A10" s="3" t="s">
        <v>915</v>
      </c>
    </row>
    <row r="11" spans="1:6">
      <c r="A11" s="4" t="s">
        <v>123</v>
      </c>
      <c r="B11" s="6" t="n">
        <v>67682</v>
      </c>
    </row>
    <row r="12" spans="1:6">
      <c r="A12" s="4" t="s">
        <v>917</v>
      </c>
      <c r="B12" s="4" t="s">
        <v>921</v>
      </c>
    </row>
    <row r="13" spans="1:6">
      <c r="A13" s="4" t="s">
        <v>922</v>
      </c>
    </row>
    <row r="14" spans="1:6">
      <c r="A14" s="3" t="s">
        <v>915</v>
      </c>
    </row>
    <row r="15" spans="1:6">
      <c r="A15" s="4" t="s">
        <v>123</v>
      </c>
      <c r="C15" s="6" t="n">
        <v>111265</v>
      </c>
      <c r="E15" s="6" t="n">
        <v>150762</v>
      </c>
    </row>
    <row r="16" spans="1:6">
      <c r="A16" s="4" t="s">
        <v>917</v>
      </c>
      <c r="C16" s="4" t="s">
        <v>923</v>
      </c>
      <c r="E16" s="4" t="s">
        <v>924</v>
      </c>
    </row>
    <row r="17" spans="1:6"/>
    <row r="18" spans="1:6">
      <c r="A18" s="4" t="s">
        <v>124</v>
      </c>
      <c r="B18" s="4" t="s">
        <v>158</v>
      </c>
    </row>
  </sheetData>
  <mergeCells count="6">
    <mergeCell ref="A1:A2"/>
    <mergeCell ref="B1:F1"/>
    <mergeCell ref="C2:D2"/>
    <mergeCell ref="E2:F2"/>
    <mergeCell ref="A17:F17"/>
    <mergeCell ref="B18:F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76</v>
      </c>
      <c r="C1" s="2" t="s">
        <v>77</v>
      </c>
      <c r="D1" s="2" t="s">
        <v>121</v>
      </c>
    </row>
    <row r="2" spans="1:4">
      <c r="A2" s="3" t="s">
        <v>911</v>
      </c>
    </row>
    <row r="3" spans="1:4">
      <c r="A3" s="4" t="s">
        <v>88</v>
      </c>
      <c r="B3" s="6" t="n">
        <v>98488</v>
      </c>
      <c r="C3" s="6" t="n">
        <v>101410</v>
      </c>
      <c r="D3" s="6" t="n">
        <v>51370</v>
      </c>
    </row>
    <row r="4" spans="1:4">
      <c r="A4" s="4" t="s">
        <v>799</v>
      </c>
    </row>
    <row r="5" spans="1:4">
      <c r="A5" s="3" t="s">
        <v>911</v>
      </c>
    </row>
    <row r="6" spans="1:4">
      <c r="A6" s="4" t="s">
        <v>88</v>
      </c>
      <c r="B6" s="5" t="n">
        <v>94996</v>
      </c>
      <c r="C6" s="5" t="n">
        <v>96920</v>
      </c>
      <c r="D6" s="5" t="n">
        <v>36369</v>
      </c>
    </row>
    <row r="7" spans="1:4">
      <c r="A7" s="4" t="s">
        <v>801</v>
      </c>
    </row>
    <row r="8" spans="1:4">
      <c r="A8" s="3" t="s">
        <v>911</v>
      </c>
    </row>
    <row r="9" spans="1:4">
      <c r="A9" s="4" t="s">
        <v>88</v>
      </c>
      <c r="B9" s="5" t="n">
        <v>315</v>
      </c>
      <c r="C9" s="5" t="n">
        <v>348</v>
      </c>
      <c r="D9" s="5" t="n">
        <v>242</v>
      </c>
    </row>
    <row r="10" spans="1:4">
      <c r="A10" s="4" t="s">
        <v>721</v>
      </c>
    </row>
    <row r="11" spans="1:4">
      <c r="A11" s="3" t="s">
        <v>911</v>
      </c>
    </row>
    <row r="12" spans="1:4">
      <c r="A12" s="4" t="s">
        <v>88</v>
      </c>
      <c r="B12" s="5" t="n">
        <v>23</v>
      </c>
      <c r="C12" s="5" t="n">
        <v>1645</v>
      </c>
      <c r="D12" s="5" t="n">
        <v>1936</v>
      </c>
    </row>
    <row r="13" spans="1:4">
      <c r="A13" s="4" t="s">
        <v>794</v>
      </c>
    </row>
    <row r="14" spans="1:4">
      <c r="A14" s="3" t="s">
        <v>911</v>
      </c>
    </row>
    <row r="15" spans="1:4">
      <c r="A15" s="4" t="s">
        <v>88</v>
      </c>
      <c r="B15" s="5" t="n">
        <v>3117</v>
      </c>
      <c r="C15" s="5" t="n">
        <v>2447</v>
      </c>
      <c r="D15" s="5" t="n">
        <v>12798</v>
      </c>
    </row>
    <row r="16" spans="1:4">
      <c r="A16" s="4" t="s">
        <v>926</v>
      </c>
    </row>
    <row r="17" spans="1:4">
      <c r="A17" s="3" t="s">
        <v>911</v>
      </c>
    </row>
    <row r="18" spans="1:4">
      <c r="A18" s="4" t="s">
        <v>88</v>
      </c>
      <c r="B18" s="6" t="n">
        <v>37</v>
      </c>
      <c r="C18" s="6" t="n">
        <v>50</v>
      </c>
      <c r="D18" s="6" t="n">
        <v>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76</v>
      </c>
      <c r="C1" s="2" t="s">
        <v>77</v>
      </c>
    </row>
    <row r="2" spans="1:3">
      <c r="A2" s="3" t="s">
        <v>928</v>
      </c>
    </row>
    <row r="3" spans="1:3">
      <c r="A3" s="4" t="s">
        <v>929</v>
      </c>
      <c r="B3" s="6" t="n">
        <v>2010</v>
      </c>
      <c r="C3" s="6" t="n">
        <v>3609</v>
      </c>
    </row>
    <row r="4" spans="1:3">
      <c r="A4" s="4" t="s">
        <v>930</v>
      </c>
    </row>
    <row r="5" spans="1:3">
      <c r="A5" s="3" t="s">
        <v>928</v>
      </c>
    </row>
    <row r="6" spans="1:3">
      <c r="A6" s="4" t="s">
        <v>929</v>
      </c>
      <c r="B6" s="6" t="n">
        <v>2010</v>
      </c>
      <c r="C6" s="6" t="n">
        <v>36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76</v>
      </c>
      <c r="C1" s="2" t="s">
        <v>77</v>
      </c>
    </row>
    <row r="2" spans="1:3">
      <c r="A2" s="3" t="s">
        <v>302</v>
      </c>
    </row>
    <row r="3" spans="1:3">
      <c r="A3" s="4" t="s">
        <v>932</v>
      </c>
      <c r="B3" s="6" t="n">
        <v>0</v>
      </c>
      <c r="C3" s="11"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76</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76</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76</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76</v>
      </c>
    </row>
    <row r="3" spans="1:2">
      <c r="A3" s="3" t="s">
        <v>257</v>
      </c>
    </row>
    <row r="4" spans="1:2">
      <c r="A4" s="4" t="s">
        <v>82</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76</v>
      </c>
    </row>
    <row r="3" spans="1:2">
      <c r="A3" s="3" t="s">
        <v>252</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76</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76</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76</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76</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76</v>
      </c>
      <c r="C1" s="2" t="s">
        <v>77</v>
      </c>
    </row>
    <row r="2" spans="1:3">
      <c r="A2" s="3" t="s">
        <v>78</v>
      </c>
    </row>
    <row r="3" spans="1:3">
      <c r="A3" s="4" t="s">
        <v>79</v>
      </c>
      <c r="B3" s="6" t="n">
        <v>323166</v>
      </c>
      <c r="C3" s="6" t="n">
        <v>284989</v>
      </c>
    </row>
    <row r="4" spans="1:3">
      <c r="A4" s="4" t="s">
        <v>80</v>
      </c>
      <c r="B4" s="5" t="n">
        <v>2010</v>
      </c>
      <c r="C4" s="5" t="n">
        <v>3609</v>
      </c>
    </row>
    <row r="5" spans="1:3">
      <c r="A5" s="4" t="s">
        <v>81</v>
      </c>
      <c r="B5" s="5" t="n">
        <v>108734</v>
      </c>
      <c r="C5" s="5" t="n">
        <v>91763</v>
      </c>
    </row>
    <row r="6" spans="1:3">
      <c r="A6" s="4" t="s">
        <v>82</v>
      </c>
      <c r="B6" s="5" t="n">
        <v>88439</v>
      </c>
      <c r="C6" s="5" t="n">
        <v>81518</v>
      </c>
    </row>
    <row r="7" spans="1:3">
      <c r="A7" s="4" t="s">
        <v>83</v>
      </c>
      <c r="B7" s="5" t="n">
        <v>24085</v>
      </c>
      <c r="C7" s="5" t="n">
        <v>19157</v>
      </c>
    </row>
    <row r="8" spans="1:3">
      <c r="A8" s="4" t="s">
        <v>84</v>
      </c>
      <c r="B8" s="5" t="n">
        <v>10405</v>
      </c>
      <c r="C8" s="5" t="n">
        <v>10576</v>
      </c>
    </row>
    <row r="9" spans="1:3">
      <c r="A9" s="4" t="s">
        <v>85</v>
      </c>
      <c r="B9" s="5" t="n">
        <v>8360</v>
      </c>
      <c r="C9" s="5" t="n">
        <v>6878</v>
      </c>
    </row>
    <row r="10" spans="1:3">
      <c r="A10" s="4" t="s">
        <v>86</v>
      </c>
      <c r="B10" s="5" t="n">
        <v>565199</v>
      </c>
      <c r="C10" s="5" t="n">
        <v>498490</v>
      </c>
    </row>
    <row r="11" spans="1:3">
      <c r="A11" s="4" t="s">
        <v>87</v>
      </c>
      <c r="B11" s="5" t="n">
        <v>3000</v>
      </c>
      <c r="C11" s="5" t="n">
        <v>4242</v>
      </c>
    </row>
    <row r="12" spans="1:3">
      <c r="A12" s="4" t="s">
        <v>88</v>
      </c>
      <c r="B12" s="5" t="n">
        <v>98488</v>
      </c>
      <c r="C12" s="5" t="n">
        <v>101410</v>
      </c>
    </row>
    <row r="13" spans="1:3">
      <c r="A13" s="4" t="s">
        <v>89</v>
      </c>
      <c r="B13" s="5" t="n">
        <v>3948</v>
      </c>
      <c r="C13" s="5" t="n">
        <v>5066</v>
      </c>
    </row>
    <row r="14" spans="1:3">
      <c r="A14" s="4" t="s">
        <v>90</v>
      </c>
      <c r="B14" s="5" t="n">
        <v>17489</v>
      </c>
      <c r="C14" s="5" t="n">
        <v>58331</v>
      </c>
    </row>
    <row r="15" spans="1:3">
      <c r="A15" s="4" t="s">
        <v>91</v>
      </c>
      <c r="C15" s="5" t="n">
        <v>1021</v>
      </c>
    </row>
    <row r="16" spans="1:3">
      <c r="A16" s="4" t="s">
        <v>92</v>
      </c>
      <c r="B16" s="5" t="n">
        <v>8603</v>
      </c>
    </row>
    <row r="17" spans="1:3">
      <c r="A17" s="4" t="s">
        <v>93</v>
      </c>
      <c r="B17" s="5" t="n">
        <v>1002</v>
      </c>
      <c r="C17" s="5" t="n">
        <v>4054</v>
      </c>
    </row>
    <row r="18" spans="1:3">
      <c r="A18" s="4" t="s">
        <v>94</v>
      </c>
      <c r="B18" s="5" t="n">
        <v>697729</v>
      </c>
      <c r="C18" s="5" t="n">
        <v>672614</v>
      </c>
    </row>
    <row r="19" spans="1:3">
      <c r="A19" s="3" t="s">
        <v>95</v>
      </c>
    </row>
    <row r="20" spans="1:3">
      <c r="A20" s="4" t="s">
        <v>96</v>
      </c>
      <c r="B20" s="5" t="n">
        <v>30687</v>
      </c>
      <c r="C20" s="5" t="n">
        <v>27657</v>
      </c>
    </row>
    <row r="21" spans="1:3">
      <c r="A21" s="4" t="s">
        <v>97</v>
      </c>
      <c r="B21" s="5" t="n">
        <v>2465</v>
      </c>
      <c r="C21" s="5" t="n">
        <v>4163</v>
      </c>
    </row>
    <row r="22" spans="1:3">
      <c r="A22" s="4" t="s">
        <v>98</v>
      </c>
      <c r="B22" s="5" t="n">
        <v>2260</v>
      </c>
      <c r="C22" s="5" t="n">
        <v>2093</v>
      </c>
    </row>
    <row r="23" spans="1:3">
      <c r="A23" s="4" t="s">
        <v>99</v>
      </c>
      <c r="C23" s="5" t="n">
        <v>319</v>
      </c>
    </row>
    <row r="24" spans="1:3">
      <c r="A24" s="4" t="s">
        <v>100</v>
      </c>
      <c r="B24" s="5" t="n">
        <v>96076</v>
      </c>
      <c r="C24" s="5" t="n">
        <v>79419</v>
      </c>
    </row>
    <row r="25" spans="1:3">
      <c r="A25" s="4" t="s">
        <v>101</v>
      </c>
      <c r="B25" s="5" t="n">
        <v>131488</v>
      </c>
      <c r="C25" s="5" t="n">
        <v>113651</v>
      </c>
    </row>
    <row r="26" spans="1:3">
      <c r="A26" s="4" t="s">
        <v>102</v>
      </c>
      <c r="B26" s="5" t="n">
        <v>29457</v>
      </c>
      <c r="C26" s="5" t="n">
        <v>26686</v>
      </c>
    </row>
    <row r="27" spans="1:3">
      <c r="A27" s="4" t="s">
        <v>103</v>
      </c>
      <c r="B27" s="5" t="n">
        <v>160945</v>
      </c>
      <c r="C27" s="5" t="n">
        <v>140337</v>
      </c>
    </row>
    <row r="28" spans="1:3">
      <c r="A28" s="4" t="s">
        <v>104</v>
      </c>
      <c r="B28" s="4" t="s">
        <v>105</v>
      </c>
      <c r="C28" s="4" t="s">
        <v>105</v>
      </c>
    </row>
    <row r="29" spans="1:3">
      <c r="A29" s="3" t="s">
        <v>106</v>
      </c>
    </row>
    <row r="30" spans="1:3">
      <c r="A30" s="4" t="s">
        <v>107</v>
      </c>
      <c r="B30" s="5" t="n">
        <v>1391</v>
      </c>
      <c r="C30" s="5" t="n">
        <v>1447</v>
      </c>
    </row>
    <row r="31" spans="1:3">
      <c r="A31" s="4" t="s">
        <v>108</v>
      </c>
      <c r="B31" s="5" t="n">
        <v>265210</v>
      </c>
      <c r="C31" s="5" t="n">
        <v>263230</v>
      </c>
    </row>
    <row r="32" spans="1:3">
      <c r="A32" s="4" t="s">
        <v>109</v>
      </c>
      <c r="B32" s="5" t="n">
        <v>-785</v>
      </c>
      <c r="C32" s="5" t="n">
        <v>495</v>
      </c>
    </row>
    <row r="33" spans="1:3">
      <c r="A33" s="4" t="s">
        <v>110</v>
      </c>
      <c r="B33" s="5" t="n">
        <v>270968</v>
      </c>
      <c r="C33" s="5" t="n">
        <v>301860</v>
      </c>
    </row>
    <row r="34" spans="1:3">
      <c r="A34" s="4" t="s">
        <v>111</v>
      </c>
      <c r="C34" s="5" t="n">
        <v>-34755</v>
      </c>
    </row>
    <row r="35" spans="1:3">
      <c r="A35" s="4" t="s">
        <v>112</v>
      </c>
      <c r="B35" s="5" t="n">
        <v>536784</v>
      </c>
      <c r="C35" s="5" t="n">
        <v>532277</v>
      </c>
    </row>
    <row r="36" spans="1:3">
      <c r="A36" s="4" t="s">
        <v>113</v>
      </c>
      <c r="B36" s="6" t="n">
        <v>697729</v>
      </c>
      <c r="C36" s="6" t="n">
        <v>672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76</v>
      </c>
    </row>
    <row r="3" spans="1:2">
      <c r="A3" s="3" t="s">
        <v>245</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76</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76</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76</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76</v>
      </c>
    </row>
    <row r="3" spans="1:2">
      <c r="A3" s="3" t="s">
        <v>284</v>
      </c>
    </row>
    <row r="4" spans="1:2">
      <c r="A4" s="4" t="s">
        <v>106</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76</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76</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76</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76</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76</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76</v>
      </c>
      <c r="C1" s="2" t="s">
        <v>77</v>
      </c>
    </row>
    <row r="2" spans="1:3">
      <c r="A2" s="3" t="s">
        <v>115</v>
      </c>
    </row>
    <row r="3" spans="1:3">
      <c r="A3" s="4" t="s">
        <v>116</v>
      </c>
      <c r="B3" s="7" t="n">
        <v>0.01</v>
      </c>
      <c r="C3" s="7" t="n">
        <v>0.01</v>
      </c>
    </row>
    <row r="4" spans="1:3">
      <c r="A4" s="4" t="s">
        <v>117</v>
      </c>
      <c r="B4" s="5" t="n">
        <v>500000000</v>
      </c>
      <c r="C4" s="5" t="n">
        <v>500000000</v>
      </c>
    </row>
    <row r="5" spans="1:3">
      <c r="A5" s="4" t="s">
        <v>118</v>
      </c>
      <c r="B5" s="5" t="n">
        <v>139110000</v>
      </c>
      <c r="C5" s="5" t="n">
        <v>144679000</v>
      </c>
    </row>
    <row r="6" spans="1:3">
      <c r="A6" s="4" t="s">
        <v>119</v>
      </c>
      <c r="B6" s="5" t="n">
        <v>139110000</v>
      </c>
      <c r="C6" s="5" t="n">
        <v>1446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76</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76</v>
      </c>
    </row>
    <row r="3" spans="1:2">
      <c r="A3" s="3" t="s">
        <v>24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82</v>
      </c>
      <c r="B12" s="4" t="s">
        <v>321</v>
      </c>
    </row>
    <row r="13" spans="1:2">
      <c r="A13" s="4" t="s">
        <v>322</v>
      </c>
      <c r="B13" s="4" t="s">
        <v>323</v>
      </c>
    </row>
    <row r="14" spans="1:2">
      <c r="A14" s="4" t="s">
        <v>261</v>
      </c>
      <c r="B14" s="4" t="s">
        <v>324</v>
      </c>
    </row>
    <row r="15" spans="1:2">
      <c r="A15" s="4" t="s">
        <v>264</v>
      </c>
      <c r="B15" s="4" t="s">
        <v>325</v>
      </c>
    </row>
    <row r="16" spans="1:2">
      <c r="A16" s="4" t="s">
        <v>289</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102</v>
      </c>
      <c r="B23" s="4" t="s">
        <v>339</v>
      </c>
    </row>
    <row r="24" spans="1:2">
      <c r="A24" s="4" t="s">
        <v>340</v>
      </c>
      <c r="B24" s="4" t="s">
        <v>341</v>
      </c>
    </row>
    <row r="25" spans="1:2">
      <c r="A25" s="4" t="s">
        <v>342</v>
      </c>
      <c r="B25" s="4" t="s">
        <v>343</v>
      </c>
    </row>
    <row r="26" spans="1:2">
      <c r="A26" s="4" t="s">
        <v>344</v>
      </c>
      <c r="B26" s="4" t="s">
        <v>345</v>
      </c>
    </row>
    <row r="27" spans="1:2">
      <c r="A27" s="4" t="s">
        <v>281</v>
      </c>
      <c r="B27" s="4" t="s">
        <v>346</v>
      </c>
    </row>
    <row r="28" spans="1:2">
      <c r="A28" s="4" t="s">
        <v>347</v>
      </c>
      <c r="B28" s="4" t="s">
        <v>348</v>
      </c>
    </row>
    <row r="29" spans="1:2">
      <c r="A29" s="4" t="s">
        <v>349</v>
      </c>
      <c r="B29" s="4" t="s">
        <v>350</v>
      </c>
    </row>
    <row r="30" spans="1:2">
      <c r="A30" s="4" t="s">
        <v>351</v>
      </c>
      <c r="B30" s="4" t="s">
        <v>352</v>
      </c>
    </row>
    <row r="31" spans="1:2">
      <c r="A31" s="4" t="s">
        <v>353</v>
      </c>
      <c r="B31" s="4" t="s">
        <v>354</v>
      </c>
    </row>
    <row r="32" spans="1:2">
      <c r="A32" s="4" t="s">
        <v>355</v>
      </c>
      <c r="B32" s="4" t="s">
        <v>356</v>
      </c>
    </row>
    <row r="33" spans="1:2">
      <c r="A33" s="4" t="s">
        <v>357</v>
      </c>
      <c r="B33" s="4" t="s">
        <v>358</v>
      </c>
    </row>
    <row r="34" spans="1:2">
      <c r="A34" s="4" t="s">
        <v>111</v>
      </c>
      <c r="B34" s="4" t="s">
        <v>359</v>
      </c>
    </row>
    <row r="35" spans="1:2">
      <c r="A35" s="4" t="s">
        <v>360</v>
      </c>
      <c r="B3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76</v>
      </c>
    </row>
    <row r="3" spans="1:2">
      <c r="A3" s="3" t="s">
        <v>245</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76</v>
      </c>
    </row>
    <row r="3" spans="1:2">
      <c r="A3" s="3" t="s">
        <v>249</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2"/>
  </cols>
  <sheetData>
    <row r="1" spans="1:2">
      <c r="A1" s="1" t="s">
        <v>368</v>
      </c>
      <c r="B1" s="2" t="s">
        <v>1</v>
      </c>
    </row>
    <row r="2" spans="1:2">
      <c r="B2" s="2" t="s">
        <v>76</v>
      </c>
    </row>
    <row r="3" spans="1:2">
      <c r="A3" s="3" t="s">
        <v>252</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76</v>
      </c>
    </row>
    <row r="3" spans="1:2">
      <c r="A3" s="3" t="s">
        <v>25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76</v>
      </c>
    </row>
    <row r="3" spans="1:2">
      <c r="A3" s="3" t="s">
        <v>257</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76</v>
      </c>
    </row>
    <row r="3" spans="1:2">
      <c r="A3" s="3" t="s">
        <v>252</v>
      </c>
    </row>
    <row r="4" spans="1:2">
      <c r="A4" s="4" t="s">
        <v>25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9"/>
  </cols>
  <sheetData>
    <row r="1" spans="1:2">
      <c r="A1" s="1" t="s">
        <v>381</v>
      </c>
      <c r="B1" s="2" t="s">
        <v>1</v>
      </c>
    </row>
    <row r="2" spans="1:2">
      <c r="B2" s="2" t="s">
        <v>76</v>
      </c>
    </row>
    <row r="3" spans="1:2">
      <c r="A3" s="3" t="s">
        <v>262</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76</v>
      </c>
    </row>
    <row r="3" spans="1:2">
      <c r="A3" s="3" t="s">
        <v>265</v>
      </c>
    </row>
    <row r="4" spans="1:2">
      <c r="A4" s="4" t="s">
        <v>26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0</v>
      </c>
      <c r="B1" s="2" t="s">
        <v>1</v>
      </c>
    </row>
    <row r="2" spans="1:6">
      <c r="B2" s="2" t="s">
        <v>76</v>
      </c>
      <c r="C2" s="2" t="s">
        <v>77</v>
      </c>
      <c r="E2" s="2" t="s">
        <v>121</v>
      </c>
    </row>
    <row r="3" spans="1:6">
      <c r="A3" s="3" t="s">
        <v>122</v>
      </c>
    </row>
    <row r="4" spans="1:6">
      <c r="A4" s="4" t="s">
        <v>123</v>
      </c>
      <c r="B4" s="6" t="n">
        <v>457253</v>
      </c>
      <c r="C4" s="6" t="n">
        <v>530348</v>
      </c>
      <c r="D4" s="4" t="s">
        <v>124</v>
      </c>
      <c r="E4" s="6" t="n">
        <v>523404</v>
      </c>
      <c r="F4" s="4" t="s">
        <v>124</v>
      </c>
    </row>
    <row r="5" spans="1:6">
      <c r="A5" s="4" t="s">
        <v>125</v>
      </c>
      <c r="B5" s="5" t="n">
        <v>235081</v>
      </c>
      <c r="C5" s="5" t="n">
        <v>269541</v>
      </c>
      <c r="E5" s="5" t="n">
        <v>272210</v>
      </c>
    </row>
    <row r="6" spans="1:6">
      <c r="A6" s="4" t="s">
        <v>126</v>
      </c>
      <c r="B6" s="5" t="n">
        <v>222172</v>
      </c>
      <c r="C6" s="5" t="n">
        <v>260807</v>
      </c>
      <c r="E6" s="5" t="n">
        <v>251194</v>
      </c>
    </row>
    <row r="7" spans="1:6">
      <c r="A7" s="3" t="s">
        <v>127</v>
      </c>
    </row>
    <row r="8" spans="1:6">
      <c r="A8" s="4" t="s">
        <v>128</v>
      </c>
      <c r="B8" s="5" t="n">
        <v>110305</v>
      </c>
      <c r="C8" s="5" t="n">
        <v>102028</v>
      </c>
      <c r="E8" s="5" t="n">
        <v>102053</v>
      </c>
    </row>
    <row r="9" spans="1:6">
      <c r="A9" s="4" t="s">
        <v>129</v>
      </c>
      <c r="B9" s="5" t="n">
        <v>25108</v>
      </c>
      <c r="C9" s="5" t="n">
        <v>29279</v>
      </c>
      <c r="E9" s="5" t="n">
        <v>25868</v>
      </c>
    </row>
    <row r="10" spans="1:6">
      <c r="A10" s="4" t="s">
        <v>130</v>
      </c>
      <c r="B10" s="5" t="n">
        <v>17878</v>
      </c>
      <c r="C10" s="5" t="n">
        <v>17633</v>
      </c>
      <c r="E10" s="5" t="n">
        <v>16933</v>
      </c>
    </row>
    <row r="11" spans="1:6">
      <c r="A11" s="4" t="s">
        <v>131</v>
      </c>
      <c r="B11" s="5" t="n">
        <v>15970</v>
      </c>
      <c r="C11" s="5" t="n">
        <v>4069</v>
      </c>
      <c r="E11" s="5" t="n">
        <v>10337</v>
      </c>
    </row>
    <row r="12" spans="1:6">
      <c r="A12" s="4" t="s">
        <v>132</v>
      </c>
      <c r="B12" s="5" t="n">
        <v>766</v>
      </c>
      <c r="C12" s="5" t="n">
        <v>2964</v>
      </c>
      <c r="E12" s="5" t="n">
        <v>2534</v>
      </c>
    </row>
    <row r="13" spans="1:6">
      <c r="A13" s="4" t="s">
        <v>133</v>
      </c>
      <c r="E13" s="5" t="n">
        <v>-1880</v>
      </c>
    </row>
    <row r="14" spans="1:6">
      <c r="A14" s="4" t="s">
        <v>134</v>
      </c>
      <c r="B14" s="5" t="n">
        <v>170027</v>
      </c>
      <c r="C14" s="5" t="n">
        <v>155973</v>
      </c>
      <c r="E14" s="5" t="n">
        <v>155845</v>
      </c>
    </row>
    <row r="15" spans="1:6">
      <c r="A15" s="4" t="s">
        <v>135</v>
      </c>
      <c r="B15" s="5" t="n">
        <v>52145</v>
      </c>
      <c r="C15" s="5" t="n">
        <v>104834</v>
      </c>
      <c r="E15" s="5" t="n">
        <v>95349</v>
      </c>
    </row>
    <row r="16" spans="1:6">
      <c r="A16" s="3" t="s">
        <v>136</v>
      </c>
    </row>
    <row r="17" spans="1:6">
      <c r="A17" s="4" t="s">
        <v>137</v>
      </c>
      <c r="B17" s="5" t="n">
        <v>12409</v>
      </c>
    </row>
    <row r="18" spans="1:6">
      <c r="A18" s="4" t="s">
        <v>138</v>
      </c>
      <c r="B18" s="5" t="n">
        <v>473</v>
      </c>
    </row>
    <row r="19" spans="1:6">
      <c r="A19" s="4" t="s">
        <v>139</v>
      </c>
      <c r="B19" s="5" t="n">
        <v>48</v>
      </c>
      <c r="C19" s="5" t="n">
        <v>134</v>
      </c>
      <c r="E19" s="5" t="n">
        <v>103</v>
      </c>
    </row>
    <row r="20" spans="1:6">
      <c r="A20" s="4" t="s">
        <v>140</v>
      </c>
      <c r="B20" s="5" t="n">
        <v>6751</v>
      </c>
      <c r="C20" s="5" t="n">
        <v>6301</v>
      </c>
      <c r="E20" s="5" t="n">
        <v>4268</v>
      </c>
    </row>
    <row r="21" spans="1:6">
      <c r="A21" s="4" t="s">
        <v>141</v>
      </c>
      <c r="B21" s="5" t="n">
        <v>148</v>
      </c>
      <c r="C21" s="5" t="n">
        <v>-615</v>
      </c>
      <c r="E21" s="5" t="n">
        <v>-157</v>
      </c>
    </row>
    <row r="22" spans="1:6">
      <c r="A22" s="4" t="s">
        <v>142</v>
      </c>
      <c r="E22" s="5" t="n">
        <v>-120</v>
      </c>
    </row>
    <row r="23" spans="1:6">
      <c r="A23" s="4" t="s">
        <v>143</v>
      </c>
      <c r="B23" s="5" t="n">
        <v>-3</v>
      </c>
      <c r="C23" s="5" t="n">
        <v>-378</v>
      </c>
      <c r="E23" s="5" t="n">
        <v>-423</v>
      </c>
    </row>
    <row r="24" spans="1:6">
      <c r="A24" s="4" t="s">
        <v>144</v>
      </c>
      <c r="C24" s="5" t="n">
        <v>-473</v>
      </c>
    </row>
    <row r="25" spans="1:6">
      <c r="A25" s="4" t="s">
        <v>145</v>
      </c>
      <c r="B25" s="5" t="n">
        <v>103</v>
      </c>
      <c r="C25" s="5" t="n">
        <v>58</v>
      </c>
      <c r="E25" s="5" t="n">
        <v>-19</v>
      </c>
    </row>
    <row r="26" spans="1:6">
      <c r="A26" s="4" t="s">
        <v>146</v>
      </c>
      <c r="B26" s="5" t="n">
        <v>19929</v>
      </c>
      <c r="C26" s="5" t="n">
        <v>5027</v>
      </c>
      <c r="E26" s="5" t="n">
        <v>3652</v>
      </c>
    </row>
    <row r="27" spans="1:6">
      <c r="A27" s="4" t="s">
        <v>147</v>
      </c>
      <c r="B27" s="5" t="n">
        <v>72074</v>
      </c>
      <c r="C27" s="5" t="n">
        <v>109861</v>
      </c>
      <c r="E27" s="5" t="n">
        <v>99001</v>
      </c>
    </row>
    <row r="28" spans="1:6">
      <c r="A28" s="4" t="s">
        <v>148</v>
      </c>
      <c r="B28" s="5" t="n">
        <v>7676</v>
      </c>
      <c r="C28" s="5" t="n">
        <v>11791</v>
      </c>
      <c r="E28" s="5" t="n">
        <v>24046</v>
      </c>
    </row>
    <row r="29" spans="1:6">
      <c r="A29" s="4" t="s">
        <v>149</v>
      </c>
      <c r="B29" s="6" t="n">
        <v>64398</v>
      </c>
      <c r="C29" s="6" t="n">
        <v>98070</v>
      </c>
      <c r="E29" s="6" t="n">
        <v>74955</v>
      </c>
    </row>
    <row r="30" spans="1:6">
      <c r="A30" s="3" t="s">
        <v>150</v>
      </c>
    </row>
    <row r="31" spans="1:6">
      <c r="A31" s="4" t="s">
        <v>151</v>
      </c>
      <c r="B31" s="7" t="n">
        <v>0.46</v>
      </c>
      <c r="C31" s="7" t="n">
        <v>0.68</v>
      </c>
      <c r="E31" s="7" t="n">
        <v>0.53</v>
      </c>
    </row>
    <row r="32" spans="1:6">
      <c r="A32" s="4" t="s">
        <v>152</v>
      </c>
      <c r="B32" s="7" t="n">
        <v>0.46</v>
      </c>
      <c r="C32" s="7" t="n">
        <v>0.68</v>
      </c>
      <c r="E32" s="7" t="n">
        <v>0.52</v>
      </c>
    </row>
    <row r="33" spans="1:6">
      <c r="A33" s="3" t="s">
        <v>153</v>
      </c>
    </row>
    <row r="34" spans="1:6">
      <c r="A34" s="4" t="s">
        <v>154</v>
      </c>
      <c r="B34" s="5" t="n">
        <v>140708</v>
      </c>
      <c r="C34" s="5" t="n">
        <v>144123</v>
      </c>
      <c r="E34" s="5" t="n">
        <v>142738</v>
      </c>
    </row>
    <row r="35" spans="1:6">
      <c r="A35" s="4" t="s">
        <v>155</v>
      </c>
      <c r="B35" s="5" t="n">
        <v>141183</v>
      </c>
      <c r="C35" s="5" t="n">
        <v>144512</v>
      </c>
      <c r="E35" s="5" t="n">
        <v>143606</v>
      </c>
    </row>
    <row r="36" spans="1:6">
      <c r="A36" s="3" t="s">
        <v>156</v>
      </c>
    </row>
    <row r="37" spans="1:6">
      <c r="A37" s="4" t="s">
        <v>151</v>
      </c>
      <c r="B37" s="7" t="n">
        <v>1.83</v>
      </c>
      <c r="C37" s="7" t="n">
        <v>2.72</v>
      </c>
      <c r="E37" s="7" t="n">
        <v>2.1</v>
      </c>
    </row>
    <row r="38" spans="1:6">
      <c r="A38" s="4" t="s">
        <v>152</v>
      </c>
      <c r="B38" s="7" t="n">
        <v>1.82</v>
      </c>
      <c r="C38" s="7" t="n">
        <v>2.71</v>
      </c>
      <c r="E38" s="7" t="n">
        <v>2.09</v>
      </c>
    </row>
    <row r="39" spans="1:6">
      <c r="A39" s="3" t="s">
        <v>157</v>
      </c>
    </row>
    <row r="40" spans="1:6">
      <c r="A40" s="4" t="s">
        <v>154</v>
      </c>
      <c r="B40" s="5" t="n">
        <v>35177</v>
      </c>
      <c r="C40" s="5" t="n">
        <v>36031</v>
      </c>
      <c r="E40" s="5" t="n">
        <v>35684</v>
      </c>
    </row>
    <row r="41" spans="1:6">
      <c r="A41" s="4" t="s">
        <v>155</v>
      </c>
      <c r="B41" s="5" t="n">
        <v>35296</v>
      </c>
      <c r="C41" s="5" t="n">
        <v>36128</v>
      </c>
      <c r="E41" s="5" t="n">
        <v>35902</v>
      </c>
    </row>
    <row r="42" spans="1:6"/>
    <row r="43" spans="1:6">
      <c r="A43" s="4" t="s">
        <v>124</v>
      </c>
      <c r="B43" s="4" t="s">
        <v>158</v>
      </c>
    </row>
  </sheetData>
  <mergeCells count="6">
    <mergeCell ref="A1:A2"/>
    <mergeCell ref="B1:F1"/>
    <mergeCell ref="C2:D2"/>
    <mergeCell ref="E2:F2"/>
    <mergeCell ref="A42:F42"/>
    <mergeCell ref="B43:F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76</v>
      </c>
    </row>
    <row r="3" spans="1:2">
      <c r="A3" s="3" t="s">
        <v>26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76</v>
      </c>
    </row>
    <row r="3" spans="1:2">
      <c r="A3" s="3" t="s">
        <v>245</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76</v>
      </c>
    </row>
    <row r="3" spans="1:2">
      <c r="A3" s="3" t="s">
        <v>276</v>
      </c>
    </row>
    <row r="4" spans="1:2">
      <c r="A4" s="4" t="s">
        <v>275</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76</v>
      </c>
    </row>
    <row r="3" spans="1:2">
      <c r="A3" s="3" t="s">
        <v>27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76</v>
      </c>
    </row>
    <row r="3" spans="1:2">
      <c r="A3" s="3" t="s">
        <v>28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76</v>
      </c>
    </row>
    <row r="3" spans="1:2">
      <c r="A3" s="3" t="s">
        <v>284</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27</v>
      </c>
      <c r="B1" s="2" t="s">
        <v>1</v>
      </c>
    </row>
    <row r="2" spans="1:2">
      <c r="B2" s="2" t="s">
        <v>76</v>
      </c>
    </row>
    <row r="3" spans="1:2">
      <c r="A3" s="3" t="s">
        <v>28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76</v>
      </c>
    </row>
    <row r="3" spans="1:2">
      <c r="A3" s="3" t="s">
        <v>290</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9</v>
      </c>
      <c r="B1" s="2" t="s">
        <v>1</v>
      </c>
    </row>
    <row r="2" spans="1:2">
      <c r="B2" s="2" t="s">
        <v>76</v>
      </c>
    </row>
    <row r="3" spans="1:2">
      <c r="A3" s="3" t="s">
        <v>296</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76</v>
      </c>
    </row>
    <row r="3" spans="1:2">
      <c r="A3" s="3" t="s">
        <v>299</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9</v>
      </c>
      <c r="B1" s="2" t="s">
        <v>1</v>
      </c>
    </row>
    <row r="2" spans="1:4">
      <c r="B2" s="2" t="s">
        <v>76</v>
      </c>
      <c r="C2" s="2" t="s">
        <v>77</v>
      </c>
      <c r="D2" s="2" t="s">
        <v>121</v>
      </c>
    </row>
    <row r="3" spans="1:4">
      <c r="A3" s="3" t="s">
        <v>160</v>
      </c>
    </row>
    <row r="4" spans="1:4">
      <c r="A4" s="4" t="s">
        <v>149</v>
      </c>
      <c r="B4" s="6" t="n">
        <v>64398</v>
      </c>
      <c r="C4" s="6" t="n">
        <v>98070</v>
      </c>
      <c r="D4" s="6" t="n">
        <v>74955</v>
      </c>
    </row>
    <row r="5" spans="1:4">
      <c r="A5" s="3" t="s">
        <v>161</v>
      </c>
    </row>
    <row r="6" spans="1:4">
      <c r="A6" s="4" t="s">
        <v>162</v>
      </c>
      <c r="B6" s="5" t="n">
        <v>-1265</v>
      </c>
      <c r="C6" s="5" t="n">
        <v>-2148</v>
      </c>
      <c r="D6" s="5" t="n">
        <v>3390</v>
      </c>
    </row>
    <row r="7" spans="1:4">
      <c r="A7" s="4" t="s">
        <v>163</v>
      </c>
      <c r="B7" s="5" t="n">
        <v>-15</v>
      </c>
      <c r="C7" s="4" t="s">
        <v>105</v>
      </c>
      <c r="D7" s="5" t="n">
        <v>285</v>
      </c>
    </row>
    <row r="8" spans="1:4">
      <c r="A8" s="4" t="s">
        <v>164</v>
      </c>
      <c r="B8" s="5" t="n">
        <v>-1280</v>
      </c>
      <c r="C8" s="5" t="n">
        <v>-2148</v>
      </c>
      <c r="D8" s="5" t="n">
        <v>3675</v>
      </c>
    </row>
    <row r="9" spans="1:4">
      <c r="A9" s="4" t="s">
        <v>165</v>
      </c>
      <c r="B9" s="6" t="n">
        <v>63118</v>
      </c>
      <c r="C9" s="6" t="n">
        <v>95922</v>
      </c>
      <c r="D9" s="6" t="n">
        <v>78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51</v>
      </c>
      <c r="B1" s="2" t="s">
        <v>1</v>
      </c>
    </row>
    <row r="2" spans="1:2">
      <c r="B2" s="2" t="s">
        <v>452</v>
      </c>
    </row>
    <row r="3" spans="1:2">
      <c r="A3" s="4" t="s">
        <v>453</v>
      </c>
    </row>
    <row r="4" spans="1:2">
      <c r="A4" s="3" t="s">
        <v>454</v>
      </c>
    </row>
    <row r="5" spans="1:2">
      <c r="A5" s="4" t="s">
        <v>455</v>
      </c>
      <c r="B5" s="5" t="n">
        <v>60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5"/>
    <col customWidth="1" max="5" min="5" width="35"/>
    <col customWidth="1" max="6" min="6" width="21"/>
  </cols>
  <sheetData>
    <row r="1" spans="1:6">
      <c r="A1" s="1" t="s">
        <v>456</v>
      </c>
      <c r="B1" s="2" t="s">
        <v>457</v>
      </c>
      <c r="C1" s="2" t="s">
        <v>458</v>
      </c>
      <c r="D1" s="2" t="s">
        <v>459</v>
      </c>
      <c r="E1" s="2" t="s">
        <v>460</v>
      </c>
      <c r="F1" s="2" t="s">
        <v>461</v>
      </c>
    </row>
    <row r="2" spans="1:6">
      <c r="A2" s="3" t="s">
        <v>462</v>
      </c>
    </row>
    <row r="3" spans="1:6">
      <c r="A3" s="4" t="s">
        <v>463</v>
      </c>
      <c r="C3" s="4" t="s">
        <v>464</v>
      </c>
    </row>
    <row r="4" spans="1:6">
      <c r="A4" s="4" t="s">
        <v>465</v>
      </c>
      <c r="C4" s="5" t="n">
        <v>2</v>
      </c>
      <c r="D4" s="5" t="n">
        <v>2</v>
      </c>
      <c r="E4" s="5" t="n">
        <v>2</v>
      </c>
    </row>
    <row r="5" spans="1:6">
      <c r="A5" s="4" t="s">
        <v>466</v>
      </c>
      <c r="C5" s="6" t="n">
        <v>12447</v>
      </c>
      <c r="D5" s="6" t="n">
        <v>11832</v>
      </c>
      <c r="E5" s="6" t="n">
        <v>10599</v>
      </c>
    </row>
    <row r="6" spans="1:6">
      <c r="A6" s="4" t="s">
        <v>467</v>
      </c>
      <c r="C6" s="4" t="s">
        <v>468</v>
      </c>
    </row>
    <row r="7" spans="1:6">
      <c r="A7" s="4" t="s">
        <v>469</v>
      </c>
      <c r="C7" s="4" t="s">
        <v>470</v>
      </c>
    </row>
    <row r="8" spans="1:6">
      <c r="A8" s="4" t="s">
        <v>471</v>
      </c>
      <c r="C8" s="6" t="n">
        <v>8603</v>
      </c>
    </row>
    <row r="9" spans="1:6">
      <c r="A9" s="4" t="s">
        <v>472</v>
      </c>
      <c r="C9" s="5" t="n">
        <v>12409</v>
      </c>
    </row>
    <row r="10" spans="1:6">
      <c r="A10" s="4" t="s">
        <v>473</v>
      </c>
      <c r="C10" s="5" t="n">
        <v>3046</v>
      </c>
    </row>
    <row r="11" spans="1:6">
      <c r="A11" s="4" t="s">
        <v>474</v>
      </c>
      <c r="C11" s="5" t="n">
        <v>5621</v>
      </c>
    </row>
    <row r="12" spans="1:6">
      <c r="A12" s="4" t="s">
        <v>475</v>
      </c>
    </row>
    <row r="13" spans="1:6">
      <c r="A13" s="3" t="s">
        <v>462</v>
      </c>
    </row>
    <row r="14" spans="1:6">
      <c r="A14" s="4" t="s">
        <v>476</v>
      </c>
      <c r="B14" s="6" t="n">
        <v>54000</v>
      </c>
    </row>
    <row r="15" spans="1:6">
      <c r="A15" s="4" t="s">
        <v>472</v>
      </c>
      <c r="B15" s="5" t="n">
        <v>12409</v>
      </c>
    </row>
    <row r="16" spans="1:6">
      <c r="A16" s="4" t="s">
        <v>477</v>
      </c>
      <c r="B16" s="6" t="n">
        <v>39367</v>
      </c>
    </row>
    <row r="17" spans="1:6">
      <c r="A17" s="4" t="s">
        <v>478</v>
      </c>
      <c r="C17" s="5" t="n">
        <v>5400</v>
      </c>
    </row>
    <row r="18" spans="1:6">
      <c r="A18" s="4" t="s">
        <v>479</v>
      </c>
      <c r="C18" s="6" t="n">
        <v>5400</v>
      </c>
    </row>
    <row r="19" spans="1:6">
      <c r="A19" s="4" t="s">
        <v>453</v>
      </c>
    </row>
    <row r="20" spans="1:6">
      <c r="A20" s="3" t="s">
        <v>462</v>
      </c>
    </row>
    <row r="21" spans="1:6">
      <c r="A21" s="4" t="s">
        <v>480</v>
      </c>
      <c r="C21" s="4" t="s">
        <v>481</v>
      </c>
    </row>
    <row r="22" spans="1:6">
      <c r="A22" s="4" t="s">
        <v>482</v>
      </c>
    </row>
    <row r="23" spans="1:6">
      <c r="A23" s="3" t="s">
        <v>462</v>
      </c>
    </row>
    <row r="24" spans="1:6">
      <c r="A24" s="4" t="s">
        <v>480</v>
      </c>
      <c r="C24" s="4" t="s">
        <v>468</v>
      </c>
    </row>
    <row r="25" spans="1:6">
      <c r="A25" s="4" t="s">
        <v>483</v>
      </c>
      <c r="C25" s="4" t="s">
        <v>468</v>
      </c>
    </row>
    <row r="26" spans="1:6">
      <c r="A26" s="4" t="s">
        <v>484</v>
      </c>
    </row>
    <row r="27" spans="1:6">
      <c r="A27" s="3" t="s">
        <v>462</v>
      </c>
    </row>
    <row r="28" spans="1:6">
      <c r="A28" s="4" t="s">
        <v>485</v>
      </c>
      <c r="C28" s="4" t="s">
        <v>486</v>
      </c>
      <c r="D28" s="4" t="s">
        <v>487</v>
      </c>
      <c r="E28" s="4" t="s">
        <v>488</v>
      </c>
    </row>
    <row r="29" spans="1:6">
      <c r="A29" s="4" t="s">
        <v>489</v>
      </c>
    </row>
    <row r="30" spans="1:6">
      <c r="A30" s="3" t="s">
        <v>462</v>
      </c>
    </row>
    <row r="31" spans="1:6">
      <c r="A31" s="4" t="s">
        <v>485</v>
      </c>
      <c r="C31" s="4" t="s">
        <v>490</v>
      </c>
      <c r="D31" s="4" t="s">
        <v>491</v>
      </c>
      <c r="E31" s="4" t="s">
        <v>492</v>
      </c>
    </row>
    <row r="32" spans="1:6">
      <c r="A32" s="4" t="s">
        <v>493</v>
      </c>
    </row>
    <row r="33" spans="1:6">
      <c r="A33" s="3" t="s">
        <v>462</v>
      </c>
    </row>
    <row r="34" spans="1:6">
      <c r="A34" s="4" t="s">
        <v>471</v>
      </c>
      <c r="C34" s="6" t="n">
        <v>8603</v>
      </c>
      <c r="F34" s="6" t="n">
        <v>7202</v>
      </c>
    </row>
    <row r="35" spans="1:6">
      <c r="A35" s="4" t="s">
        <v>494</v>
      </c>
      <c r="C35" s="4" t="s">
        <v>495</v>
      </c>
    </row>
    <row r="36" spans="1:6">
      <c r="A36" s="4" t="s">
        <v>496</v>
      </c>
      <c r="C36" s="4" t="s">
        <v>497</v>
      </c>
    </row>
    <row r="37" spans="1:6">
      <c r="A37" s="4" t="s">
        <v>498</v>
      </c>
    </row>
    <row r="38" spans="1:6">
      <c r="A38" s="3" t="s">
        <v>462</v>
      </c>
    </row>
    <row r="39" spans="1:6">
      <c r="A39" s="4" t="s">
        <v>471</v>
      </c>
      <c r="F39" s="5" t="n">
        <v>238</v>
      </c>
    </row>
    <row r="40" spans="1:6">
      <c r="A40" s="4" t="s">
        <v>499</v>
      </c>
    </row>
    <row r="41" spans="1:6">
      <c r="A41" s="3" t="s">
        <v>462</v>
      </c>
    </row>
    <row r="42" spans="1:6">
      <c r="A42" s="4" t="s">
        <v>473</v>
      </c>
      <c r="C42" s="6" t="n">
        <v>3046</v>
      </c>
      <c r="F42" s="5" t="n">
        <v>1428</v>
      </c>
    </row>
    <row r="43" spans="1:6">
      <c r="A43" s="4" t="s">
        <v>500</v>
      </c>
    </row>
    <row r="44" spans="1:6">
      <c r="A44" s="3" t="s">
        <v>462</v>
      </c>
    </row>
    <row r="45" spans="1:6">
      <c r="A45" s="4" t="s">
        <v>474</v>
      </c>
      <c r="C45" s="6" t="n">
        <v>5621</v>
      </c>
      <c r="F45" s="6" t="n">
        <v>5536</v>
      </c>
    </row>
    <row r="46" spans="1:6">
      <c r="A46" s="4" t="s">
        <v>501</v>
      </c>
    </row>
    <row r="47" spans="1:6">
      <c r="A47" s="3" t="s">
        <v>462</v>
      </c>
    </row>
    <row r="48" spans="1:6">
      <c r="A48" s="4" t="s">
        <v>502</v>
      </c>
      <c r="C48" s="5" t="n">
        <v>475</v>
      </c>
      <c r="D48" s="5" t="n">
        <v>389</v>
      </c>
      <c r="E48" s="5" t="n">
        <v>868</v>
      </c>
    </row>
    <row r="49" spans="1:6">
      <c r="A49" s="4" t="s">
        <v>503</v>
      </c>
    </row>
    <row r="50" spans="1:6">
      <c r="A50" s="3" t="s">
        <v>462</v>
      </c>
    </row>
    <row r="51" spans="1:6">
      <c r="A51" s="4" t="s">
        <v>502</v>
      </c>
      <c r="C51" s="5" t="n">
        <v>119</v>
      </c>
      <c r="D51" s="5" t="n">
        <v>97</v>
      </c>
      <c r="E51" s="5" t="n">
        <v>218</v>
      </c>
    </row>
    <row r="52" spans="1:6">
      <c r="A52" s="4" t="s">
        <v>504</v>
      </c>
    </row>
    <row r="53" spans="1:6">
      <c r="A53" s="3" t="s">
        <v>462</v>
      </c>
    </row>
    <row r="54" spans="1:6">
      <c r="A54" s="4" t="s">
        <v>505</v>
      </c>
      <c r="C54" s="4" t="s">
        <v>495</v>
      </c>
    </row>
    <row r="55" spans="1:6">
      <c r="A55" s="4" t="s">
        <v>506</v>
      </c>
    </row>
    <row r="56" spans="1:6">
      <c r="A56" s="3" t="s">
        <v>462</v>
      </c>
    </row>
    <row r="57" spans="1:6">
      <c r="A57" s="4" t="s">
        <v>505</v>
      </c>
      <c r="C57" s="4" t="s">
        <v>507</v>
      </c>
    </row>
    <row r="58" spans="1:6">
      <c r="A58" s="4" t="s">
        <v>508</v>
      </c>
    </row>
    <row r="59" spans="1:6">
      <c r="A59" s="3" t="s">
        <v>462</v>
      </c>
    </row>
    <row r="60" spans="1:6">
      <c r="A60" s="4" t="s">
        <v>509</v>
      </c>
      <c r="C60" s="4" t="s">
        <v>468</v>
      </c>
    </row>
    <row r="61" spans="1:6">
      <c r="A61" s="4" t="s">
        <v>510</v>
      </c>
    </row>
    <row r="62" spans="1:6">
      <c r="A62" s="3" t="s">
        <v>462</v>
      </c>
    </row>
    <row r="63" spans="1:6">
      <c r="A63" s="4" t="s">
        <v>509</v>
      </c>
      <c r="C63" s="4" t="s">
        <v>511</v>
      </c>
    </row>
    <row r="64" spans="1:6">
      <c r="A64" s="4" t="s">
        <v>512</v>
      </c>
    </row>
    <row r="65" spans="1:6">
      <c r="A65" s="3" t="s">
        <v>462</v>
      </c>
    </row>
    <row r="66" spans="1:6">
      <c r="A66" s="4" t="s">
        <v>509</v>
      </c>
      <c r="C66" s="4" t="s">
        <v>513</v>
      </c>
    </row>
    <row r="67" spans="1:6">
      <c r="A67" s="4" t="s">
        <v>514</v>
      </c>
    </row>
    <row r="68" spans="1:6">
      <c r="A68" s="3" t="s">
        <v>462</v>
      </c>
    </row>
    <row r="69" spans="1:6">
      <c r="A69" s="4" t="s">
        <v>509</v>
      </c>
      <c r="C69" s="4" t="s">
        <v>515</v>
      </c>
    </row>
    <row r="70" spans="1:6">
      <c r="A70" s="4" t="s">
        <v>516</v>
      </c>
    </row>
    <row r="71" spans="1:6">
      <c r="A71" s="3" t="s">
        <v>462</v>
      </c>
    </row>
    <row r="72" spans="1:6">
      <c r="A72" s="4" t="s">
        <v>509</v>
      </c>
      <c r="C72" s="4" t="s">
        <v>517</v>
      </c>
    </row>
    <row r="73" spans="1:6">
      <c r="A73" s="4" t="s">
        <v>518</v>
      </c>
    </row>
    <row r="74" spans="1:6">
      <c r="A74" s="3" t="s">
        <v>462</v>
      </c>
    </row>
    <row r="75" spans="1:6">
      <c r="A75" s="4" t="s">
        <v>509</v>
      </c>
      <c r="C75" s="4" t="s">
        <v>519</v>
      </c>
    </row>
    <row r="76" spans="1:6">
      <c r="A76" s="4" t="s">
        <v>520</v>
      </c>
    </row>
    <row r="77" spans="1:6">
      <c r="A77" s="3" t="s">
        <v>462</v>
      </c>
    </row>
    <row r="78" spans="1:6">
      <c r="A78" s="4" t="s">
        <v>509</v>
      </c>
      <c r="C78" s="4" t="s">
        <v>517</v>
      </c>
    </row>
    <row r="79" spans="1:6">
      <c r="A79" s="4" t="s">
        <v>521</v>
      </c>
    </row>
    <row r="80" spans="1:6">
      <c r="A80" s="3" t="s">
        <v>462</v>
      </c>
    </row>
    <row r="81" spans="1:6">
      <c r="A81" s="4" t="s">
        <v>509</v>
      </c>
      <c r="C81" s="4" t="s">
        <v>522</v>
      </c>
    </row>
    <row r="82" spans="1:6">
      <c r="A82" s="4" t="s">
        <v>523</v>
      </c>
    </row>
    <row r="83" spans="1:6">
      <c r="A83" s="3" t="s">
        <v>462</v>
      </c>
    </row>
    <row r="84" spans="1:6">
      <c r="A84" s="4" t="s">
        <v>509</v>
      </c>
      <c r="C84" s="4" t="s">
        <v>524</v>
      </c>
    </row>
    <row r="85" spans="1:6">
      <c r="A85" s="4" t="s">
        <v>525</v>
      </c>
    </row>
    <row r="86" spans="1:6">
      <c r="A86" s="3" t="s">
        <v>462</v>
      </c>
    </row>
    <row r="87" spans="1:6">
      <c r="A87" s="4" t="s">
        <v>509</v>
      </c>
      <c r="C87" s="4" t="s">
        <v>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76</v>
      </c>
      <c r="C2" s="2" t="s">
        <v>77</v>
      </c>
      <c r="D2" s="2" t="s">
        <v>121</v>
      </c>
    </row>
    <row r="3" spans="1:4">
      <c r="A3" s="3" t="s">
        <v>527</v>
      </c>
    </row>
    <row r="4" spans="1:4">
      <c r="A4" s="4" t="s">
        <v>528</v>
      </c>
      <c r="B4" s="6" t="n">
        <v>1173</v>
      </c>
      <c r="C4" s="6" t="n">
        <v>3321</v>
      </c>
      <c r="D4" s="6" t="n">
        <v>-69</v>
      </c>
    </row>
    <row r="5" spans="1:4">
      <c r="A5" s="4" t="s">
        <v>529</v>
      </c>
      <c r="B5" s="5" t="n">
        <v>-1265</v>
      </c>
      <c r="C5" s="5" t="n">
        <v>-2148</v>
      </c>
      <c r="D5" s="5" t="n">
        <v>3390</v>
      </c>
    </row>
    <row r="6" spans="1:4">
      <c r="A6" s="4" t="s">
        <v>530</v>
      </c>
      <c r="B6" s="5" t="n">
        <v>-92</v>
      </c>
      <c r="C6" s="5" t="n">
        <v>1173</v>
      </c>
      <c r="D6" s="5" t="n">
        <v>3321</v>
      </c>
    </row>
    <row r="7" spans="1:4">
      <c r="A7" s="4" t="s">
        <v>531</v>
      </c>
      <c r="B7" s="5" t="n">
        <v>-678</v>
      </c>
      <c r="C7" s="5" t="n">
        <v>-678</v>
      </c>
      <c r="D7" s="5" t="n">
        <v>-963</v>
      </c>
    </row>
    <row r="8" spans="1:4">
      <c r="A8" s="4" t="s">
        <v>532</v>
      </c>
      <c r="B8" s="5" t="n">
        <v>-15</v>
      </c>
      <c r="C8" s="4" t="s">
        <v>105</v>
      </c>
      <c r="D8" s="5" t="n">
        <v>285</v>
      </c>
    </row>
    <row r="9" spans="1:4">
      <c r="A9" s="4" t="s">
        <v>533</v>
      </c>
      <c r="B9" s="5" t="n">
        <v>-693</v>
      </c>
      <c r="C9" s="5" t="n">
        <v>-678</v>
      </c>
      <c r="D9" s="5" t="n">
        <v>-678</v>
      </c>
    </row>
    <row r="10" spans="1:4">
      <c r="A10" s="4" t="s">
        <v>534</v>
      </c>
      <c r="B10" s="5" t="n">
        <v>495</v>
      </c>
      <c r="C10" s="5" t="n">
        <v>2643</v>
      </c>
      <c r="D10" s="5" t="n">
        <v>-1032</v>
      </c>
    </row>
    <row r="11" spans="1:4">
      <c r="A11" s="4" t="s">
        <v>535</v>
      </c>
      <c r="B11" s="5" t="n">
        <v>-1280</v>
      </c>
      <c r="C11" s="5" t="n">
        <v>-2148</v>
      </c>
      <c r="D11" s="5" t="n">
        <v>3675</v>
      </c>
    </row>
    <row r="12" spans="1:4">
      <c r="A12" s="4" t="s">
        <v>536</v>
      </c>
      <c r="B12" s="6" t="n">
        <v>-785</v>
      </c>
      <c r="C12" s="6" t="n">
        <v>495</v>
      </c>
      <c r="D12" s="6" t="n">
        <v>26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76</v>
      </c>
      <c r="C1" s="2" t="s">
        <v>77</v>
      </c>
      <c r="D1" s="2" t="s">
        <v>121</v>
      </c>
      <c r="E1" s="2" t="s">
        <v>538</v>
      </c>
    </row>
    <row r="2" spans="1:5">
      <c r="A2" s="3" t="s">
        <v>249</v>
      </c>
    </row>
    <row r="3" spans="1:5">
      <c r="A3" s="4" t="s">
        <v>539</v>
      </c>
      <c r="B3" s="6" t="n">
        <v>61184</v>
      </c>
      <c r="C3" s="6" t="n">
        <v>54918</v>
      </c>
    </row>
    <row r="4" spans="1:5">
      <c r="A4" s="4" t="s">
        <v>540</v>
      </c>
      <c r="B4" s="5" t="n">
        <v>229419</v>
      </c>
      <c r="C4" s="5" t="n">
        <v>220047</v>
      </c>
    </row>
    <row r="5" spans="1:5">
      <c r="A5" s="4" t="s">
        <v>541</v>
      </c>
      <c r="B5" s="5" t="n">
        <v>32563</v>
      </c>
      <c r="C5" s="5" t="n">
        <v>10024</v>
      </c>
    </row>
    <row r="6" spans="1:5">
      <c r="A6" s="4" t="s">
        <v>542</v>
      </c>
      <c r="B6" s="5" t="n">
        <v>323166</v>
      </c>
      <c r="C6" s="5" t="n">
        <v>284989</v>
      </c>
    </row>
    <row r="7" spans="1:5">
      <c r="A7" s="4" t="s">
        <v>543</v>
      </c>
      <c r="B7" s="5" t="n">
        <v>25087</v>
      </c>
      <c r="C7" s="5" t="n">
        <v>22138</v>
      </c>
    </row>
    <row r="8" spans="1:5">
      <c r="A8" s="4" t="s">
        <v>544</v>
      </c>
      <c r="B8" s="6" t="n">
        <v>348253</v>
      </c>
      <c r="C8" s="6" t="n">
        <v>307127</v>
      </c>
      <c r="D8" s="6" t="n">
        <v>381523</v>
      </c>
      <c r="E8" s="6" t="n">
        <v>3211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5</v>
      </c>
      <c r="B1" s="2" t="s">
        <v>76</v>
      </c>
      <c r="C1" s="2" t="s">
        <v>77</v>
      </c>
    </row>
    <row r="2" spans="1:3">
      <c r="A2" s="3" t="s">
        <v>252</v>
      </c>
    </row>
    <row r="3" spans="1:3">
      <c r="A3" s="4" t="s">
        <v>546</v>
      </c>
      <c r="B3" s="6" t="n">
        <v>2010</v>
      </c>
      <c r="C3" s="6" t="n">
        <v>3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76</v>
      </c>
      <c r="C2" s="2" t="s">
        <v>77</v>
      </c>
      <c r="D2" s="2" t="s">
        <v>121</v>
      </c>
    </row>
    <row r="3" spans="1:4">
      <c r="A3" s="3" t="s">
        <v>548</v>
      </c>
    </row>
    <row r="4" spans="1:4">
      <c r="A4" s="4" t="s">
        <v>549</v>
      </c>
      <c r="B4" s="6" t="n">
        <v>48000</v>
      </c>
      <c r="C4" s="6" t="n">
        <v>134000</v>
      </c>
      <c r="D4" s="6" t="n">
        <v>103000</v>
      </c>
    </row>
    <row r="5" spans="1:4">
      <c r="A5" s="4" t="s">
        <v>550</v>
      </c>
      <c r="B5" s="6" t="n">
        <v>0</v>
      </c>
      <c r="C5" s="6" t="n">
        <v>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51</v>
      </c>
      <c r="B1" s="2" t="s">
        <v>76</v>
      </c>
      <c r="C1" s="2" t="s">
        <v>77</v>
      </c>
      <c r="D1" s="2" t="s">
        <v>121</v>
      </c>
      <c r="E1" s="2" t="s">
        <v>538</v>
      </c>
    </row>
    <row r="2" spans="1:5">
      <c r="A2" s="3" t="s">
        <v>255</v>
      </c>
    </row>
    <row r="3" spans="1:5">
      <c r="A3" s="4" t="s">
        <v>552</v>
      </c>
      <c r="B3" s="6" t="n">
        <v>110351</v>
      </c>
      <c r="C3" s="6" t="n">
        <v>92408</v>
      </c>
    </row>
    <row r="4" spans="1:5">
      <c r="A4" s="4" t="s">
        <v>553</v>
      </c>
      <c r="B4" s="5" t="n">
        <v>-1617</v>
      </c>
      <c r="C4" s="5" t="n">
        <v>-645</v>
      </c>
      <c r="D4" s="6" t="n">
        <v>-598</v>
      </c>
      <c r="E4" s="6" t="n">
        <v>-723</v>
      </c>
    </row>
    <row r="5" spans="1:5">
      <c r="A5" s="4" t="s">
        <v>81</v>
      </c>
      <c r="B5" s="6" t="n">
        <v>108734</v>
      </c>
      <c r="C5" s="6" t="n">
        <v>917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554</v>
      </c>
      <c r="C1" s="2" t="s">
        <v>1</v>
      </c>
    </row>
    <row r="2" spans="1:5">
      <c r="C2" s="2" t="s">
        <v>76</v>
      </c>
      <c r="D2" s="2" t="s">
        <v>77</v>
      </c>
      <c r="E2" s="2" t="s">
        <v>121</v>
      </c>
    </row>
    <row r="3" spans="1:5">
      <c r="A3" s="3" t="s">
        <v>555</v>
      </c>
    </row>
    <row r="4" spans="1:5">
      <c r="A4" s="4" t="s">
        <v>556</v>
      </c>
      <c r="C4" s="6" t="n">
        <v>645</v>
      </c>
      <c r="D4" s="6" t="n">
        <v>598</v>
      </c>
      <c r="E4" s="6" t="n">
        <v>723</v>
      </c>
    </row>
    <row r="5" spans="1:5">
      <c r="A5" s="4" t="s">
        <v>557</v>
      </c>
      <c r="C5" s="5" t="n">
        <v>1164</v>
      </c>
      <c r="D5" s="5" t="n">
        <v>47</v>
      </c>
      <c r="E5" s="5" t="n">
        <v>-125</v>
      </c>
    </row>
    <row r="6" spans="1:5">
      <c r="A6" s="4" t="s">
        <v>558</v>
      </c>
      <c r="C6" s="5" t="n">
        <v>-192</v>
      </c>
    </row>
    <row r="7" spans="1:5">
      <c r="A7" s="4" t="s">
        <v>559</v>
      </c>
      <c r="C7" s="6" t="n">
        <v>1617</v>
      </c>
      <c r="D7" s="5" t="n">
        <v>645</v>
      </c>
      <c r="E7" s="5" t="n">
        <v>598</v>
      </c>
    </row>
    <row r="8" spans="1:5">
      <c r="A8" s="4" t="s">
        <v>556</v>
      </c>
      <c r="B8" s="4" t="s">
        <v>124</v>
      </c>
      <c r="D8" s="6" t="n">
        <v>1432</v>
      </c>
      <c r="E8" s="5" t="n">
        <v>1624</v>
      </c>
    </row>
    <row r="9" spans="1:5">
      <c r="A9" s="4" t="s">
        <v>560</v>
      </c>
      <c r="B9" s="4" t="s">
        <v>124</v>
      </c>
      <c r="E9" s="5" t="n">
        <v>3093</v>
      </c>
    </row>
    <row r="10" spans="1:5">
      <c r="A10" s="4" t="s">
        <v>561</v>
      </c>
      <c r="B10" s="4" t="s">
        <v>124</v>
      </c>
      <c r="E10" s="5" t="n">
        <v>-3285</v>
      </c>
    </row>
    <row r="11" spans="1:5">
      <c r="A11" s="4" t="s">
        <v>559</v>
      </c>
      <c r="B11" s="4" t="s">
        <v>124</v>
      </c>
      <c r="E11" s="6" t="n">
        <v>1432</v>
      </c>
    </row>
    <row r="12" spans="1:5"/>
    <row r="13" spans="1:5">
      <c r="A13" s="4" t="s">
        <v>124</v>
      </c>
      <c r="B13" s="4" t="s">
        <v>562</v>
      </c>
    </row>
  </sheetData>
  <mergeCells count="4">
    <mergeCell ref="A1:B2"/>
    <mergeCell ref="C1:E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3</v>
      </c>
      <c r="B1" s="2" t="s">
        <v>76</v>
      </c>
      <c r="C1" s="2" t="s">
        <v>77</v>
      </c>
    </row>
    <row r="2" spans="1:3">
      <c r="A2" s="3" t="s">
        <v>257</v>
      </c>
    </row>
    <row r="3" spans="1:3">
      <c r="A3" s="4" t="s">
        <v>564</v>
      </c>
      <c r="B3" s="6" t="n">
        <v>26305</v>
      </c>
      <c r="C3" s="6" t="n">
        <v>26059</v>
      </c>
    </row>
    <row r="4" spans="1:3">
      <c r="A4" s="4" t="s">
        <v>565</v>
      </c>
      <c r="B4" s="5" t="n">
        <v>37342</v>
      </c>
      <c r="C4" s="5" t="n">
        <v>30830</v>
      </c>
    </row>
    <row r="5" spans="1:3">
      <c r="A5" s="4" t="s">
        <v>566</v>
      </c>
      <c r="B5" s="5" t="n">
        <v>24792</v>
      </c>
      <c r="C5" s="5" t="n">
        <v>24629</v>
      </c>
    </row>
    <row r="6" spans="1:3">
      <c r="A6" s="4" t="s">
        <v>567</v>
      </c>
      <c r="B6" s="6" t="n">
        <v>88439</v>
      </c>
      <c r="C6" s="6" t="n">
        <v>815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8</v>
      </c>
      <c r="B1" s="2" t="s">
        <v>1</v>
      </c>
    </row>
    <row r="2" spans="1:4">
      <c r="B2" s="2" t="s">
        <v>76</v>
      </c>
      <c r="C2" s="2" t="s">
        <v>77</v>
      </c>
      <c r="D2" s="2" t="s">
        <v>121</v>
      </c>
    </row>
    <row r="3" spans="1:4">
      <c r="A3" s="3" t="s">
        <v>257</v>
      </c>
    </row>
    <row r="4" spans="1:4">
      <c r="A4" s="4" t="s">
        <v>569</v>
      </c>
      <c r="B4" s="6" t="n">
        <v>9085</v>
      </c>
      <c r="C4" s="6" t="n">
        <v>2095</v>
      </c>
      <c r="D4" s="6" t="n">
        <v>6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46"/>
    <col customWidth="1" max="6" min="6" width="40"/>
    <col customWidth="1" max="7" min="7" width="15"/>
  </cols>
  <sheetData>
    <row r="1" spans="1:7">
      <c r="A1" s="1" t="s">
        <v>166</v>
      </c>
      <c r="B1" s="2" t="s">
        <v>167</v>
      </c>
      <c r="C1" s="2" t="s">
        <v>168</v>
      </c>
      <c r="D1" s="2" t="s">
        <v>169</v>
      </c>
      <c r="E1" s="2" t="s">
        <v>170</v>
      </c>
      <c r="F1" s="2" t="s">
        <v>171</v>
      </c>
      <c r="G1" s="2" t="s">
        <v>111</v>
      </c>
    </row>
    <row r="2" spans="1:7">
      <c r="A2" s="4" t="s">
        <v>172</v>
      </c>
      <c r="B2" s="6" t="n">
        <v>442763</v>
      </c>
      <c r="C2" s="6" t="n">
        <v>1413</v>
      </c>
      <c r="D2" s="6" t="n">
        <v>226658</v>
      </c>
      <c r="E2" s="6" t="n">
        <v>-1032</v>
      </c>
      <c r="F2" s="6" t="n">
        <v>215724</v>
      </c>
    </row>
    <row r="3" spans="1:7">
      <c r="A3" s="4" t="s">
        <v>173</v>
      </c>
      <c r="C3" s="5" t="n">
        <v>141311</v>
      </c>
    </row>
    <row r="4" spans="1:7">
      <c r="A4" s="4" t="s">
        <v>174</v>
      </c>
      <c r="B4" s="5" t="n">
        <v>74955</v>
      </c>
      <c r="F4" s="5" t="n">
        <v>74955</v>
      </c>
    </row>
    <row r="5" spans="1:7">
      <c r="A5" s="4" t="s">
        <v>175</v>
      </c>
      <c r="B5" s="5" t="n">
        <v>3675</v>
      </c>
      <c r="E5" s="5" t="n">
        <v>3675</v>
      </c>
    </row>
    <row r="6" spans="1:7">
      <c r="A6" s="4" t="s">
        <v>176</v>
      </c>
      <c r="B6" s="5" t="n">
        <v>15494</v>
      </c>
      <c r="D6" s="5" t="n">
        <v>15494</v>
      </c>
    </row>
    <row r="7" spans="1:7">
      <c r="A7" s="4" t="s">
        <v>177</v>
      </c>
      <c r="C7" s="5" t="n">
        <v>1851</v>
      </c>
    </row>
    <row r="8" spans="1:7">
      <c r="A8" s="4" t="s">
        <v>178</v>
      </c>
      <c r="B8" s="5" t="n">
        <v>353</v>
      </c>
      <c r="C8" s="6" t="n">
        <v>18</v>
      </c>
      <c r="D8" s="5" t="n">
        <v>335</v>
      </c>
    </row>
    <row r="9" spans="1:7">
      <c r="A9" s="4" t="s">
        <v>179</v>
      </c>
      <c r="B9" s="5" t="n">
        <v>-43189</v>
      </c>
      <c r="F9" s="5" t="n">
        <v>-43189</v>
      </c>
    </row>
    <row r="10" spans="1:7">
      <c r="A10" s="4" t="s">
        <v>180</v>
      </c>
      <c r="B10" s="5" t="n">
        <v>494051</v>
      </c>
      <c r="C10" s="6" t="n">
        <v>1431</v>
      </c>
      <c r="D10" s="5" t="n">
        <v>242487</v>
      </c>
      <c r="E10" s="5" t="n">
        <v>2643</v>
      </c>
      <c r="F10" s="5" t="n">
        <v>247490</v>
      </c>
    </row>
    <row r="11" spans="1:7">
      <c r="A11" s="4" t="s">
        <v>181</v>
      </c>
      <c r="C11" s="5" t="n">
        <v>143162</v>
      </c>
    </row>
    <row r="12" spans="1:7">
      <c r="A12" s="4" t="s">
        <v>174</v>
      </c>
      <c r="B12" s="5" t="n">
        <v>98070</v>
      </c>
      <c r="F12" s="5" t="n">
        <v>98070</v>
      </c>
    </row>
    <row r="13" spans="1:7">
      <c r="A13" s="4" t="s">
        <v>175</v>
      </c>
      <c r="B13" s="5" t="n">
        <v>-2148</v>
      </c>
      <c r="E13" s="5" t="n">
        <v>-2148</v>
      </c>
    </row>
    <row r="14" spans="1:7">
      <c r="A14" s="4" t="s">
        <v>176</v>
      </c>
      <c r="B14" s="5" t="n">
        <v>20779</v>
      </c>
      <c r="D14" s="5" t="n">
        <v>20779</v>
      </c>
    </row>
    <row r="15" spans="1:7">
      <c r="A15" s="4" t="s">
        <v>177</v>
      </c>
      <c r="C15" s="5" t="n">
        <v>1517</v>
      </c>
    </row>
    <row r="16" spans="1:7">
      <c r="A16" s="4" t="s">
        <v>178</v>
      </c>
      <c r="B16" s="5" t="n">
        <v>-20</v>
      </c>
      <c r="C16" s="6" t="n">
        <v>16</v>
      </c>
      <c r="D16" s="5" t="n">
        <v>-36</v>
      </c>
    </row>
    <row r="17" spans="1:7">
      <c r="A17" s="4" t="s">
        <v>182</v>
      </c>
      <c r="B17" s="5" t="n">
        <v>-34755</v>
      </c>
      <c r="G17" s="6" t="n">
        <v>-34755</v>
      </c>
    </row>
    <row r="18" spans="1:7">
      <c r="A18" s="4" t="s">
        <v>179</v>
      </c>
      <c r="B18" s="5" t="n">
        <v>-43700</v>
      </c>
      <c r="F18" s="5" t="n">
        <v>-43700</v>
      </c>
    </row>
    <row r="19" spans="1:7">
      <c r="A19" s="4" t="s">
        <v>183</v>
      </c>
      <c r="B19" s="6" t="n">
        <v>532277</v>
      </c>
      <c r="C19" s="6" t="n">
        <v>1447</v>
      </c>
      <c r="D19" s="5" t="n">
        <v>263230</v>
      </c>
      <c r="E19" s="5" t="n">
        <v>495</v>
      </c>
      <c r="F19" s="5" t="n">
        <v>301860</v>
      </c>
      <c r="G19" s="5" t="n">
        <v>-34755</v>
      </c>
    </row>
    <row r="20" spans="1:7">
      <c r="A20" s="4" t="s">
        <v>184</v>
      </c>
      <c r="B20" s="5" t="n">
        <v>144679</v>
      </c>
      <c r="C20" s="5" t="n">
        <v>144679</v>
      </c>
    </row>
    <row r="21" spans="1:7">
      <c r="A21" s="4" t="s">
        <v>174</v>
      </c>
      <c r="B21" s="6" t="n">
        <v>64398</v>
      </c>
      <c r="F21" s="5" t="n">
        <v>64398</v>
      </c>
    </row>
    <row r="22" spans="1:7">
      <c r="A22" s="4" t="s">
        <v>175</v>
      </c>
      <c r="B22" s="5" t="n">
        <v>-1280</v>
      </c>
      <c r="E22" s="5" t="n">
        <v>-1280</v>
      </c>
    </row>
    <row r="23" spans="1:7">
      <c r="A23" s="4" t="s">
        <v>176</v>
      </c>
      <c r="B23" s="5" t="n">
        <v>14591</v>
      </c>
      <c r="D23" s="5" t="n">
        <v>14591</v>
      </c>
    </row>
    <row r="24" spans="1:7">
      <c r="A24" s="4" t="s">
        <v>177</v>
      </c>
      <c r="C24" s="5" t="n">
        <v>1505</v>
      </c>
    </row>
    <row r="25" spans="1:7">
      <c r="A25" s="4" t="s">
        <v>178</v>
      </c>
      <c r="B25" s="5" t="n">
        <v>-22</v>
      </c>
      <c r="C25" s="6" t="n">
        <v>15</v>
      </c>
      <c r="D25" s="5" t="n">
        <v>-37</v>
      </c>
    </row>
    <row r="26" spans="1:7">
      <c r="A26" s="4" t="s">
        <v>182</v>
      </c>
      <c r="B26" s="5" t="n">
        <v>-25103</v>
      </c>
      <c r="G26" s="5" t="n">
        <v>-25103</v>
      </c>
    </row>
    <row r="27" spans="1:7">
      <c r="A27" s="4" t="s">
        <v>185</v>
      </c>
      <c r="C27" s="5" t="n">
        <v>-7074</v>
      </c>
    </row>
    <row r="28" spans="1:7">
      <c r="A28" s="4" t="s">
        <v>186</v>
      </c>
      <c r="C28" s="6" t="n">
        <v>-71</v>
      </c>
      <c r="D28" s="5" t="n">
        <v>-12574</v>
      </c>
      <c r="F28" s="5" t="n">
        <v>-47213</v>
      </c>
      <c r="G28" s="5" t="n">
        <v>59858</v>
      </c>
    </row>
    <row r="29" spans="1:7">
      <c r="A29" s="4" t="s">
        <v>179</v>
      </c>
      <c r="B29" s="5" t="n">
        <v>-48077</v>
      </c>
      <c r="F29" s="5" t="n">
        <v>-48077</v>
      </c>
    </row>
    <row r="30" spans="1:7">
      <c r="A30" s="4" t="s">
        <v>187</v>
      </c>
      <c r="B30" s="6" t="n">
        <v>536784</v>
      </c>
      <c r="C30" s="6" t="n">
        <v>1391</v>
      </c>
      <c r="D30" s="6" t="n">
        <v>265210</v>
      </c>
      <c r="E30" s="6" t="n">
        <v>-785</v>
      </c>
      <c r="F30" s="6" t="n">
        <v>270968</v>
      </c>
      <c r="G30" s="6" t="n">
        <v>0</v>
      </c>
    </row>
    <row r="31" spans="1:7">
      <c r="A31" s="4" t="s">
        <v>188</v>
      </c>
      <c r="B31" s="5" t="n">
        <v>139110</v>
      </c>
      <c r="C31" s="5" t="n">
        <v>139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76</v>
      </c>
      <c r="C1" s="2" t="s">
        <v>77</v>
      </c>
    </row>
    <row r="2" spans="1:3">
      <c r="A2" s="3" t="s">
        <v>571</v>
      </c>
    </row>
    <row r="3" spans="1:3">
      <c r="A3" s="4" t="s">
        <v>87</v>
      </c>
      <c r="B3" s="6" t="n">
        <v>3000</v>
      </c>
      <c r="C3" s="6" t="n">
        <v>4242</v>
      </c>
    </row>
    <row r="4" spans="1:3">
      <c r="A4" s="4" t="s">
        <v>572</v>
      </c>
    </row>
    <row r="5" spans="1:3">
      <c r="A5" s="3" t="s">
        <v>571</v>
      </c>
    </row>
    <row r="6" spans="1:3">
      <c r="A6" s="4" t="s">
        <v>573</v>
      </c>
      <c r="B6" s="4" t="s">
        <v>574</v>
      </c>
      <c r="C6" s="4" t="s">
        <v>575</v>
      </c>
    </row>
    <row r="7" spans="1:3">
      <c r="A7" s="4" t="s">
        <v>576</v>
      </c>
    </row>
    <row r="8" spans="1:3">
      <c r="A8" s="3" t="s">
        <v>571</v>
      </c>
    </row>
    <row r="9" spans="1:3">
      <c r="A9" s="4" t="s">
        <v>573</v>
      </c>
      <c r="B9" s="4" t="s">
        <v>577</v>
      </c>
      <c r="C9" s="4" t="s">
        <v>577</v>
      </c>
    </row>
    <row r="10" spans="1:3">
      <c r="A10" s="4" t="s">
        <v>578</v>
      </c>
    </row>
    <row r="11" spans="1:3">
      <c r="A11" s="3" t="s">
        <v>571</v>
      </c>
    </row>
    <row r="12" spans="1:3">
      <c r="A12" s="4" t="s">
        <v>87</v>
      </c>
      <c r="B12" s="6" t="n">
        <v>3000</v>
      </c>
      <c r="C12" s="6" t="n">
        <v>3000</v>
      </c>
    </row>
    <row r="13" spans="1:3">
      <c r="A13" s="4" t="s">
        <v>573</v>
      </c>
      <c r="B13" s="4" t="s">
        <v>579</v>
      </c>
      <c r="C13" s="4" t="s">
        <v>579</v>
      </c>
    </row>
    <row r="14" spans="1:3">
      <c r="A14" s="4" t="s">
        <v>580</v>
      </c>
    </row>
    <row r="15" spans="1:3">
      <c r="A15" s="3" t="s">
        <v>571</v>
      </c>
    </row>
    <row r="16" spans="1:3">
      <c r="A16" s="4" t="s">
        <v>87</v>
      </c>
      <c r="C16" s="6" t="n">
        <v>1242</v>
      </c>
    </row>
    <row r="17" spans="1:3">
      <c r="A17" s="4" t="s">
        <v>573</v>
      </c>
      <c r="C17" s="4" t="s">
        <v>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82</v>
      </c>
      <c r="B1" s="2" t="s">
        <v>583</v>
      </c>
      <c r="C1" s="2" t="s">
        <v>195</v>
      </c>
      <c r="D1" s="2" t="s">
        <v>584</v>
      </c>
      <c r="E1" s="2" t="s">
        <v>585</v>
      </c>
      <c r="F1" s="2" t="s">
        <v>77</v>
      </c>
      <c r="G1" s="2" t="s">
        <v>121</v>
      </c>
      <c r="H1" s="2" t="s">
        <v>586</v>
      </c>
      <c r="I1" s="2" t="s">
        <v>587</v>
      </c>
      <c r="J1" s="2" t="s">
        <v>588</v>
      </c>
    </row>
    <row r="2" spans="1:10">
      <c r="A2" s="3" t="s">
        <v>571</v>
      </c>
    </row>
    <row r="3" spans="1:10">
      <c r="A3" s="4" t="s">
        <v>589</v>
      </c>
      <c r="F3" s="6" t="n">
        <v>4715</v>
      </c>
    </row>
    <row r="4" spans="1:10">
      <c r="A4" s="4" t="s">
        <v>590</v>
      </c>
      <c r="F4" s="6" t="n">
        <v>-473</v>
      </c>
    </row>
    <row r="5" spans="1:10">
      <c r="A5" s="4" t="s">
        <v>576</v>
      </c>
    </row>
    <row r="6" spans="1:10">
      <c r="A6" s="3" t="s">
        <v>571</v>
      </c>
    </row>
    <row r="7" spans="1:10">
      <c r="A7" s="4" t="s">
        <v>589</v>
      </c>
      <c r="E7" s="6" t="n">
        <v>3360</v>
      </c>
    </row>
    <row r="8" spans="1:10">
      <c r="A8" s="4" t="s">
        <v>591</v>
      </c>
      <c r="H8" s="6" t="n">
        <v>46</v>
      </c>
      <c r="I8" s="6" t="n">
        <v>808</v>
      </c>
    </row>
    <row r="9" spans="1:10">
      <c r="A9" s="4" t="s">
        <v>592</v>
      </c>
      <c r="G9" s="6" t="n">
        <v>29</v>
      </c>
      <c r="J9" s="6" t="n">
        <v>2462</v>
      </c>
    </row>
    <row r="10" spans="1:10">
      <c r="A10" s="4" t="s">
        <v>572</v>
      </c>
    </row>
    <row r="11" spans="1:10">
      <c r="A11" s="3" t="s">
        <v>571</v>
      </c>
    </row>
    <row r="12" spans="1:10">
      <c r="A12" s="4" t="s">
        <v>593</v>
      </c>
      <c r="G12" s="6" t="n">
        <v>91</v>
      </c>
    </row>
    <row r="13" spans="1:10">
      <c r="A13" s="4" t="s">
        <v>580</v>
      </c>
    </row>
    <row r="14" spans="1:10">
      <c r="A14" s="3" t="s">
        <v>571</v>
      </c>
    </row>
    <row r="15" spans="1:10">
      <c r="A15" s="4" t="s">
        <v>594</v>
      </c>
      <c r="B15" s="6" t="n">
        <v>1715</v>
      </c>
    </row>
    <row r="16" spans="1:10">
      <c r="A16" s="4" t="s">
        <v>590</v>
      </c>
      <c r="B16" s="6" t="n">
        <v>473</v>
      </c>
    </row>
    <row r="17" spans="1:10">
      <c r="A17" s="4" t="s">
        <v>595</v>
      </c>
    </row>
    <row r="18" spans="1:10">
      <c r="A18" s="3" t="s">
        <v>571</v>
      </c>
    </row>
    <row r="19" spans="1:10">
      <c r="A19" s="4" t="s">
        <v>589</v>
      </c>
      <c r="D19" s="6" t="n">
        <v>1715</v>
      </c>
    </row>
    <row r="20" spans="1:10">
      <c r="A20" s="4" t="s">
        <v>578</v>
      </c>
    </row>
    <row r="21" spans="1:10">
      <c r="A21" s="3" t="s">
        <v>571</v>
      </c>
    </row>
    <row r="22" spans="1:10">
      <c r="A22" s="4" t="s">
        <v>589</v>
      </c>
      <c r="C22" s="6"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76</v>
      </c>
      <c r="C1" s="2" t="s">
        <v>77</v>
      </c>
    </row>
    <row r="2" spans="1:3">
      <c r="A2" s="3" t="s">
        <v>597</v>
      </c>
    </row>
    <row r="3" spans="1:3">
      <c r="A3" s="4" t="s">
        <v>598</v>
      </c>
      <c r="B3" s="6" t="n">
        <v>10405</v>
      </c>
      <c r="C3" s="6" t="n">
        <v>10576</v>
      </c>
    </row>
    <row r="4" spans="1:3">
      <c r="A4" s="4" t="s">
        <v>599</v>
      </c>
    </row>
    <row r="5" spans="1:3">
      <c r="A5" s="3" t="s">
        <v>597</v>
      </c>
    </row>
    <row r="6" spans="1:3">
      <c r="A6" s="4" t="s">
        <v>598</v>
      </c>
      <c r="B6" s="6" t="n">
        <v>10405</v>
      </c>
      <c r="C6" s="6" t="n">
        <v>105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601</v>
      </c>
    </row>
    <row r="3" spans="1:2">
      <c r="A3" s="3" t="s">
        <v>602</v>
      </c>
    </row>
    <row r="4" spans="1:2">
      <c r="A4" s="4" t="s">
        <v>133</v>
      </c>
      <c r="B4" s="6" t="n">
        <v>18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3</v>
      </c>
      <c r="B1" s="2" t="s">
        <v>1</v>
      </c>
    </row>
    <row r="2" spans="1:4">
      <c r="B2" s="2" t="s">
        <v>76</v>
      </c>
      <c r="C2" s="2" t="s">
        <v>77</v>
      </c>
      <c r="D2" s="2" t="s">
        <v>121</v>
      </c>
    </row>
    <row r="3" spans="1:4">
      <c r="A3" s="3" t="s">
        <v>604</v>
      </c>
    </row>
    <row r="4" spans="1:4">
      <c r="A4" s="4" t="s">
        <v>605</v>
      </c>
      <c r="B4" s="6" t="n">
        <v>68243</v>
      </c>
      <c r="C4" s="6" t="n">
        <v>68243</v>
      </c>
    </row>
    <row r="5" spans="1:4">
      <c r="A5" s="4" t="s">
        <v>606</v>
      </c>
      <c r="B5" s="5" t="n">
        <v>18130</v>
      </c>
      <c r="C5" s="5" t="n">
        <v>18130</v>
      </c>
    </row>
    <row r="6" spans="1:4">
      <c r="A6" s="4" t="s">
        <v>607</v>
      </c>
      <c r="B6" s="5" t="n">
        <v>26426</v>
      </c>
      <c r="C6" s="5" t="n">
        <v>26902</v>
      </c>
    </row>
    <row r="7" spans="1:4">
      <c r="A7" s="4" t="s">
        <v>608</v>
      </c>
      <c r="B7" s="5" t="n">
        <v>6919</v>
      </c>
      <c r="C7" s="5" t="n">
        <v>8538</v>
      </c>
    </row>
    <row r="8" spans="1:4">
      <c r="A8" s="4" t="s">
        <v>609</v>
      </c>
      <c r="B8" s="5" t="n">
        <v>7964</v>
      </c>
      <c r="C8" s="5" t="n">
        <v>7661</v>
      </c>
    </row>
    <row r="9" spans="1:4">
      <c r="A9" s="4" t="s">
        <v>610</v>
      </c>
      <c r="B9" s="5" t="n">
        <v>25938</v>
      </c>
      <c r="C9" s="5" t="n">
        <v>23971</v>
      </c>
    </row>
    <row r="10" spans="1:4">
      <c r="A10" s="4" t="s">
        <v>167</v>
      </c>
      <c r="B10" s="5" t="n">
        <v>153620</v>
      </c>
      <c r="C10" s="5" t="n">
        <v>153445</v>
      </c>
    </row>
    <row r="11" spans="1:4">
      <c r="A11" s="4" t="s">
        <v>611</v>
      </c>
      <c r="B11" s="5" t="n">
        <v>55318</v>
      </c>
      <c r="C11" s="5" t="n">
        <v>52234</v>
      </c>
    </row>
    <row r="12" spans="1:4">
      <c r="A12" s="4" t="s">
        <v>612</v>
      </c>
      <c r="B12" s="5" t="n">
        <v>186</v>
      </c>
      <c r="C12" s="5" t="n">
        <v>199</v>
      </c>
    </row>
    <row r="13" spans="1:4">
      <c r="A13" s="4" t="s">
        <v>613</v>
      </c>
      <c r="B13" s="5" t="n">
        <v>98488</v>
      </c>
      <c r="C13" s="5" t="n">
        <v>101410</v>
      </c>
      <c r="D13" s="6" t="n">
        <v>51370</v>
      </c>
    </row>
    <row r="14" spans="1:4">
      <c r="A14" s="4" t="s">
        <v>610</v>
      </c>
    </row>
    <row r="15" spans="1:4">
      <c r="A15" s="3" t="s">
        <v>604</v>
      </c>
    </row>
    <row r="16" spans="1:4">
      <c r="A16" s="4" t="s">
        <v>611</v>
      </c>
      <c r="B16" s="5" t="n">
        <v>22312</v>
      </c>
      <c r="C16" s="5" t="n">
        <v>19269</v>
      </c>
    </row>
    <row r="17" spans="1:4">
      <c r="A17" s="4" t="s">
        <v>606</v>
      </c>
    </row>
    <row r="18" spans="1:4">
      <c r="A18" s="3" t="s">
        <v>604</v>
      </c>
    </row>
    <row r="19" spans="1:4">
      <c r="A19" s="4" t="s">
        <v>611</v>
      </c>
      <c r="B19" s="5" t="n">
        <v>3632</v>
      </c>
      <c r="C19" s="5" t="n">
        <v>3231</v>
      </c>
    </row>
    <row r="20" spans="1:4">
      <c r="A20" s="4" t="s">
        <v>614</v>
      </c>
    </row>
    <row r="21" spans="1:4">
      <c r="A21" s="3" t="s">
        <v>604</v>
      </c>
    </row>
    <row r="22" spans="1:4">
      <c r="A22" s="4" t="s">
        <v>611</v>
      </c>
      <c r="B22" s="5" t="n">
        <v>18828</v>
      </c>
      <c r="C22" s="5" t="n">
        <v>19005</v>
      </c>
    </row>
    <row r="23" spans="1:4">
      <c r="A23" s="4" t="s">
        <v>615</v>
      </c>
    </row>
    <row r="24" spans="1:4">
      <c r="A24" s="3" t="s">
        <v>604</v>
      </c>
    </row>
    <row r="25" spans="1:4">
      <c r="A25" s="4" t="s">
        <v>611</v>
      </c>
      <c r="B25" s="5" t="n">
        <v>5196</v>
      </c>
      <c r="C25" s="5" t="n">
        <v>5808</v>
      </c>
    </row>
    <row r="26" spans="1:4">
      <c r="A26" s="4" t="s">
        <v>609</v>
      </c>
    </row>
    <row r="27" spans="1:4">
      <c r="A27" s="3" t="s">
        <v>604</v>
      </c>
    </row>
    <row r="28" spans="1:4">
      <c r="A28" s="4" t="s">
        <v>611</v>
      </c>
      <c r="B28" s="6" t="n">
        <v>5350</v>
      </c>
      <c r="C28" s="6" t="n">
        <v>49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76</v>
      </c>
      <c r="C2" s="2" t="s">
        <v>77</v>
      </c>
      <c r="D2" s="2" t="s">
        <v>121</v>
      </c>
      <c r="E2" s="2" t="s">
        <v>194</v>
      </c>
    </row>
    <row r="3" spans="1:5">
      <c r="A3" s="3" t="s">
        <v>604</v>
      </c>
    </row>
    <row r="4" spans="1:5">
      <c r="A4" s="4" t="s">
        <v>617</v>
      </c>
      <c r="B4" s="6" t="n">
        <v>673</v>
      </c>
      <c r="C4" s="6" t="n">
        <v>691</v>
      </c>
    </row>
    <row r="5" spans="1:5">
      <c r="A5" s="4" t="s">
        <v>618</v>
      </c>
      <c r="B5" s="5" t="n">
        <v>42</v>
      </c>
    </row>
    <row r="6" spans="1:5">
      <c r="A6" s="4" t="s">
        <v>619</v>
      </c>
    </row>
    <row r="7" spans="1:5">
      <c r="A7" s="3" t="s">
        <v>604</v>
      </c>
    </row>
    <row r="8" spans="1:5">
      <c r="A8" s="4" t="s">
        <v>620</v>
      </c>
      <c r="B8" s="6" t="n">
        <v>-707</v>
      </c>
      <c r="C8" s="6" t="n">
        <v>-1631</v>
      </c>
      <c r="D8" s="6" t="n">
        <v>1474</v>
      </c>
    </row>
    <row r="9" spans="1:5">
      <c r="A9" s="4" t="s">
        <v>621</v>
      </c>
    </row>
    <row r="10" spans="1:5">
      <c r="A10" s="3" t="s">
        <v>604</v>
      </c>
    </row>
    <row r="11" spans="1:5">
      <c r="A11" s="4" t="s">
        <v>238</v>
      </c>
      <c r="E11" s="6" t="n">
        <v>589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76</v>
      </c>
      <c r="C2" s="2" t="s">
        <v>77</v>
      </c>
    </row>
    <row r="3" spans="1:3">
      <c r="A3" s="3" t="s">
        <v>623</v>
      </c>
    </row>
    <row r="4" spans="1:3">
      <c r="A4" s="4" t="s">
        <v>624</v>
      </c>
      <c r="B4" s="6" t="n">
        <v>-255</v>
      </c>
      <c r="C4" s="6" t="n">
        <v>-3444</v>
      </c>
    </row>
    <row r="5" spans="1:3">
      <c r="A5" s="4" t="s">
        <v>625</v>
      </c>
    </row>
    <row r="6" spans="1:3">
      <c r="A6" s="3" t="s">
        <v>623</v>
      </c>
    </row>
    <row r="7" spans="1:3">
      <c r="A7" s="4" t="s">
        <v>626</v>
      </c>
      <c r="B7" s="5" t="n">
        <v>13117</v>
      </c>
      <c r="C7" s="5" t="n">
        <v>13117</v>
      </c>
    </row>
    <row r="8" spans="1:3">
      <c r="A8" s="4" t="s">
        <v>624</v>
      </c>
      <c r="B8" s="5" t="n">
        <v>-3699</v>
      </c>
      <c r="C8" s="5" t="n">
        <v>-3444</v>
      </c>
    </row>
    <row r="9" spans="1:3">
      <c r="A9" s="4" t="s">
        <v>627</v>
      </c>
      <c r="B9" s="6" t="n">
        <v>-9418</v>
      </c>
      <c r="C9" s="5" t="n">
        <v>-8652</v>
      </c>
    </row>
    <row r="10" spans="1:3">
      <c r="A10" s="4" t="s">
        <v>628</v>
      </c>
      <c r="C10" s="6" t="n">
        <v>10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629</v>
      </c>
      <c r="B1" s="2" t="s">
        <v>1</v>
      </c>
      <c r="E1" s="2" t="s">
        <v>630</v>
      </c>
    </row>
    <row r="2" spans="1:7">
      <c r="B2" s="2" t="s">
        <v>76</v>
      </c>
      <c r="C2" s="2" t="s">
        <v>77</v>
      </c>
      <c r="D2" s="2" t="s">
        <v>121</v>
      </c>
      <c r="E2" s="2" t="s">
        <v>631</v>
      </c>
      <c r="F2" s="2" t="s">
        <v>632</v>
      </c>
      <c r="G2" s="2" t="s">
        <v>633</v>
      </c>
    </row>
    <row r="3" spans="1:7">
      <c r="A3" s="3" t="s">
        <v>634</v>
      </c>
    </row>
    <row r="4" spans="1:7">
      <c r="A4" s="4" t="s">
        <v>624</v>
      </c>
      <c r="B4" s="6" t="n">
        <v>255</v>
      </c>
      <c r="C4" s="6" t="n">
        <v>3444</v>
      </c>
    </row>
    <row r="5" spans="1:7">
      <c r="A5" s="4" t="s">
        <v>132</v>
      </c>
      <c r="B5" s="5" t="n">
        <v>766</v>
      </c>
      <c r="C5" s="5" t="n">
        <v>2964</v>
      </c>
      <c r="D5" s="6" t="n">
        <v>2534</v>
      </c>
    </row>
    <row r="6" spans="1:7">
      <c r="A6" s="4" t="s">
        <v>90</v>
      </c>
      <c r="B6" s="5" t="n">
        <v>17489</v>
      </c>
      <c r="C6" s="5" t="n">
        <v>58331</v>
      </c>
    </row>
    <row r="7" spans="1:7">
      <c r="A7" s="4" t="s">
        <v>635</v>
      </c>
      <c r="B7" s="6" t="n">
        <v>15715</v>
      </c>
      <c r="C7" s="6" t="n">
        <v>625</v>
      </c>
    </row>
    <row r="8" spans="1:7">
      <c r="A8" s="4" t="s">
        <v>636</v>
      </c>
    </row>
    <row r="9" spans="1:7">
      <c r="A9" s="3" t="s">
        <v>634</v>
      </c>
    </row>
    <row r="10" spans="1:7">
      <c r="A10" s="4" t="s">
        <v>637</v>
      </c>
      <c r="E10" s="6" t="n">
        <v>66300</v>
      </c>
    </row>
    <row r="11" spans="1:7">
      <c r="A11" s="4" t="s">
        <v>638</v>
      </c>
    </row>
    <row r="12" spans="1:7">
      <c r="A12" s="3" t="s">
        <v>634</v>
      </c>
    </row>
    <row r="13" spans="1:7">
      <c r="A13" s="4" t="s">
        <v>90</v>
      </c>
      <c r="G13" s="6" t="n">
        <v>33204</v>
      </c>
    </row>
    <row r="14" spans="1:7">
      <c r="A14" s="4" t="s">
        <v>639</v>
      </c>
    </row>
    <row r="15" spans="1:7">
      <c r="A15" s="3" t="s">
        <v>634</v>
      </c>
    </row>
    <row r="16" spans="1:7">
      <c r="A16" s="4" t="s">
        <v>90</v>
      </c>
      <c r="F16" s="6" t="n">
        <v>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0</v>
      </c>
      <c r="B1" s="2" t="s">
        <v>1</v>
      </c>
    </row>
    <row r="2" spans="1:3">
      <c r="B2" s="2" t="s">
        <v>76</v>
      </c>
      <c r="C2" s="2" t="s">
        <v>77</v>
      </c>
    </row>
    <row r="3" spans="1:3">
      <c r="A3" s="3" t="s">
        <v>268</v>
      </c>
    </row>
    <row r="4" spans="1:3">
      <c r="A4" s="4" t="s">
        <v>626</v>
      </c>
      <c r="B4" s="6" t="n">
        <v>100129</v>
      </c>
      <c r="C4" s="6" t="n">
        <v>100129</v>
      </c>
    </row>
    <row r="5" spans="1:3">
      <c r="A5" s="4" t="s">
        <v>237</v>
      </c>
      <c r="B5" s="5" t="n">
        <v>-25117</v>
      </c>
    </row>
    <row r="6" spans="1:3">
      <c r="A6" s="4" t="s">
        <v>624</v>
      </c>
      <c r="B6" s="5" t="n">
        <v>-57485</v>
      </c>
      <c r="C6" s="5" t="n">
        <v>-41770</v>
      </c>
    </row>
    <row r="7" spans="1:3">
      <c r="A7" s="4" t="s">
        <v>641</v>
      </c>
      <c r="B7" s="5" t="n">
        <v>-38</v>
      </c>
      <c r="C7" s="5" t="n">
        <v>-28</v>
      </c>
    </row>
    <row r="8" spans="1:3">
      <c r="A8" s="4" t="s">
        <v>628</v>
      </c>
      <c r="B8" s="6" t="n">
        <v>17489</v>
      </c>
      <c r="C8" s="6" t="n">
        <v>583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76</v>
      </c>
      <c r="C2" s="2" t="s">
        <v>77</v>
      </c>
      <c r="D2" s="2" t="s">
        <v>121</v>
      </c>
    </row>
    <row r="3" spans="1:4">
      <c r="A3" s="3" t="s">
        <v>643</v>
      </c>
    </row>
    <row r="4" spans="1:4">
      <c r="A4" s="4" t="s">
        <v>143</v>
      </c>
      <c r="B4" s="6" t="n">
        <v>0</v>
      </c>
      <c r="C4" s="6" t="n">
        <v>355</v>
      </c>
      <c r="D4" s="6" t="n">
        <v>387</v>
      </c>
    </row>
    <row r="5" spans="1:4">
      <c r="A5" s="4" t="s">
        <v>644</v>
      </c>
      <c r="C5" s="6" t="n">
        <v>0</v>
      </c>
      <c r="D5" s="6" t="n">
        <v>0</v>
      </c>
    </row>
    <row r="6" spans="1:4">
      <c r="A6" s="4" t="s">
        <v>453</v>
      </c>
    </row>
    <row r="7" spans="1:4">
      <c r="A7" s="3" t="s">
        <v>643</v>
      </c>
    </row>
    <row r="8" spans="1:4">
      <c r="A8" s="4" t="s">
        <v>645</v>
      </c>
      <c r="D8" s="4" t="s">
        <v>646</v>
      </c>
    </row>
    <row r="9" spans="1:4">
      <c r="A9" s="4" t="s">
        <v>482</v>
      </c>
    </row>
    <row r="10" spans="1:4">
      <c r="A10" s="3" t="s">
        <v>643</v>
      </c>
    </row>
    <row r="11" spans="1:4">
      <c r="A11" s="4" t="s">
        <v>645</v>
      </c>
      <c r="D11" s="4" t="s">
        <v>6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9</v>
      </c>
      <c r="B1" s="2" t="s">
        <v>190</v>
      </c>
      <c r="N1" s="2" t="s">
        <v>1</v>
      </c>
    </row>
    <row r="2" spans="1:16">
      <c r="B2" s="2" t="s">
        <v>76</v>
      </c>
      <c r="C2" s="2" t="s">
        <v>191</v>
      </c>
      <c r="D2" s="2" t="s">
        <v>192</v>
      </c>
      <c r="E2" s="2" t="s">
        <v>193</v>
      </c>
      <c r="F2" s="2" t="s">
        <v>77</v>
      </c>
      <c r="G2" s="2" t="s">
        <v>194</v>
      </c>
      <c r="H2" s="2" t="s">
        <v>195</v>
      </c>
      <c r="I2" s="2" t="s">
        <v>196</v>
      </c>
      <c r="J2" s="2" t="s">
        <v>121</v>
      </c>
      <c r="K2" s="2" t="s">
        <v>197</v>
      </c>
      <c r="L2" s="2" t="s">
        <v>198</v>
      </c>
      <c r="M2" s="2" t="s">
        <v>199</v>
      </c>
      <c r="N2" s="2" t="s">
        <v>76</v>
      </c>
      <c r="O2" s="2" t="s">
        <v>77</v>
      </c>
      <c r="P2" s="2" t="s">
        <v>121</v>
      </c>
    </row>
    <row r="3" spans="1:16">
      <c r="A3" s="3" t="s">
        <v>200</v>
      </c>
    </row>
    <row r="4" spans="1:16">
      <c r="A4" s="4" t="s">
        <v>201</v>
      </c>
      <c r="B4" s="8" t="n">
        <v>0.08749999999999999</v>
      </c>
      <c r="C4" s="9" t="n">
        <v>0.075</v>
      </c>
      <c r="D4" s="9" t="n">
        <v>0.075</v>
      </c>
      <c r="E4" s="9" t="n">
        <v>0.075</v>
      </c>
      <c r="F4" s="9" t="n">
        <v>0.075</v>
      </c>
      <c r="G4" s="9" t="n">
        <v>0.075</v>
      </c>
      <c r="H4" s="9" t="n">
        <v>0.075</v>
      </c>
      <c r="I4" s="9" t="n">
        <v>0.075</v>
      </c>
      <c r="J4" s="9" t="n">
        <v>0.075</v>
      </c>
      <c r="K4" s="9" t="n">
        <v>0.05</v>
      </c>
      <c r="L4" s="9" t="n">
        <v>0.05</v>
      </c>
      <c r="M4" s="9" t="n">
        <v>0.05</v>
      </c>
      <c r="N4" s="7" t="n">
        <v>0.35</v>
      </c>
      <c r="O4" s="7" t="n">
        <v>0.3</v>
      </c>
      <c r="P4" s="7" t="n">
        <v>0.3</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76</v>
      </c>
      <c r="C1" s="2" t="s">
        <v>77</v>
      </c>
    </row>
    <row r="2" spans="1:3">
      <c r="A2" s="3" t="s">
        <v>649</v>
      </c>
    </row>
    <row r="3" spans="1:3">
      <c r="A3" s="4" t="s">
        <v>98</v>
      </c>
      <c r="B3" s="6" t="n">
        <v>2260</v>
      </c>
      <c r="C3" s="6" t="n">
        <v>20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76</v>
      </c>
      <c r="C2" s="2" t="s">
        <v>77</v>
      </c>
    </row>
    <row r="3" spans="1:3">
      <c r="A3" s="3" t="s">
        <v>649</v>
      </c>
    </row>
    <row r="4" spans="1:3">
      <c r="A4" s="4" t="s">
        <v>556</v>
      </c>
      <c r="B4" s="6" t="n">
        <v>2093</v>
      </c>
      <c r="C4" s="6" t="n">
        <v>1432</v>
      </c>
    </row>
    <row r="5" spans="1:3">
      <c r="A5" s="4" t="s">
        <v>651</v>
      </c>
      <c r="B5" s="5" t="n">
        <v>5076</v>
      </c>
      <c r="C5" s="5" t="n">
        <v>4908</v>
      </c>
    </row>
    <row r="6" spans="1:3">
      <c r="A6" s="4" t="s">
        <v>561</v>
      </c>
      <c r="B6" s="5" t="n">
        <v>-4909</v>
      </c>
      <c r="C6" s="5" t="n">
        <v>-4247</v>
      </c>
    </row>
    <row r="7" spans="1:3">
      <c r="A7" s="4" t="s">
        <v>559</v>
      </c>
      <c r="B7" s="6" t="n">
        <v>2260</v>
      </c>
      <c r="C7" s="6" t="n">
        <v>20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76</v>
      </c>
      <c r="C1" s="2" t="s">
        <v>77</v>
      </c>
    </row>
    <row r="2" spans="1:3">
      <c r="A2" s="3" t="s">
        <v>276</v>
      </c>
    </row>
    <row r="3" spans="1:3">
      <c r="A3" s="4" t="s">
        <v>653</v>
      </c>
      <c r="B3" s="6" t="n">
        <v>26643</v>
      </c>
      <c r="C3" s="6" t="n">
        <v>25169</v>
      </c>
    </row>
    <row r="4" spans="1:3">
      <c r="A4" s="4" t="s">
        <v>654</v>
      </c>
      <c r="B4" s="5" t="n">
        <v>36919</v>
      </c>
      <c r="C4" s="5" t="n">
        <v>32871</v>
      </c>
    </row>
    <row r="5" spans="1:3">
      <c r="A5" s="4" t="s">
        <v>655</v>
      </c>
      <c r="B5" s="5" t="n">
        <v>5693</v>
      </c>
      <c r="C5" s="5" t="n">
        <v>3108</v>
      </c>
    </row>
    <row r="6" spans="1:3">
      <c r="A6" s="4" t="s">
        <v>656</v>
      </c>
      <c r="B6" s="5" t="n">
        <v>9371</v>
      </c>
      <c r="C6" s="5" t="n">
        <v>6739</v>
      </c>
    </row>
    <row r="7" spans="1:3">
      <c r="A7" s="4" t="s">
        <v>657</v>
      </c>
      <c r="B7" s="5" t="n">
        <v>1772</v>
      </c>
      <c r="C7" s="5" t="n">
        <v>1867</v>
      </c>
    </row>
    <row r="8" spans="1:3">
      <c r="A8" s="4" t="s">
        <v>658</v>
      </c>
      <c r="B8" s="5" t="n">
        <v>557</v>
      </c>
      <c r="C8" s="5" t="n">
        <v>1264</v>
      </c>
    </row>
    <row r="9" spans="1:3">
      <c r="A9" s="4" t="s">
        <v>659</v>
      </c>
      <c r="B9" s="5" t="n">
        <v>3046</v>
      </c>
    </row>
    <row r="10" spans="1:3">
      <c r="A10" s="4" t="s">
        <v>660</v>
      </c>
      <c r="B10" s="5" t="n">
        <v>12075</v>
      </c>
      <c r="C10" s="5" t="n">
        <v>8401</v>
      </c>
    </row>
    <row r="11" spans="1:3">
      <c r="A11" s="4" t="s">
        <v>100</v>
      </c>
      <c r="B11" s="6" t="n">
        <v>96076</v>
      </c>
      <c r="C11" s="6" t="n">
        <v>794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76</v>
      </c>
      <c r="C2" s="2" t="s">
        <v>77</v>
      </c>
      <c r="D2" s="2" t="s">
        <v>121</v>
      </c>
    </row>
    <row r="3" spans="1:4">
      <c r="A3" s="3" t="s">
        <v>662</v>
      </c>
    </row>
    <row r="4" spans="1:4">
      <c r="A4" s="4" t="s">
        <v>663</v>
      </c>
      <c r="B4" s="6" t="n">
        <v>939</v>
      </c>
      <c r="C4" s="6" t="n">
        <v>3864</v>
      </c>
      <c r="D4" s="6" t="n">
        <v>3210</v>
      </c>
    </row>
    <row r="5" spans="1:4">
      <c r="A5" s="4" t="s">
        <v>664</v>
      </c>
      <c r="B5" s="5" t="n">
        <v>35</v>
      </c>
    </row>
    <row r="6" spans="1:4">
      <c r="A6" s="4" t="s">
        <v>665</v>
      </c>
    </row>
    <row r="7" spans="1:4">
      <c r="A7" s="3" t="s">
        <v>662</v>
      </c>
    </row>
    <row r="8" spans="1:4">
      <c r="A8" s="4" t="s">
        <v>666</v>
      </c>
      <c r="B8" s="6" t="n">
        <v>1783</v>
      </c>
      <c r="C8" s="6" t="n">
        <v>1682</v>
      </c>
      <c r="D8" s="6" t="n">
        <v>1579</v>
      </c>
    </row>
    <row r="9" spans="1:4">
      <c r="A9" s="4" t="s">
        <v>667</v>
      </c>
      <c r="B9" s="4" t="s">
        <v>668</v>
      </c>
    </row>
    <row r="10" spans="1:4">
      <c r="A10" s="4" t="s">
        <v>669</v>
      </c>
      <c r="B10" s="6" t="n">
        <v>62</v>
      </c>
    </row>
    <row r="11" spans="1:4">
      <c r="A11" s="4" t="s">
        <v>670</v>
      </c>
    </row>
    <row r="12" spans="1:4">
      <c r="A12" s="3" t="s">
        <v>662</v>
      </c>
    </row>
    <row r="13" spans="1:4">
      <c r="A13" s="4" t="s">
        <v>671</v>
      </c>
      <c r="B13" s="4" t="s">
        <v>6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76</v>
      </c>
      <c r="C2" s="2" t="s">
        <v>77</v>
      </c>
      <c r="D2" s="2" t="s">
        <v>121</v>
      </c>
    </row>
    <row r="3" spans="1:4">
      <c r="A3" s="3" t="s">
        <v>674</v>
      </c>
    </row>
    <row r="4" spans="1:4">
      <c r="A4" s="4" t="s">
        <v>675</v>
      </c>
      <c r="B4" s="6" t="n">
        <v>5838</v>
      </c>
      <c r="C4" s="6" t="n">
        <v>5131</v>
      </c>
      <c r="D4" s="6" t="n">
        <v>4242</v>
      </c>
    </row>
    <row r="5" spans="1:4">
      <c r="A5" s="4" t="s">
        <v>676</v>
      </c>
      <c r="B5" s="5" t="n">
        <v>275</v>
      </c>
      <c r="C5" s="5" t="n">
        <v>568</v>
      </c>
      <c r="D5" s="5" t="n">
        <v>1572</v>
      </c>
    </row>
    <row r="6" spans="1:4">
      <c r="A6" s="4" t="s">
        <v>677</v>
      </c>
      <c r="B6" s="5" t="n">
        <v>91</v>
      </c>
      <c r="C6" s="5" t="n">
        <v>126</v>
      </c>
      <c r="D6" s="5" t="n">
        <v>336</v>
      </c>
    </row>
    <row r="7" spans="1:4">
      <c r="A7" s="4" t="s">
        <v>678</v>
      </c>
      <c r="B7" s="5" t="n">
        <v>72</v>
      </c>
      <c r="C7" s="5" t="n">
        <v>146</v>
      </c>
      <c r="D7" s="5" t="n">
        <v>-665</v>
      </c>
    </row>
    <row r="8" spans="1:4">
      <c r="A8" s="4" t="s">
        <v>679</v>
      </c>
      <c r="B8" s="5" t="n">
        <v>-450</v>
      </c>
      <c r="C8" s="5" t="n">
        <v>-133</v>
      </c>
      <c r="D8" s="5" t="n">
        <v>-354</v>
      </c>
    </row>
    <row r="9" spans="1:4">
      <c r="A9" s="4" t="s">
        <v>309</v>
      </c>
      <c r="B9" s="5" t="n">
        <v>-4072</v>
      </c>
    </row>
    <row r="10" spans="1:4">
      <c r="A10" s="4" t="s">
        <v>680</v>
      </c>
      <c r="B10" s="5" t="n">
        <v>1754</v>
      </c>
      <c r="C10" s="5" t="n">
        <v>5838</v>
      </c>
      <c r="D10" s="5" t="n">
        <v>5131</v>
      </c>
    </row>
    <row r="11" spans="1:4">
      <c r="A11" s="3" t="s">
        <v>681</v>
      </c>
    </row>
    <row r="12" spans="1:4">
      <c r="A12" s="4" t="s">
        <v>682</v>
      </c>
      <c r="B12" s="5" t="n">
        <v>5410</v>
      </c>
      <c r="C12" s="5" t="n">
        <v>5114</v>
      </c>
      <c r="D12" s="5" t="n">
        <v>3902</v>
      </c>
    </row>
    <row r="13" spans="1:4">
      <c r="A13" s="4" t="s">
        <v>683</v>
      </c>
      <c r="B13" s="5" t="n">
        <v>98</v>
      </c>
      <c r="C13" s="5" t="n">
        <v>63</v>
      </c>
      <c r="D13" s="5" t="n">
        <v>81</v>
      </c>
    </row>
    <row r="14" spans="1:4">
      <c r="A14" s="4" t="s">
        <v>684</v>
      </c>
      <c r="B14" s="5" t="n">
        <v>85</v>
      </c>
      <c r="C14" s="5" t="n">
        <v>331</v>
      </c>
      <c r="D14" s="5" t="n">
        <v>1358</v>
      </c>
    </row>
    <row r="15" spans="1:4">
      <c r="A15" s="4" t="s">
        <v>679</v>
      </c>
      <c r="B15" s="5" t="n">
        <v>-448</v>
      </c>
      <c r="C15" s="5" t="n">
        <v>-98</v>
      </c>
      <c r="D15" s="5" t="n">
        <v>-227</v>
      </c>
    </row>
    <row r="16" spans="1:4">
      <c r="A16" s="4" t="s">
        <v>685</v>
      </c>
      <c r="B16" s="5" t="n">
        <v>-3658</v>
      </c>
    </row>
    <row r="17" spans="1:4">
      <c r="A17" s="4" t="s">
        <v>686</v>
      </c>
      <c r="B17" s="5" t="n">
        <v>1487</v>
      </c>
      <c r="C17" s="5" t="n">
        <v>5410</v>
      </c>
      <c r="D17" s="5" t="n">
        <v>5114</v>
      </c>
    </row>
    <row r="18" spans="1:4">
      <c r="A18" s="4" t="s">
        <v>687</v>
      </c>
      <c r="B18" s="6" t="n">
        <v>-267</v>
      </c>
      <c r="C18" s="6" t="n">
        <v>-428</v>
      </c>
      <c r="D18" s="6" t="n">
        <v>-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76</v>
      </c>
      <c r="C1" s="2" t="s">
        <v>77</v>
      </c>
      <c r="D1" s="2" t="s">
        <v>121</v>
      </c>
      <c r="E1" s="2" t="s">
        <v>538</v>
      </c>
    </row>
    <row r="2" spans="1:5">
      <c r="A2" s="3" t="s">
        <v>279</v>
      </c>
    </row>
    <row r="3" spans="1:5">
      <c r="A3" s="4" t="s">
        <v>689</v>
      </c>
      <c r="B3" s="6" t="n">
        <v>693</v>
      </c>
      <c r="C3" s="6" t="n">
        <v>678</v>
      </c>
      <c r="D3" s="6" t="n">
        <v>678</v>
      </c>
    </row>
    <row r="4" spans="1:5">
      <c r="A4" s="4" t="s">
        <v>690</v>
      </c>
      <c r="B4" s="6" t="n">
        <v>693</v>
      </c>
      <c r="C4" s="6" t="n">
        <v>678</v>
      </c>
      <c r="D4" s="6" t="n">
        <v>678</v>
      </c>
      <c r="E4" s="6" t="n">
        <v>9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76</v>
      </c>
      <c r="C2" s="2" t="s">
        <v>77</v>
      </c>
      <c r="D2" s="2" t="s">
        <v>121</v>
      </c>
    </row>
    <row r="3" spans="1:4">
      <c r="A3" s="3" t="s">
        <v>692</v>
      </c>
    </row>
    <row r="4" spans="1:4">
      <c r="A4" s="4" t="s">
        <v>676</v>
      </c>
      <c r="B4" s="6" t="n">
        <v>275</v>
      </c>
      <c r="C4" s="6" t="n">
        <v>568</v>
      </c>
      <c r="D4" s="6" t="n">
        <v>1572</v>
      </c>
    </row>
    <row r="5" spans="1:4">
      <c r="A5" s="4" t="s">
        <v>677</v>
      </c>
      <c r="B5" s="5" t="n">
        <v>91</v>
      </c>
      <c r="C5" s="5" t="n">
        <v>126</v>
      </c>
      <c r="D5" s="5" t="n">
        <v>336</v>
      </c>
    </row>
    <row r="6" spans="1:4">
      <c r="A6" s="4" t="s">
        <v>693</v>
      </c>
      <c r="B6" s="5" t="n">
        <v>-77</v>
      </c>
      <c r="C6" s="5" t="n">
        <v>-78</v>
      </c>
      <c r="D6" s="5" t="n">
        <v>-58</v>
      </c>
    </row>
    <row r="7" spans="1:4">
      <c r="A7" s="4" t="s">
        <v>694</v>
      </c>
      <c r="B7" s="5" t="n">
        <v>48</v>
      </c>
      <c r="C7" s="5" t="n">
        <v>41</v>
      </c>
      <c r="D7" s="5" t="n">
        <v>37</v>
      </c>
    </row>
    <row r="8" spans="1:4">
      <c r="A8" s="4" t="s">
        <v>695</v>
      </c>
      <c r="B8" s="6" t="n">
        <v>337</v>
      </c>
      <c r="C8" s="6" t="n">
        <v>657</v>
      </c>
      <c r="D8" s="6" t="n">
        <v>18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76</v>
      </c>
      <c r="C2" s="2" t="s">
        <v>77</v>
      </c>
      <c r="D2" s="2" t="s">
        <v>121</v>
      </c>
    </row>
    <row r="3" spans="1:4">
      <c r="A3" s="3" t="s">
        <v>697</v>
      </c>
    </row>
    <row r="4" spans="1:4">
      <c r="A4" s="4" t="s">
        <v>698</v>
      </c>
      <c r="B4" s="6" t="n">
        <v>15</v>
      </c>
      <c r="D4" s="6" t="n">
        <v>-285</v>
      </c>
    </row>
    <row r="5" spans="1:4">
      <c r="A5" s="4" t="s">
        <v>699</v>
      </c>
      <c r="B5" s="4" t="s">
        <v>105</v>
      </c>
      <c r="C5" s="4" t="s">
        <v>105</v>
      </c>
    </row>
    <row r="6" spans="1:4">
      <c r="A6" s="4" t="s">
        <v>700</v>
      </c>
      <c r="B6" s="6" t="n">
        <v>15</v>
      </c>
      <c r="C6" s="4" t="s">
        <v>105</v>
      </c>
      <c r="D6" s="6" t="n">
        <v>-2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701</v>
      </c>
      <c r="B1" s="2" t="s">
        <v>702</v>
      </c>
    </row>
    <row r="2" spans="1:2">
      <c r="A2" s="3" t="s">
        <v>279</v>
      </c>
    </row>
    <row r="3" spans="1:2">
      <c r="A3" s="4" t="s">
        <v>703</v>
      </c>
      <c r="B3" s="6" t="n">
        <v>7</v>
      </c>
    </row>
    <row r="4" spans="1:2">
      <c r="A4" s="4" t="s">
        <v>704</v>
      </c>
      <c r="B4" s="5" t="n">
        <v>43</v>
      </c>
    </row>
    <row r="5" spans="1:2">
      <c r="A5" s="4" t="s">
        <v>705</v>
      </c>
      <c r="B5" s="5" t="n">
        <v>50</v>
      </c>
    </row>
    <row r="6" spans="1:2">
      <c r="A6" s="4" t="s">
        <v>706</v>
      </c>
      <c r="B6" s="5" t="n">
        <v>18</v>
      </c>
    </row>
    <row r="7" spans="1:2">
      <c r="A7" s="4" t="s">
        <v>707</v>
      </c>
      <c r="B7" s="5" t="n">
        <v>77</v>
      </c>
    </row>
    <row r="8" spans="1:2">
      <c r="A8" s="4" t="s">
        <v>708</v>
      </c>
      <c r="B8" s="6" t="n">
        <v>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9</v>
      </c>
      <c r="B1" s="2" t="s">
        <v>1</v>
      </c>
    </row>
    <row r="2" spans="1:4">
      <c r="B2" s="2" t="s">
        <v>76</v>
      </c>
      <c r="C2" s="2" t="s">
        <v>77</v>
      </c>
      <c r="D2" s="2" t="s">
        <v>121</v>
      </c>
    </row>
    <row r="3" spans="1:4">
      <c r="A3" s="4" t="s">
        <v>665</v>
      </c>
    </row>
    <row r="4" spans="1:4">
      <c r="A4" s="3" t="s">
        <v>710</v>
      </c>
    </row>
    <row r="5" spans="1:4">
      <c r="A5" s="4" t="s">
        <v>711</v>
      </c>
      <c r="B5" s="4" t="s">
        <v>712</v>
      </c>
      <c r="C5" s="4" t="s">
        <v>713</v>
      </c>
      <c r="D5" s="4" t="s">
        <v>714</v>
      </c>
    </row>
    <row r="6" spans="1:4">
      <c r="A6" s="4" t="s">
        <v>715</v>
      </c>
      <c r="B6" s="4" t="s">
        <v>716</v>
      </c>
      <c r="C6" s="4" t="s">
        <v>717</v>
      </c>
      <c r="D6" s="4" t="s">
        <v>717</v>
      </c>
    </row>
    <row r="7" spans="1:4">
      <c r="A7" s="3" t="s">
        <v>718</v>
      </c>
    </row>
    <row r="8" spans="1:4">
      <c r="A8" s="4" t="s">
        <v>711</v>
      </c>
      <c r="B8" s="4" t="s">
        <v>712</v>
      </c>
      <c r="C8" s="4" t="s">
        <v>713</v>
      </c>
      <c r="D8" s="4" t="s">
        <v>714</v>
      </c>
    </row>
    <row r="9" spans="1:4">
      <c r="A9" s="4" t="s">
        <v>719</v>
      </c>
      <c r="B9" s="4" t="s">
        <v>668</v>
      </c>
      <c r="C9" s="4" t="s">
        <v>720</v>
      </c>
      <c r="D9" s="4" t="s">
        <v>720</v>
      </c>
    </row>
    <row r="10" spans="1:4">
      <c r="A10" s="4" t="s">
        <v>715</v>
      </c>
      <c r="B10" s="4" t="s">
        <v>716</v>
      </c>
      <c r="C10" s="4" t="s">
        <v>717</v>
      </c>
      <c r="D10" s="4" t="s">
        <v>717</v>
      </c>
    </row>
    <row r="11" spans="1:4">
      <c r="A11" s="4" t="s">
        <v>721</v>
      </c>
    </row>
    <row r="12" spans="1:4">
      <c r="A12" s="3" t="s">
        <v>710</v>
      </c>
    </row>
    <row r="13" spans="1:4">
      <c r="A13" s="4" t="s">
        <v>711</v>
      </c>
      <c r="C13" s="4" t="s">
        <v>722</v>
      </c>
      <c r="D13" s="4" t="s">
        <v>723</v>
      </c>
    </row>
    <row r="14" spans="1:4">
      <c r="A14" s="4" t="s">
        <v>715</v>
      </c>
      <c r="C14" s="4" t="s">
        <v>724</v>
      </c>
      <c r="D14" s="4" t="s">
        <v>725</v>
      </c>
    </row>
    <row r="15" spans="1:4">
      <c r="A15" s="3" t="s">
        <v>718</v>
      </c>
    </row>
    <row r="16" spans="1:4">
      <c r="A16" s="4" t="s">
        <v>711</v>
      </c>
      <c r="C16" s="4" t="s">
        <v>722</v>
      </c>
      <c r="D16" s="4" t="s">
        <v>723</v>
      </c>
    </row>
    <row r="17" spans="1:4">
      <c r="A17" s="4" t="s">
        <v>719</v>
      </c>
      <c r="C17" s="4" t="s">
        <v>726</v>
      </c>
      <c r="D17" s="4" t="s">
        <v>727</v>
      </c>
    </row>
    <row r="18" spans="1:4">
      <c r="A18" s="4" t="s">
        <v>715</v>
      </c>
      <c r="C18" s="4" t="s">
        <v>724</v>
      </c>
      <c r="D18" s="4" t="s">
        <v>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76</v>
      </c>
      <c r="C2" s="2" t="s">
        <v>77</v>
      </c>
      <c r="D2" s="2" t="s">
        <v>121</v>
      </c>
    </row>
    <row r="3" spans="1:4">
      <c r="A3" s="3" t="s">
        <v>203</v>
      </c>
    </row>
    <row r="4" spans="1:4">
      <c r="A4" s="4" t="s">
        <v>174</v>
      </c>
      <c r="B4" s="6" t="n">
        <v>64398</v>
      </c>
      <c r="C4" s="6" t="n">
        <v>98070</v>
      </c>
      <c r="D4" s="6" t="n">
        <v>74955</v>
      </c>
    </row>
    <row r="5" spans="1:4">
      <c r="A5" s="3" t="s">
        <v>204</v>
      </c>
    </row>
    <row r="6" spans="1:4">
      <c r="A6" s="4" t="s">
        <v>205</v>
      </c>
      <c r="B6" s="5" t="n">
        <v>12447</v>
      </c>
      <c r="C6" s="5" t="n">
        <v>11832</v>
      </c>
      <c r="D6" s="5" t="n">
        <v>10599</v>
      </c>
    </row>
    <row r="7" spans="1:4">
      <c r="A7" s="4" t="s">
        <v>132</v>
      </c>
      <c r="B7" s="5" t="n">
        <v>766</v>
      </c>
      <c r="C7" s="5" t="n">
        <v>2964</v>
      </c>
      <c r="D7" s="5" t="n">
        <v>2534</v>
      </c>
    </row>
    <row r="8" spans="1:4">
      <c r="A8" s="4" t="s">
        <v>139</v>
      </c>
      <c r="B8" s="5" t="n">
        <v>-48</v>
      </c>
      <c r="C8" s="5" t="n">
        <v>-134</v>
      </c>
      <c r="D8" s="5" t="n">
        <v>-103</v>
      </c>
    </row>
    <row r="9" spans="1:4">
      <c r="A9" s="4" t="s">
        <v>137</v>
      </c>
      <c r="B9" s="5" t="n">
        <v>-12409</v>
      </c>
    </row>
    <row r="10" spans="1:4">
      <c r="A10" s="4" t="s">
        <v>138</v>
      </c>
      <c r="B10" s="5" t="n">
        <v>-473</v>
      </c>
    </row>
    <row r="11" spans="1:4">
      <c r="A11" s="4" t="s">
        <v>144</v>
      </c>
      <c r="C11" s="5" t="n">
        <v>473</v>
      </c>
    </row>
    <row r="12" spans="1:4">
      <c r="A12" s="4" t="s">
        <v>142</v>
      </c>
      <c r="D12" s="5" t="n">
        <v>120</v>
      </c>
    </row>
    <row r="13" spans="1:4">
      <c r="A13" s="4" t="s">
        <v>206</v>
      </c>
      <c r="B13" s="5" t="n">
        <v>14591</v>
      </c>
      <c r="C13" s="5" t="n">
        <v>20779</v>
      </c>
      <c r="D13" s="5" t="n">
        <v>15494</v>
      </c>
    </row>
    <row r="14" spans="1:4">
      <c r="A14" s="4" t="s">
        <v>207</v>
      </c>
      <c r="B14" s="5" t="n">
        <v>22</v>
      </c>
      <c r="C14" s="5" t="n">
        <v>66</v>
      </c>
      <c r="D14" s="5" t="n">
        <v>4</v>
      </c>
    </row>
    <row r="15" spans="1:4">
      <c r="A15" s="4" t="s">
        <v>131</v>
      </c>
      <c r="B15" s="5" t="n">
        <v>15970</v>
      </c>
      <c r="C15" s="5" t="n">
        <v>4069</v>
      </c>
      <c r="D15" s="5" t="n">
        <v>10337</v>
      </c>
    </row>
    <row r="16" spans="1:4">
      <c r="A16" s="4" t="s">
        <v>133</v>
      </c>
      <c r="D16" s="5" t="n">
        <v>-1880</v>
      </c>
    </row>
    <row r="17" spans="1:4">
      <c r="A17" s="4" t="s">
        <v>208</v>
      </c>
      <c r="B17" s="5" t="n">
        <v>1118</v>
      </c>
      <c r="C17" s="5" t="n">
        <v>-1664</v>
      </c>
      <c r="D17" s="5" t="n">
        <v>581</v>
      </c>
    </row>
    <row r="18" spans="1:4">
      <c r="A18" s="3" t="s">
        <v>209</v>
      </c>
    </row>
    <row r="19" spans="1:4">
      <c r="A19" s="4" t="s">
        <v>80</v>
      </c>
      <c r="B19" s="5" t="n">
        <v>1627</v>
      </c>
      <c r="C19" s="5" t="n">
        <v>3240</v>
      </c>
      <c r="D19" s="5" t="n">
        <v>-3208</v>
      </c>
    </row>
    <row r="20" spans="1:4">
      <c r="A20" s="4" t="s">
        <v>210</v>
      </c>
      <c r="B20" s="5" t="n">
        <v>-18755</v>
      </c>
      <c r="C20" s="5" t="n">
        <v>-12628</v>
      </c>
      <c r="D20" s="5" t="n">
        <v>-5156</v>
      </c>
    </row>
    <row r="21" spans="1:4">
      <c r="A21" s="4" t="s">
        <v>82</v>
      </c>
      <c r="B21" s="5" t="n">
        <v>-10155</v>
      </c>
      <c r="C21" s="5" t="n">
        <v>12668</v>
      </c>
      <c r="D21" s="5" t="n">
        <v>-22299</v>
      </c>
    </row>
    <row r="22" spans="1:4">
      <c r="A22" s="4" t="s">
        <v>85</v>
      </c>
      <c r="B22" s="5" t="n">
        <v>-1932</v>
      </c>
      <c r="C22" s="5" t="n">
        <v>2689</v>
      </c>
      <c r="D22" s="5" t="n">
        <v>1585</v>
      </c>
    </row>
    <row r="23" spans="1:4">
      <c r="A23" s="4" t="s">
        <v>93</v>
      </c>
      <c r="B23" s="5" t="n">
        <v>-397</v>
      </c>
      <c r="C23" s="5" t="n">
        <v>142</v>
      </c>
      <c r="D23" s="5" t="n">
        <v>-138</v>
      </c>
    </row>
    <row r="24" spans="1:4">
      <c r="A24" s="4" t="s">
        <v>96</v>
      </c>
      <c r="B24" s="5" t="n">
        <v>4426</v>
      </c>
      <c r="C24" s="5" t="n">
        <v>-28766</v>
      </c>
      <c r="D24" s="5" t="n">
        <v>24248</v>
      </c>
    </row>
    <row r="25" spans="1:4">
      <c r="A25" s="4" t="s">
        <v>98</v>
      </c>
      <c r="B25" s="5" t="n">
        <v>167</v>
      </c>
      <c r="C25" s="5" t="n">
        <v>2093</v>
      </c>
    </row>
    <row r="26" spans="1:4">
      <c r="A26" s="4" t="s">
        <v>100</v>
      </c>
      <c r="B26" s="5" t="n">
        <v>10607</v>
      </c>
      <c r="C26" s="5" t="n">
        <v>-4679</v>
      </c>
      <c r="D26" s="5" t="n">
        <v>458</v>
      </c>
    </row>
    <row r="27" spans="1:4">
      <c r="A27" s="4" t="s">
        <v>97</v>
      </c>
      <c r="B27" s="5" t="n">
        <v>-1698</v>
      </c>
      <c r="C27" s="5" t="n">
        <v>-7329</v>
      </c>
      <c r="D27" s="5" t="n">
        <v>-8779</v>
      </c>
    </row>
    <row r="28" spans="1:4">
      <c r="A28" s="4" t="s">
        <v>211</v>
      </c>
      <c r="B28" s="5" t="n">
        <v>-2577</v>
      </c>
      <c r="C28" s="5" t="n">
        <v>4357</v>
      </c>
      <c r="D28" s="5" t="n">
        <v>4529</v>
      </c>
    </row>
    <row r="29" spans="1:4">
      <c r="A29" s="4" t="s">
        <v>212</v>
      </c>
      <c r="B29" s="5" t="n">
        <v>77695</v>
      </c>
      <c r="C29" s="5" t="n">
        <v>108242</v>
      </c>
      <c r="D29" s="5" t="n">
        <v>103881</v>
      </c>
    </row>
    <row r="30" spans="1:4">
      <c r="A30" s="3" t="s">
        <v>213</v>
      </c>
    </row>
    <row r="31" spans="1:4">
      <c r="A31" s="4" t="s">
        <v>214</v>
      </c>
      <c r="C31" s="5" t="n">
        <v>-4715</v>
      </c>
    </row>
    <row r="32" spans="1:4">
      <c r="A32" s="4" t="s">
        <v>215</v>
      </c>
      <c r="B32" s="5" t="n">
        <v>43968</v>
      </c>
    </row>
    <row r="33" spans="1:4">
      <c r="A33" s="4" t="s">
        <v>216</v>
      </c>
      <c r="B33" s="5" t="n">
        <v>1715</v>
      </c>
    </row>
    <row r="34" spans="1:4">
      <c r="A34" s="4" t="s">
        <v>217</v>
      </c>
      <c r="D34" s="5" t="n">
        <v>-2865</v>
      </c>
    </row>
    <row r="35" spans="1:4">
      <c r="A35" s="4" t="s">
        <v>218</v>
      </c>
      <c r="B35" s="5" t="n">
        <v>-11015</v>
      </c>
      <c r="C35" s="5" t="n">
        <v>-74853</v>
      </c>
      <c r="D35" s="5" t="n">
        <v>-11683</v>
      </c>
    </row>
    <row r="36" spans="1:4">
      <c r="A36" s="4" t="s">
        <v>219</v>
      </c>
      <c r="B36" s="5" t="n">
        <v>34668</v>
      </c>
      <c r="C36" s="5" t="n">
        <v>-79568</v>
      </c>
      <c r="D36" s="5" t="n">
        <v>-14548</v>
      </c>
    </row>
    <row r="37" spans="1:4">
      <c r="A37" s="3" t="s">
        <v>220</v>
      </c>
    </row>
    <row r="38" spans="1:4">
      <c r="A38" s="4" t="s">
        <v>221</v>
      </c>
      <c r="B38" s="5" t="n">
        <v>0</v>
      </c>
      <c r="C38" s="5" t="n">
        <v>0</v>
      </c>
      <c r="D38" s="5" t="n">
        <v>380</v>
      </c>
    </row>
    <row r="39" spans="1:4">
      <c r="A39" s="4" t="s">
        <v>222</v>
      </c>
      <c r="D39" s="5" t="n">
        <v>25000</v>
      </c>
    </row>
    <row r="40" spans="1:4">
      <c r="A40" s="4" t="s">
        <v>223</v>
      </c>
      <c r="C40" s="5" t="n">
        <v>-25000</v>
      </c>
      <c r="D40" s="5" t="n">
        <v>-25000</v>
      </c>
    </row>
    <row r="41" spans="1:4">
      <c r="A41" s="4" t="s">
        <v>224</v>
      </c>
      <c r="B41" s="5" t="n">
        <v>-44029</v>
      </c>
      <c r="C41" s="5" t="n">
        <v>-43281</v>
      </c>
      <c r="D41" s="5" t="n">
        <v>-32120</v>
      </c>
    </row>
    <row r="42" spans="1:4">
      <c r="A42" s="4" t="s">
        <v>182</v>
      </c>
      <c r="B42" s="5" t="n">
        <v>-26231</v>
      </c>
      <c r="C42" s="5" t="n">
        <v>-33539</v>
      </c>
    </row>
    <row r="43" spans="1:4">
      <c r="A43" s="4" t="s">
        <v>225</v>
      </c>
      <c r="B43" s="5" t="n">
        <v>-70260</v>
      </c>
      <c r="C43" s="5" t="n">
        <v>-101820</v>
      </c>
      <c r="D43" s="5" t="n">
        <v>-31740</v>
      </c>
    </row>
    <row r="44" spans="1:4">
      <c r="A44" s="4" t="s">
        <v>226</v>
      </c>
      <c r="B44" s="5" t="n">
        <v>42103</v>
      </c>
      <c r="C44" s="5" t="n">
        <v>-73146</v>
      </c>
      <c r="D44" s="5" t="n">
        <v>57593</v>
      </c>
    </row>
    <row r="45" spans="1:4">
      <c r="A45" s="4" t="s">
        <v>227</v>
      </c>
      <c r="B45" s="5" t="n">
        <v>-977</v>
      </c>
      <c r="C45" s="5" t="n">
        <v>-1250</v>
      </c>
      <c r="D45" s="5" t="n">
        <v>2753</v>
      </c>
    </row>
    <row r="46" spans="1:4">
      <c r="A46" s="4" t="s">
        <v>228</v>
      </c>
      <c r="B46" s="5" t="n">
        <v>307127</v>
      </c>
      <c r="C46" s="5" t="n">
        <v>381523</v>
      </c>
      <c r="D46" s="5" t="n">
        <v>321177</v>
      </c>
    </row>
    <row r="47" spans="1:4">
      <c r="A47" s="4" t="s">
        <v>229</v>
      </c>
      <c r="B47" s="5" t="n">
        <v>348253</v>
      </c>
      <c r="C47" s="5" t="n">
        <v>307127</v>
      </c>
      <c r="D47" s="5" t="n">
        <v>381523</v>
      </c>
    </row>
    <row r="48" spans="1:4">
      <c r="A48" s="3" t="s">
        <v>230</v>
      </c>
    </row>
    <row r="49" spans="1:4">
      <c r="A49" s="4" t="s">
        <v>231</v>
      </c>
      <c r="C49" s="5" t="n">
        <v>376</v>
      </c>
      <c r="D49" s="5" t="n">
        <v>367</v>
      </c>
    </row>
    <row r="50" spans="1:4">
      <c r="A50" s="4" t="s">
        <v>232</v>
      </c>
      <c r="B50" s="5" t="n">
        <v>5612</v>
      </c>
      <c r="C50" s="6" t="n">
        <v>13792</v>
      </c>
      <c r="D50" s="5" t="n">
        <v>30910</v>
      </c>
    </row>
    <row r="51" spans="1:4">
      <c r="A51" s="3" t="s">
        <v>233</v>
      </c>
    </row>
    <row r="52" spans="1:4">
      <c r="A52" s="4" t="s">
        <v>234</v>
      </c>
      <c r="D52" s="5" t="n">
        <v>4586</v>
      </c>
    </row>
    <row r="53" spans="1:4">
      <c r="A53" s="4" t="s">
        <v>235</v>
      </c>
      <c r="D53" s="5" t="n">
        <v>-1244</v>
      </c>
    </row>
    <row r="54" spans="1:4">
      <c r="A54" s="4" t="s">
        <v>102</v>
      </c>
      <c r="D54" s="5" t="n">
        <v>-477</v>
      </c>
    </row>
    <row r="55" spans="1:4">
      <c r="A55" s="4" t="s">
        <v>236</v>
      </c>
      <c r="D55" s="6" t="n">
        <v>2865</v>
      </c>
    </row>
    <row r="56" spans="1:4">
      <c r="A56" s="3" t="s">
        <v>237</v>
      </c>
    </row>
    <row r="57" spans="1:4">
      <c r="A57" s="4" t="s">
        <v>238</v>
      </c>
      <c r="B57" s="5" t="n">
        <v>54129</v>
      </c>
    </row>
    <row r="58" spans="1:4">
      <c r="A58" s="4" t="s">
        <v>239</v>
      </c>
      <c r="B58" s="5" t="n">
        <v>-245</v>
      </c>
    </row>
    <row r="59" spans="1:4">
      <c r="A59" s="4" t="s">
        <v>240</v>
      </c>
      <c r="B59" s="5" t="n">
        <v>-9916</v>
      </c>
    </row>
    <row r="60" spans="1:4">
      <c r="A60" s="4" t="s">
        <v>215</v>
      </c>
      <c r="B60" s="6" t="n">
        <v>439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28</v>
      </c>
      <c r="B1" s="2" t="s">
        <v>76</v>
      </c>
      <c r="C1" s="2" t="s">
        <v>77</v>
      </c>
      <c r="D1" s="2" t="s">
        <v>121</v>
      </c>
      <c r="E1" s="2" t="s">
        <v>538</v>
      </c>
    </row>
    <row r="2" spans="1:5">
      <c r="A2" s="3" t="s">
        <v>729</v>
      </c>
    </row>
    <row r="3" spans="1:5">
      <c r="A3" s="4" t="s">
        <v>730</v>
      </c>
      <c r="B3" s="6" t="n">
        <v>1487</v>
      </c>
      <c r="C3" s="6" t="n">
        <v>5410</v>
      </c>
      <c r="D3" s="6" t="n">
        <v>5114</v>
      </c>
      <c r="E3" s="6" t="n">
        <v>3902</v>
      </c>
    </row>
    <row r="4" spans="1:5">
      <c r="A4" s="4" t="s">
        <v>731</v>
      </c>
    </row>
    <row r="5" spans="1:5">
      <c r="A5" s="3" t="s">
        <v>729</v>
      </c>
    </row>
    <row r="6" spans="1:5">
      <c r="A6" s="4" t="s">
        <v>730</v>
      </c>
      <c r="C6" s="5" t="n">
        <v>4085</v>
      </c>
    </row>
    <row r="7" spans="1:5">
      <c r="A7" s="4" t="s">
        <v>732</v>
      </c>
    </row>
    <row r="8" spans="1:5">
      <c r="A8" s="3" t="s">
        <v>729</v>
      </c>
    </row>
    <row r="9" spans="1:5">
      <c r="A9" s="4" t="s">
        <v>730</v>
      </c>
      <c r="C9" s="5" t="n">
        <v>1605</v>
      </c>
    </row>
    <row r="10" spans="1:5">
      <c r="A10" s="4" t="s">
        <v>733</v>
      </c>
    </row>
    <row r="11" spans="1:5">
      <c r="A11" s="3" t="s">
        <v>729</v>
      </c>
    </row>
    <row r="12" spans="1:5">
      <c r="A12" s="4" t="s">
        <v>730</v>
      </c>
      <c r="C12" s="5" t="n">
        <v>466</v>
      </c>
    </row>
    <row r="13" spans="1:5">
      <c r="A13" s="4" t="s">
        <v>734</v>
      </c>
    </row>
    <row r="14" spans="1:5">
      <c r="A14" s="3" t="s">
        <v>729</v>
      </c>
    </row>
    <row r="15" spans="1:5">
      <c r="A15" s="4" t="s">
        <v>730</v>
      </c>
      <c r="C15" s="6" t="n">
        <v>20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5</v>
      </c>
      <c r="B1" s="2" t="s">
        <v>1</v>
      </c>
    </row>
    <row r="2" spans="1:4">
      <c r="B2" s="2" t="s">
        <v>76</v>
      </c>
      <c r="C2" s="2" t="s">
        <v>77</v>
      </c>
      <c r="D2" s="2" t="s">
        <v>121</v>
      </c>
    </row>
    <row r="3" spans="1:4">
      <c r="A3" s="3" t="s">
        <v>282</v>
      </c>
    </row>
    <row r="4" spans="1:4">
      <c r="A4" s="4" t="s">
        <v>736</v>
      </c>
      <c r="B4" s="6" t="n">
        <v>6558</v>
      </c>
      <c r="C4" s="6" t="n">
        <v>13455</v>
      </c>
      <c r="D4" s="6" t="n">
        <v>23465</v>
      </c>
    </row>
    <row r="5" spans="1:4">
      <c r="A5" s="4" t="s">
        <v>737</v>
      </c>
      <c r="B5" s="5" t="n">
        <v>1118</v>
      </c>
      <c r="C5" s="5" t="n">
        <v>-1664</v>
      </c>
      <c r="D5" s="5" t="n">
        <v>581</v>
      </c>
    </row>
    <row r="6" spans="1:4">
      <c r="A6" s="4" t="s">
        <v>738</v>
      </c>
      <c r="B6" s="6" t="n">
        <v>7676</v>
      </c>
      <c r="C6" s="6" t="n">
        <v>11791</v>
      </c>
      <c r="D6" s="6" t="n">
        <v>240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76</v>
      </c>
      <c r="C2" s="2" t="s">
        <v>77</v>
      </c>
      <c r="D2" s="2" t="s">
        <v>121</v>
      </c>
    </row>
    <row r="3" spans="1:4">
      <c r="A3" s="3" t="s">
        <v>282</v>
      </c>
    </row>
    <row r="4" spans="1:4">
      <c r="A4" s="4" t="s">
        <v>740</v>
      </c>
      <c r="B4" s="6" t="n">
        <v>-3911</v>
      </c>
      <c r="C4" s="6" t="n">
        <v>-23750</v>
      </c>
      <c r="D4" s="6" t="n">
        <v>-27902</v>
      </c>
    </row>
    <row r="5" spans="1:4">
      <c r="A5" s="4" t="s">
        <v>741</v>
      </c>
      <c r="B5" s="5" t="n">
        <v>75985</v>
      </c>
      <c r="C5" s="5" t="n">
        <v>133611</v>
      </c>
      <c r="D5" s="5" t="n">
        <v>126903</v>
      </c>
    </row>
    <row r="6" spans="1:4">
      <c r="A6" s="4" t="s">
        <v>147</v>
      </c>
      <c r="B6" s="6" t="n">
        <v>72074</v>
      </c>
      <c r="C6" s="6" t="n">
        <v>109861</v>
      </c>
      <c r="D6" s="6" t="n">
        <v>99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s>
  <sheetData>
    <row r="1" spans="1:5">
      <c r="A1" s="1" t="s">
        <v>742</v>
      </c>
      <c r="B1" s="2" t="s">
        <v>1</v>
      </c>
    </row>
    <row r="2" spans="1:5">
      <c r="B2" s="2" t="s">
        <v>76</v>
      </c>
      <c r="C2" s="2" t="s">
        <v>77</v>
      </c>
      <c r="D2" s="2" t="s">
        <v>121</v>
      </c>
      <c r="E2" s="2" t="s">
        <v>538</v>
      </c>
    </row>
    <row r="3" spans="1:5">
      <c r="A3" s="3" t="s">
        <v>743</v>
      </c>
    </row>
    <row r="4" spans="1:5">
      <c r="A4" s="4" t="s">
        <v>744</v>
      </c>
      <c r="D4" s="4" t="s">
        <v>745</v>
      </c>
    </row>
    <row r="5" spans="1:5">
      <c r="A5" s="4" t="s">
        <v>746</v>
      </c>
      <c r="B5" s="6" t="n">
        <v>-1933</v>
      </c>
      <c r="C5" s="6" t="n">
        <v>969</v>
      </c>
    </row>
    <row r="6" spans="1:5">
      <c r="A6" s="4" t="s">
        <v>747</v>
      </c>
      <c r="D6" s="4" t="s">
        <v>748</v>
      </c>
    </row>
    <row r="7" spans="1:5">
      <c r="A7" s="4" t="s">
        <v>749</v>
      </c>
      <c r="B7" s="5" t="n">
        <v>345000</v>
      </c>
    </row>
    <row r="8" spans="1:5">
      <c r="A8" s="4" t="s">
        <v>750</v>
      </c>
      <c r="B8" s="5" t="n">
        <v>0</v>
      </c>
    </row>
    <row r="9" spans="1:5">
      <c r="A9" s="4" t="s">
        <v>751</v>
      </c>
      <c r="B9" s="5" t="n">
        <v>20655</v>
      </c>
      <c r="C9" s="5" t="n">
        <v>18707</v>
      </c>
      <c r="D9" s="6" t="n">
        <v>15056</v>
      </c>
      <c r="E9" s="6" t="n">
        <v>10286</v>
      </c>
    </row>
    <row r="10" spans="1:5">
      <c r="A10" s="4" t="s">
        <v>752</v>
      </c>
      <c r="B10" s="5" t="n">
        <v>319</v>
      </c>
      <c r="C10" s="5" t="n">
        <v>776</v>
      </c>
      <c r="D10" s="6" t="n">
        <v>617</v>
      </c>
    </row>
    <row r="11" spans="1:5">
      <c r="A11" s="4" t="s">
        <v>753</v>
      </c>
      <c r="B11" s="6" t="n">
        <v>4511</v>
      </c>
      <c r="C11" s="6" t="n">
        <v>4091</v>
      </c>
    </row>
    <row r="12" spans="1:5">
      <c r="A12" s="4" t="s">
        <v>754</v>
      </c>
    </row>
    <row r="13" spans="1:5">
      <c r="A13" s="3" t="s">
        <v>743</v>
      </c>
    </row>
    <row r="14" spans="1:5">
      <c r="A14" s="4" t="s">
        <v>744</v>
      </c>
      <c r="B14" s="4" t="s">
        <v>755</v>
      </c>
      <c r="C14" s="4" t="s">
        <v>755</v>
      </c>
      <c r="D14" s="4" t="s">
        <v>755</v>
      </c>
    </row>
    <row r="15" spans="1:5">
      <c r="A15" s="4" t="s">
        <v>756</v>
      </c>
    </row>
    <row r="16" spans="1:5">
      <c r="A16" s="3" t="s">
        <v>743</v>
      </c>
    </row>
    <row r="17" spans="1:5">
      <c r="A17" s="4" t="s">
        <v>744</v>
      </c>
      <c r="C17" s="4" t="s">
        <v>757</v>
      </c>
    </row>
    <row r="18" spans="1:5">
      <c r="A18" s="4" t="s">
        <v>747</v>
      </c>
      <c r="C18" s="4" t="s">
        <v>758</v>
      </c>
    </row>
    <row r="19" spans="1:5">
      <c r="A19" s="4" t="s">
        <v>759</v>
      </c>
    </row>
    <row r="20" spans="1:5">
      <c r="A20" s="3" t="s">
        <v>743</v>
      </c>
    </row>
    <row r="21" spans="1:5">
      <c r="A21" s="4" t="s">
        <v>760</v>
      </c>
      <c r="C21" s="6" t="n">
        <v>9475</v>
      </c>
    </row>
    <row r="22" spans="1:5">
      <c r="A22" s="4" t="s">
        <v>761</v>
      </c>
      <c r="C22" s="4" t="s">
        <v>762</v>
      </c>
    </row>
    <row r="23" spans="1:5">
      <c r="A23" s="4" t="s">
        <v>763</v>
      </c>
    </row>
    <row r="24" spans="1:5">
      <c r="A24" s="3" t="s">
        <v>743</v>
      </c>
    </row>
    <row r="25" spans="1:5">
      <c r="A25" s="4" t="s">
        <v>764</v>
      </c>
      <c r="C25" s="6" t="n">
        <v>2659</v>
      </c>
    </row>
    <row r="26" spans="1:5">
      <c r="A26" s="4" t="s">
        <v>765</v>
      </c>
      <c r="C26" s="4" t="s">
        <v>762</v>
      </c>
    </row>
    <row r="27" spans="1:5">
      <c r="A27" s="4" t="s">
        <v>766</v>
      </c>
    </row>
    <row r="28" spans="1:5">
      <c r="A28" s="3" t="s">
        <v>743</v>
      </c>
    </row>
    <row r="29" spans="1:5">
      <c r="A29" s="4" t="s">
        <v>764</v>
      </c>
      <c r="C29" s="6" t="n">
        <v>1873</v>
      </c>
    </row>
    <row r="30" spans="1:5">
      <c r="A30" s="4" t="s">
        <v>767</v>
      </c>
      <c r="C30" s="4" t="s">
        <v>7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76</v>
      </c>
      <c r="C2" s="2" t="s">
        <v>77</v>
      </c>
      <c r="D2" s="2" t="s">
        <v>121</v>
      </c>
    </row>
    <row r="3" spans="1:4">
      <c r="A3" s="3" t="s">
        <v>770</v>
      </c>
    </row>
    <row r="4" spans="1:4">
      <c r="A4" s="4" t="s">
        <v>771</v>
      </c>
      <c r="B4" s="6" t="n">
        <v>846</v>
      </c>
      <c r="C4" s="6" t="n">
        <v>12509</v>
      </c>
      <c r="D4" s="6" t="n">
        <v>24255</v>
      </c>
    </row>
    <row r="5" spans="1:4">
      <c r="A5" s="4" t="s">
        <v>772</v>
      </c>
      <c r="B5" s="5" t="n">
        <v>4109</v>
      </c>
      <c r="C5" s="5" t="n">
        <v>-703</v>
      </c>
      <c r="D5" s="5" t="n">
        <v>-4249</v>
      </c>
    </row>
    <row r="6" spans="1:4">
      <c r="A6" s="4" t="s">
        <v>773</v>
      </c>
      <c r="B6" s="5" t="n">
        <v>638</v>
      </c>
      <c r="C6" s="5" t="n">
        <v>-159</v>
      </c>
      <c r="D6" s="5" t="n">
        <v>-1445</v>
      </c>
    </row>
    <row r="7" spans="1:4">
      <c r="A7" s="4" t="s">
        <v>774</v>
      </c>
      <c r="B7" s="5" t="n">
        <v>1</v>
      </c>
      <c r="C7" s="5" t="n">
        <v>9</v>
      </c>
      <c r="D7" s="5" t="n">
        <v>4</v>
      </c>
    </row>
    <row r="8" spans="1:4">
      <c r="A8" s="4" t="s">
        <v>775</v>
      </c>
      <c r="B8" s="5" t="n">
        <v>575</v>
      </c>
      <c r="C8" s="5" t="n">
        <v>408</v>
      </c>
      <c r="D8" s="5" t="n">
        <v>2709</v>
      </c>
    </row>
    <row r="9" spans="1:4">
      <c r="A9" s="4" t="s">
        <v>776</v>
      </c>
      <c r="B9" s="5" t="n">
        <v>3917</v>
      </c>
      <c r="C9" s="5" t="n">
        <v>116</v>
      </c>
      <c r="D9" s="5" t="n">
        <v>166</v>
      </c>
    </row>
    <row r="10" spans="1:4">
      <c r="A10" s="4" t="s">
        <v>777</v>
      </c>
      <c r="B10" s="5" t="n">
        <v>-1820</v>
      </c>
      <c r="C10" s="5" t="n">
        <v>1243</v>
      </c>
      <c r="D10" s="5" t="n">
        <v>-2401</v>
      </c>
    </row>
    <row r="11" spans="1:4">
      <c r="A11" s="4" t="s">
        <v>778</v>
      </c>
      <c r="B11" s="5" t="n">
        <v>-294</v>
      </c>
      <c r="C11" s="5" t="n">
        <v>-1431</v>
      </c>
      <c r="D11" s="5" t="n">
        <v>1492</v>
      </c>
    </row>
    <row r="12" spans="1:4">
      <c r="A12" s="4" t="s">
        <v>779</v>
      </c>
      <c r="B12" s="5" t="n">
        <v>-171</v>
      </c>
      <c r="C12" s="5" t="n">
        <v>-302</v>
      </c>
      <c r="D12" s="5" t="n">
        <v>3455</v>
      </c>
    </row>
    <row r="13" spans="1:4">
      <c r="A13" s="4" t="s">
        <v>780</v>
      </c>
      <c r="B13" s="5" t="n">
        <v>-125</v>
      </c>
      <c r="C13" s="5" t="n">
        <v>101</v>
      </c>
      <c r="D13" s="5" t="n">
        <v>60</v>
      </c>
    </row>
    <row r="14" spans="1:4">
      <c r="A14" s="4" t="s">
        <v>738</v>
      </c>
      <c r="B14" s="5" t="n">
        <v>7676</v>
      </c>
      <c r="C14" s="5" t="n">
        <v>11791</v>
      </c>
      <c r="D14" s="5" t="n">
        <v>24046</v>
      </c>
    </row>
    <row r="15" spans="1:4">
      <c r="A15" s="4" t="s">
        <v>754</v>
      </c>
    </row>
    <row r="16" spans="1:4">
      <c r="A16" s="3" t="s">
        <v>770</v>
      </c>
    </row>
    <row r="17" spans="1:4">
      <c r="A17" s="4" t="s">
        <v>781</v>
      </c>
      <c r="B17" s="4" t="s">
        <v>105</v>
      </c>
      <c r="C17" s="4" t="s">
        <v>105</v>
      </c>
      <c r="D17" s="4" t="s">
        <v>1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2</v>
      </c>
      <c r="B1" s="2" t="s">
        <v>76</v>
      </c>
      <c r="C1" s="2" t="s">
        <v>77</v>
      </c>
    </row>
    <row r="2" spans="1:3">
      <c r="A2" s="3" t="s">
        <v>282</v>
      </c>
    </row>
    <row r="3" spans="1:3">
      <c r="A3" s="4" t="s">
        <v>210</v>
      </c>
      <c r="B3" s="6" t="n">
        <v>3</v>
      </c>
      <c r="C3" s="6" t="n">
        <v>47</v>
      </c>
    </row>
    <row r="4" spans="1:3">
      <c r="A4" s="4" t="s">
        <v>206</v>
      </c>
      <c r="B4" s="5" t="n">
        <v>1104</v>
      </c>
      <c r="C4" s="5" t="n">
        <v>2103</v>
      </c>
    </row>
    <row r="5" spans="1:3">
      <c r="A5" s="4" t="s">
        <v>783</v>
      </c>
      <c r="B5" s="5" t="n">
        <v>541</v>
      </c>
      <c r="C5" s="5" t="n">
        <v>210</v>
      </c>
    </row>
    <row r="6" spans="1:3">
      <c r="A6" s="4" t="s">
        <v>784</v>
      </c>
      <c r="B6" s="5" t="n">
        <v>1733</v>
      </c>
      <c r="C6" s="5" t="n">
        <v>1283</v>
      </c>
    </row>
    <row r="7" spans="1:3">
      <c r="A7" s="4" t="s">
        <v>785</v>
      </c>
      <c r="B7" s="5" t="n">
        <v>-20</v>
      </c>
      <c r="C7" s="5" t="n">
        <v>-8</v>
      </c>
    </row>
    <row r="8" spans="1:3">
      <c r="A8" s="4" t="s">
        <v>786</v>
      </c>
      <c r="B8" s="5" t="n">
        <v>-359</v>
      </c>
      <c r="C8" s="5" t="n">
        <v>-52</v>
      </c>
    </row>
    <row r="9" spans="1:3">
      <c r="A9" s="4" t="s">
        <v>787</v>
      </c>
      <c r="B9" s="5" t="n">
        <v>4532</v>
      </c>
      <c r="C9" s="5" t="n">
        <v>8684</v>
      </c>
    </row>
    <row r="10" spans="1:3">
      <c r="A10" s="4" t="s">
        <v>778</v>
      </c>
      <c r="B10" s="5" t="n">
        <v>14028</v>
      </c>
      <c r="C10" s="5" t="n">
        <v>11895</v>
      </c>
    </row>
    <row r="11" spans="1:3">
      <c r="A11" s="4" t="s">
        <v>660</v>
      </c>
      <c r="B11" s="5" t="n">
        <v>494</v>
      </c>
      <c r="C11" s="5" t="n">
        <v>945</v>
      </c>
    </row>
    <row r="12" spans="1:3">
      <c r="A12" s="4" t="s">
        <v>788</v>
      </c>
      <c r="B12" s="5" t="n">
        <v>-18108</v>
      </c>
      <c r="C12" s="5" t="n">
        <v>-20041</v>
      </c>
    </row>
    <row r="13" spans="1:3">
      <c r="A13" s="4" t="s">
        <v>789</v>
      </c>
      <c r="B13" s="6" t="n">
        <v>3948</v>
      </c>
      <c r="C13" s="6" t="n">
        <v>50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76</v>
      </c>
      <c r="C2" s="2" t="s">
        <v>77</v>
      </c>
      <c r="D2" s="2" t="s">
        <v>121</v>
      </c>
    </row>
    <row r="3" spans="1:4">
      <c r="A3" s="3" t="s">
        <v>282</v>
      </c>
    </row>
    <row r="4" spans="1:4">
      <c r="A4" s="4" t="s">
        <v>556</v>
      </c>
      <c r="B4" s="6" t="n">
        <v>18707</v>
      </c>
      <c r="C4" s="6" t="n">
        <v>15056</v>
      </c>
      <c r="D4" s="6" t="n">
        <v>10286</v>
      </c>
    </row>
    <row r="5" spans="1:4">
      <c r="A5" s="4" t="s">
        <v>791</v>
      </c>
      <c r="B5" s="5" t="n">
        <v>6890</v>
      </c>
      <c r="C5" s="5" t="n">
        <v>5937</v>
      </c>
      <c r="D5" s="5" t="n">
        <v>6647</v>
      </c>
    </row>
    <row r="6" spans="1:4">
      <c r="A6" s="4" t="s">
        <v>792</v>
      </c>
      <c r="B6" s="5" t="n">
        <v>-4942</v>
      </c>
      <c r="C6" s="5" t="n">
        <v>-2286</v>
      </c>
      <c r="D6" s="5" t="n">
        <v>-1877</v>
      </c>
    </row>
    <row r="7" spans="1:4">
      <c r="A7" s="4" t="s">
        <v>559</v>
      </c>
      <c r="B7" s="6" t="n">
        <v>20655</v>
      </c>
      <c r="C7" s="6" t="n">
        <v>18707</v>
      </c>
      <c r="D7" s="6" t="n">
        <v>150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93</v>
      </c>
      <c r="B1" s="2" t="s">
        <v>1</v>
      </c>
    </row>
    <row r="2" spans="1:2">
      <c r="B2" s="2" t="s">
        <v>76</v>
      </c>
    </row>
    <row r="3" spans="1:2">
      <c r="A3" s="4" t="s">
        <v>794</v>
      </c>
    </row>
    <row r="4" spans="1:2">
      <c r="A4" s="3" t="s">
        <v>795</v>
      </c>
    </row>
    <row r="5" spans="1:2">
      <c r="A5" s="4" t="s">
        <v>796</v>
      </c>
      <c r="B5" s="4" t="s">
        <v>797</v>
      </c>
    </row>
    <row r="6" spans="1:2">
      <c r="A6" s="4" t="s">
        <v>798</v>
      </c>
    </row>
    <row r="7" spans="1:2">
      <c r="A7" s="3" t="s">
        <v>795</v>
      </c>
    </row>
    <row r="8" spans="1:2">
      <c r="A8" s="4" t="s">
        <v>796</v>
      </c>
      <c r="B8" s="4" t="s">
        <v>797</v>
      </c>
    </row>
    <row r="9" spans="1:2">
      <c r="A9" s="4" t="s">
        <v>799</v>
      </c>
    </row>
    <row r="10" spans="1:2">
      <c r="A10" s="3" t="s">
        <v>795</v>
      </c>
    </row>
    <row r="11" spans="1:2">
      <c r="A11" s="4" t="s">
        <v>796</v>
      </c>
      <c r="B11" s="4" t="s">
        <v>800</v>
      </c>
    </row>
    <row r="12" spans="1:2">
      <c r="A12" s="4" t="s">
        <v>801</v>
      </c>
    </row>
    <row r="13" spans="1:2">
      <c r="A13" s="3" t="s">
        <v>795</v>
      </c>
    </row>
    <row r="14" spans="1:2">
      <c r="A14" s="4" t="s">
        <v>796</v>
      </c>
      <c r="B14" s="4" t="s">
        <v>8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3</v>
      </c>
      <c r="B1" s="2" t="s">
        <v>190</v>
      </c>
      <c r="N1" s="2" t="s">
        <v>1</v>
      </c>
    </row>
    <row r="2" spans="1:16">
      <c r="B2" s="2" t="s">
        <v>76</v>
      </c>
      <c r="C2" s="2" t="s">
        <v>191</v>
      </c>
      <c r="D2" s="2" t="s">
        <v>192</v>
      </c>
      <c r="E2" s="2" t="s">
        <v>193</v>
      </c>
      <c r="F2" s="2" t="s">
        <v>77</v>
      </c>
      <c r="G2" s="2" t="s">
        <v>194</v>
      </c>
      <c r="H2" s="2" t="s">
        <v>195</v>
      </c>
      <c r="I2" s="2" t="s">
        <v>196</v>
      </c>
      <c r="J2" s="2" t="s">
        <v>121</v>
      </c>
      <c r="K2" s="2" t="s">
        <v>197</v>
      </c>
      <c r="L2" s="2" t="s">
        <v>198</v>
      </c>
      <c r="M2" s="2" t="s">
        <v>199</v>
      </c>
      <c r="N2" s="2" t="s">
        <v>76</v>
      </c>
      <c r="O2" s="2" t="s">
        <v>77</v>
      </c>
      <c r="P2" s="2" t="s">
        <v>121</v>
      </c>
    </row>
    <row r="3" spans="1:16">
      <c r="A3" s="3" t="s">
        <v>804</v>
      </c>
    </row>
    <row r="4" spans="1:16">
      <c r="A4" s="4" t="s">
        <v>805</v>
      </c>
      <c r="B4" s="8" t="n">
        <v>0.08749999999999999</v>
      </c>
      <c r="C4" s="9" t="n">
        <v>0.075</v>
      </c>
      <c r="D4" s="9" t="n">
        <v>0.075</v>
      </c>
      <c r="E4" s="9" t="n">
        <v>0.075</v>
      </c>
      <c r="F4" s="9" t="n">
        <v>0.075</v>
      </c>
      <c r="G4" s="9" t="n">
        <v>0.075</v>
      </c>
      <c r="H4" s="9" t="n">
        <v>0.075</v>
      </c>
      <c r="I4" s="9" t="n">
        <v>0.075</v>
      </c>
      <c r="J4" s="9" t="n">
        <v>0.075</v>
      </c>
      <c r="K4" s="9" t="n">
        <v>0.05</v>
      </c>
      <c r="L4" s="9" t="n">
        <v>0.05</v>
      </c>
      <c r="M4" s="9" t="n">
        <v>0.05</v>
      </c>
      <c r="N4" s="7" t="n">
        <v>0.35</v>
      </c>
      <c r="O4" s="7" t="n">
        <v>0.3</v>
      </c>
      <c r="P4" s="7" t="n">
        <v>0.3</v>
      </c>
    </row>
    <row r="5" spans="1:16">
      <c r="A5" s="4" t="s">
        <v>806</v>
      </c>
      <c r="B5" s="6" t="n">
        <v>12171</v>
      </c>
      <c r="C5" s="6" t="n">
        <v>10029</v>
      </c>
      <c r="D5" s="6" t="n">
        <v>10957</v>
      </c>
      <c r="E5" s="6" t="n">
        <v>10956</v>
      </c>
      <c r="F5" s="6" t="n">
        <v>10849</v>
      </c>
      <c r="G5" s="6" t="n">
        <v>10843</v>
      </c>
      <c r="H5" s="6" t="n">
        <v>10835</v>
      </c>
      <c r="I5" s="6" t="n">
        <v>10832</v>
      </c>
      <c r="J5" s="6" t="n">
        <v>10737</v>
      </c>
      <c r="K5" s="6" t="n">
        <v>7155</v>
      </c>
      <c r="L5" s="6" t="n">
        <v>7148</v>
      </c>
      <c r="M5" s="6" t="n">
        <v>7134</v>
      </c>
      <c r="N5" s="6" t="n">
        <v>44113</v>
      </c>
      <c r="O5" s="6" t="n">
        <v>43359</v>
      </c>
      <c r="P5" s="6" t="n">
        <v>32174</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807</v>
      </c>
      <c r="B1" s="2" t="s">
        <v>808</v>
      </c>
      <c r="C1" s="2" t="s">
        <v>809</v>
      </c>
      <c r="D1" s="2" t="s">
        <v>810</v>
      </c>
      <c r="E1" s="2" t="s">
        <v>811</v>
      </c>
      <c r="F1" s="2" t="s">
        <v>76</v>
      </c>
      <c r="G1" s="2" t="s">
        <v>191</v>
      </c>
      <c r="H1" s="2" t="s">
        <v>192</v>
      </c>
      <c r="I1" s="2" t="s">
        <v>193</v>
      </c>
      <c r="J1" s="2" t="s">
        <v>77</v>
      </c>
      <c r="K1" s="2" t="s">
        <v>194</v>
      </c>
      <c r="L1" s="2" t="s">
        <v>195</v>
      </c>
      <c r="M1" s="2" t="s">
        <v>196</v>
      </c>
      <c r="N1" s="2" t="s">
        <v>121</v>
      </c>
      <c r="O1" s="2" t="s">
        <v>197</v>
      </c>
      <c r="P1" s="2" t="s">
        <v>198</v>
      </c>
      <c r="Q1" s="2" t="s">
        <v>199</v>
      </c>
      <c r="R1" s="2" t="s">
        <v>76</v>
      </c>
      <c r="S1" s="2" t="s">
        <v>77</v>
      </c>
      <c r="T1" s="2" t="s">
        <v>121</v>
      </c>
      <c r="U1" s="2" t="s">
        <v>812</v>
      </c>
    </row>
    <row r="2" spans="1:21">
      <c r="A2" s="3" t="s">
        <v>813</v>
      </c>
    </row>
    <row r="3" spans="1:21">
      <c r="A3" s="4" t="s">
        <v>814</v>
      </c>
      <c r="F3" s="8" t="n">
        <v>0.08749999999999999</v>
      </c>
      <c r="G3" s="9" t="n">
        <v>0.075</v>
      </c>
      <c r="H3" s="9" t="n">
        <v>0.075</v>
      </c>
      <c r="I3" s="9" t="n">
        <v>0.075</v>
      </c>
      <c r="J3" s="9" t="n">
        <v>0.075</v>
      </c>
      <c r="K3" s="9" t="n">
        <v>0.075</v>
      </c>
      <c r="L3" s="9" t="n">
        <v>0.075</v>
      </c>
      <c r="M3" s="9" t="n">
        <v>0.075</v>
      </c>
      <c r="N3" s="9" t="n">
        <v>0.075</v>
      </c>
      <c r="O3" s="9" t="n">
        <v>0.05</v>
      </c>
      <c r="P3" s="9" t="n">
        <v>0.05</v>
      </c>
      <c r="Q3" s="9" t="n">
        <v>0.05</v>
      </c>
      <c r="R3" s="7" t="n">
        <v>0.35</v>
      </c>
      <c r="S3" s="7" t="n">
        <v>0.3</v>
      </c>
      <c r="T3" s="7" t="n">
        <v>0.3</v>
      </c>
    </row>
    <row r="4" spans="1:21">
      <c r="A4" s="4" t="s">
        <v>815</v>
      </c>
      <c r="R4" s="6" t="n">
        <v>4048</v>
      </c>
      <c r="S4" s="6" t="n">
        <v>420</v>
      </c>
      <c r="T4" s="6" t="n">
        <v>11069</v>
      </c>
    </row>
    <row r="5" spans="1:21">
      <c r="A5" s="4" t="s">
        <v>816</v>
      </c>
    </row>
    <row r="6" spans="1:21">
      <c r="A6" s="3" t="s">
        <v>813</v>
      </c>
    </row>
    <row r="7" spans="1:21">
      <c r="A7" s="4" t="s">
        <v>814</v>
      </c>
      <c r="B7" s="7" t="n">
        <v>1.4</v>
      </c>
      <c r="C7" s="7" t="n">
        <v>1.2</v>
      </c>
      <c r="D7" s="7" t="n">
        <v>1.2</v>
      </c>
      <c r="E7" s="7" t="n">
        <v>0.6</v>
      </c>
    </row>
    <row r="8" spans="1:21">
      <c r="A8" s="4" t="s">
        <v>817</v>
      </c>
    </row>
    <row r="9" spans="1:21">
      <c r="A9" s="3" t="s">
        <v>813</v>
      </c>
    </row>
    <row r="10" spans="1:21">
      <c r="A10" s="4" t="s">
        <v>814</v>
      </c>
      <c r="B10" s="7" t="n">
        <v>0.35</v>
      </c>
      <c r="C10" s="7" t="n">
        <v>0.3</v>
      </c>
      <c r="D10" s="7" t="n">
        <v>0.3</v>
      </c>
      <c r="E10" s="7" t="n">
        <v>0.15</v>
      </c>
    </row>
    <row r="11" spans="1:21">
      <c r="A11" s="4" t="s">
        <v>818</v>
      </c>
    </row>
    <row r="12" spans="1:21">
      <c r="A12" s="3" t="s">
        <v>813</v>
      </c>
    </row>
    <row r="13" spans="1:21">
      <c r="A13" s="4" t="s">
        <v>819</v>
      </c>
      <c r="R13" s="5" t="n">
        <v>762</v>
      </c>
      <c r="S13" s="5" t="n">
        <v>1006</v>
      </c>
    </row>
    <row r="14" spans="1:21">
      <c r="A14" s="4" t="s">
        <v>820</v>
      </c>
      <c r="R14" s="6" t="n">
        <v>25103</v>
      </c>
      <c r="S14" s="6" t="n">
        <v>34755</v>
      </c>
    </row>
    <row r="15" spans="1:21">
      <c r="A15" s="4" t="s">
        <v>821</v>
      </c>
      <c r="R15" s="7" t="n">
        <v>32.82</v>
      </c>
      <c r="S15" s="7" t="n">
        <v>34.54</v>
      </c>
    </row>
    <row r="16" spans="1:21">
      <c r="A16" s="4" t="s">
        <v>822</v>
      </c>
    </row>
    <row r="17" spans="1:21">
      <c r="A17" s="3" t="s">
        <v>813</v>
      </c>
    </row>
    <row r="18" spans="1:21">
      <c r="A18" s="4" t="s">
        <v>823</v>
      </c>
      <c r="U18" s="6" t="n">
        <v>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76</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24</v>
      </c>
      <c r="B1" s="2" t="s">
        <v>825</v>
      </c>
      <c r="C1" s="2" t="s">
        <v>1</v>
      </c>
    </row>
    <row r="2" spans="1:9">
      <c r="B2" s="2" t="s">
        <v>826</v>
      </c>
      <c r="C2" s="2" t="s">
        <v>76</v>
      </c>
      <c r="D2" s="2" t="s">
        <v>77</v>
      </c>
      <c r="E2" s="2" t="s">
        <v>121</v>
      </c>
      <c r="F2" s="2" t="s">
        <v>587</v>
      </c>
      <c r="G2" s="2" t="s">
        <v>827</v>
      </c>
      <c r="H2" s="2" t="s">
        <v>828</v>
      </c>
      <c r="I2" s="2" t="s">
        <v>829</v>
      </c>
    </row>
    <row r="3" spans="1:9">
      <c r="A3" s="3" t="s">
        <v>830</v>
      </c>
    </row>
    <row r="4" spans="1:9">
      <c r="A4" s="4" t="s">
        <v>831</v>
      </c>
      <c r="B4" s="5" t="n">
        <v>4369000</v>
      </c>
    </row>
    <row r="5" spans="1:9">
      <c r="A5" s="4" t="s">
        <v>832</v>
      </c>
      <c r="B5" s="7" t="n">
        <v>1.47</v>
      </c>
    </row>
    <row r="6" spans="1:9">
      <c r="A6" s="4" t="s">
        <v>833</v>
      </c>
      <c r="B6" s="5" t="n">
        <v>3785000</v>
      </c>
    </row>
    <row r="7" spans="1:9">
      <c r="A7" s="4" t="s">
        <v>834</v>
      </c>
      <c r="C7" s="5" t="n">
        <v>0</v>
      </c>
      <c r="D7" s="5" t="n">
        <v>0</v>
      </c>
      <c r="E7" s="5" t="n">
        <v>0</v>
      </c>
    </row>
    <row r="8" spans="1:9">
      <c r="A8" s="4" t="s">
        <v>835</v>
      </c>
      <c r="C8" s="6" t="n">
        <v>0</v>
      </c>
      <c r="D8" s="6" t="n">
        <v>0</v>
      </c>
      <c r="E8" s="6" t="n">
        <v>3040000</v>
      </c>
    </row>
    <row r="9" spans="1:9">
      <c r="A9" s="4" t="s">
        <v>836</v>
      </c>
      <c r="C9" s="5" t="n">
        <v>0</v>
      </c>
    </row>
    <row r="10" spans="1:9">
      <c r="A10" s="4" t="s">
        <v>837</v>
      </c>
      <c r="C10" s="5" t="n">
        <v>0</v>
      </c>
      <c r="D10" s="5" t="n">
        <v>0</v>
      </c>
      <c r="E10" s="5" t="n">
        <v>380000</v>
      </c>
    </row>
    <row r="11" spans="1:9">
      <c r="A11" s="4" t="s">
        <v>838</v>
      </c>
      <c r="C11" s="5" t="n">
        <v>-49000</v>
      </c>
      <c r="D11" s="5" t="n">
        <v>177000</v>
      </c>
      <c r="E11" s="5" t="n">
        <v>124000</v>
      </c>
    </row>
    <row r="12" spans="1:9">
      <c r="A12" s="4" t="s">
        <v>453</v>
      </c>
    </row>
    <row r="13" spans="1:9">
      <c r="A13" s="3" t="s">
        <v>830</v>
      </c>
    </row>
    <row r="14" spans="1:9">
      <c r="A14" s="4" t="s">
        <v>839</v>
      </c>
      <c r="B14" s="7" t="n">
        <v>1.85</v>
      </c>
    </row>
    <row r="15" spans="1:9">
      <c r="A15" s="4" t="s">
        <v>840</v>
      </c>
    </row>
    <row r="16" spans="1:9">
      <c r="A16" s="3" t="s">
        <v>830</v>
      </c>
    </row>
    <row r="17" spans="1:9">
      <c r="A17" s="4" t="s">
        <v>838</v>
      </c>
      <c r="C17" s="6" t="n">
        <v>3446000</v>
      </c>
      <c r="D17" s="6" t="n">
        <v>2211000</v>
      </c>
      <c r="E17" s="6" t="n">
        <v>2273000</v>
      </c>
    </row>
    <row r="18" spans="1:9">
      <c r="A18" s="4" t="s">
        <v>841</v>
      </c>
    </row>
    <row r="19" spans="1:9">
      <c r="A19" s="3" t="s">
        <v>830</v>
      </c>
    </row>
    <row r="20" spans="1:9">
      <c r="A20" s="4" t="s">
        <v>842</v>
      </c>
      <c r="I20" s="5" t="n">
        <v>10000000</v>
      </c>
    </row>
    <row r="21" spans="1:9">
      <c r="A21" s="4" t="s">
        <v>843</v>
      </c>
      <c r="F21" s="5" t="n">
        <v>15000000</v>
      </c>
      <c r="G21" s="5" t="n">
        <v>15000000</v>
      </c>
    </row>
    <row r="22" spans="1:9">
      <c r="A22" s="4" t="s">
        <v>844</v>
      </c>
    </row>
    <row r="23" spans="1:9">
      <c r="A23" s="3" t="s">
        <v>830</v>
      </c>
    </row>
    <row r="24" spans="1:9">
      <c r="A24" s="4" t="s">
        <v>845</v>
      </c>
      <c r="C24" s="4" t="s">
        <v>846</v>
      </c>
    </row>
    <row r="25" spans="1:9">
      <c r="A25" s="4" t="s">
        <v>847</v>
      </c>
    </row>
    <row r="26" spans="1:9">
      <c r="A26" s="3" t="s">
        <v>830</v>
      </c>
    </row>
    <row r="27" spans="1:9">
      <c r="A27" s="4" t="s">
        <v>842</v>
      </c>
      <c r="H27" s="5" t="n">
        <v>20000000</v>
      </c>
    </row>
    <row r="28" spans="1:9">
      <c r="A28" s="4" t="s">
        <v>848</v>
      </c>
    </row>
    <row r="29" spans="1:9">
      <c r="A29" s="3" t="s">
        <v>830</v>
      </c>
    </row>
    <row r="30" spans="1:9">
      <c r="A30" s="4" t="s">
        <v>836</v>
      </c>
      <c r="C30" s="6" t="n">
        <v>3665000</v>
      </c>
    </row>
  </sheetData>
  <mergeCells count="2">
    <mergeCell ref="A1:A2"/>
    <mergeCell ref="C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76</v>
      </c>
      <c r="C2" s="2" t="s">
        <v>77</v>
      </c>
      <c r="D2" s="2" t="s">
        <v>121</v>
      </c>
    </row>
    <row r="3" spans="1:4">
      <c r="A3" s="3" t="s">
        <v>830</v>
      </c>
    </row>
    <row r="4" spans="1:4">
      <c r="A4" s="4" t="s">
        <v>850</v>
      </c>
      <c r="B4" s="5" t="n">
        <v>15787</v>
      </c>
      <c r="C4" s="5" t="n">
        <v>17387</v>
      </c>
      <c r="D4" s="5" t="n">
        <v>18751</v>
      </c>
    </row>
    <row r="5" spans="1:4">
      <c r="A5" s="4" t="s">
        <v>851</v>
      </c>
      <c r="B5" s="5" t="n">
        <v>-1584</v>
      </c>
      <c r="C5" s="5" t="n">
        <v>-1622</v>
      </c>
      <c r="D5" s="5" t="n">
        <v>-1391</v>
      </c>
    </row>
    <row r="6" spans="1:4">
      <c r="A6" s="4" t="s">
        <v>852</v>
      </c>
      <c r="B6" s="5" t="n">
        <v>57</v>
      </c>
      <c r="C6" s="5" t="n">
        <v>22</v>
      </c>
      <c r="D6" s="5" t="n">
        <v>27</v>
      </c>
    </row>
    <row r="7" spans="1:4">
      <c r="A7" s="4" t="s">
        <v>853</v>
      </c>
      <c r="B7" s="5" t="n">
        <v>14260</v>
      </c>
      <c r="C7" s="5" t="n">
        <v>15787</v>
      </c>
      <c r="D7" s="5" t="n">
        <v>173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3" t="s">
        <v>856</v>
      </c>
    </row>
    <row r="4" spans="1:2">
      <c r="A4" s="4" t="s">
        <v>857</v>
      </c>
      <c r="B4" s="5" t="n">
        <v>258</v>
      </c>
    </row>
    <row r="5" spans="1:2">
      <c r="A5" s="4" t="s">
        <v>858</v>
      </c>
      <c r="B5" s="5" t="n">
        <v>-258</v>
      </c>
    </row>
    <row r="6" spans="1:2">
      <c r="A6" s="4" t="s">
        <v>859</v>
      </c>
      <c r="B6" s="4" t="s">
        <v>105</v>
      </c>
    </row>
    <row r="7" spans="1:2">
      <c r="A7" s="3" t="s">
        <v>860</v>
      </c>
    </row>
    <row r="8" spans="1:2">
      <c r="A8" s="4" t="s">
        <v>861</v>
      </c>
      <c r="B8" s="7" t="n">
        <v>1.47</v>
      </c>
    </row>
    <row r="9" spans="1:2">
      <c r="A9" s="4" t="s">
        <v>862</v>
      </c>
      <c r="B9" s="10" t="n">
        <v>1.47</v>
      </c>
    </row>
    <row r="10" spans="1:2">
      <c r="A10" s="4" t="s">
        <v>863</v>
      </c>
      <c r="B10" s="4" t="s">
        <v>105</v>
      </c>
    </row>
    <row r="11" spans="1:2">
      <c r="A11" s="4" t="s">
        <v>864</v>
      </c>
      <c r="B11" s="4" t="s">
        <v>4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65</v>
      </c>
      <c r="B1" s="2" t="s">
        <v>1</v>
      </c>
    </row>
    <row r="2" spans="1:5">
      <c r="B2" s="2" t="s">
        <v>76</v>
      </c>
      <c r="C2" s="2" t="s">
        <v>77</v>
      </c>
      <c r="D2" s="2" t="s">
        <v>121</v>
      </c>
      <c r="E2" s="2" t="s">
        <v>538</v>
      </c>
    </row>
    <row r="3" spans="1:5">
      <c r="A3" s="3" t="s">
        <v>866</v>
      </c>
    </row>
    <row r="4" spans="1:5">
      <c r="A4" s="4" t="s">
        <v>867</v>
      </c>
      <c r="B4" s="5" t="n">
        <v>1621</v>
      </c>
      <c r="C4" s="5" t="n">
        <v>1538</v>
      </c>
      <c r="D4" s="5" t="n">
        <v>1767</v>
      </c>
    </row>
    <row r="5" spans="1:5">
      <c r="A5" s="4" t="s">
        <v>851</v>
      </c>
      <c r="B5" s="5" t="n">
        <v>1584</v>
      </c>
      <c r="C5" s="5" t="n">
        <v>1622</v>
      </c>
      <c r="D5" s="5" t="n">
        <v>1391</v>
      </c>
    </row>
    <row r="6" spans="1:5">
      <c r="A6" s="4" t="s">
        <v>868</v>
      </c>
      <c r="B6" s="5" t="n">
        <v>-1505</v>
      </c>
      <c r="C6" s="5" t="n">
        <v>-1517</v>
      </c>
      <c r="D6" s="5" t="n">
        <v>-1593</v>
      </c>
    </row>
    <row r="7" spans="1:5">
      <c r="A7" s="4" t="s">
        <v>852</v>
      </c>
      <c r="B7" s="5" t="n">
        <v>-57</v>
      </c>
      <c r="C7" s="5" t="n">
        <v>-22</v>
      </c>
      <c r="D7" s="5" t="n">
        <v>-27</v>
      </c>
    </row>
    <row r="8" spans="1:5">
      <c r="A8" s="4" t="s">
        <v>869</v>
      </c>
      <c r="B8" s="5" t="n">
        <v>1643</v>
      </c>
      <c r="C8" s="5" t="n">
        <v>1621</v>
      </c>
      <c r="D8" s="5" t="n">
        <v>1538</v>
      </c>
      <c r="E8" s="5" t="n">
        <v>1767</v>
      </c>
    </row>
    <row r="9" spans="1:5">
      <c r="A9" s="3" t="s">
        <v>870</v>
      </c>
    </row>
    <row r="10" spans="1:5">
      <c r="A10" s="4" t="s">
        <v>867</v>
      </c>
      <c r="B10" s="7" t="n">
        <v>13.85</v>
      </c>
      <c r="C10" s="7" t="n">
        <v>10.36</v>
      </c>
      <c r="D10" s="7" t="n">
        <v>11.65</v>
      </c>
    </row>
    <row r="11" spans="1:5">
      <c r="A11" s="4" t="s">
        <v>851</v>
      </c>
      <c r="B11" s="10" t="n">
        <v>8.01</v>
      </c>
      <c r="C11" s="10" t="n">
        <v>13.86</v>
      </c>
      <c r="D11" s="10" t="n">
        <v>10.75</v>
      </c>
    </row>
    <row r="12" spans="1:5">
      <c r="A12" s="4" t="s">
        <v>868</v>
      </c>
      <c r="B12" s="10" t="n">
        <v>14.12</v>
      </c>
      <c r="C12" s="10" t="n">
        <v>9.789999999999999</v>
      </c>
      <c r="D12" s="10" t="n">
        <v>12.08</v>
      </c>
    </row>
    <row r="13" spans="1:5">
      <c r="A13" s="4" t="s">
        <v>852</v>
      </c>
      <c r="B13" s="10" t="n">
        <v>9.59</v>
      </c>
      <c r="C13" s="10" t="n">
        <v>11.75</v>
      </c>
      <c r="D13" s="10" t="n">
        <v>10.69</v>
      </c>
    </row>
    <row r="14" spans="1:5">
      <c r="A14" s="4" t="s">
        <v>869</v>
      </c>
      <c r="B14" s="7" t="n">
        <v>8.08</v>
      </c>
      <c r="C14" s="7" t="n">
        <v>13.85</v>
      </c>
      <c r="D14" s="7" t="n">
        <v>10.36</v>
      </c>
      <c r="E14" s="7" t="n">
        <v>11.65</v>
      </c>
    </row>
    <row r="15" spans="1:5">
      <c r="A15" s="3" t="s">
        <v>871</v>
      </c>
    </row>
    <row r="16" spans="1:5">
      <c r="A16" s="4" t="s">
        <v>869</v>
      </c>
      <c r="B16" s="4" t="s">
        <v>872</v>
      </c>
      <c r="C16" s="4" t="s">
        <v>873</v>
      </c>
      <c r="D16" s="4" t="s">
        <v>874</v>
      </c>
      <c r="E16" s="4" t="s">
        <v>87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76</v>
      </c>
      <c r="C2" s="2" t="s">
        <v>77</v>
      </c>
      <c r="D2" s="2" t="s">
        <v>121</v>
      </c>
    </row>
    <row r="3" spans="1:4">
      <c r="A3" s="3" t="s">
        <v>877</v>
      </c>
    </row>
    <row r="4" spans="1:4">
      <c r="A4" s="4" t="s">
        <v>878</v>
      </c>
      <c r="B4" s="6" t="n">
        <v>14591</v>
      </c>
      <c r="C4" s="6" t="n">
        <v>20779</v>
      </c>
      <c r="D4" s="6" t="n">
        <v>15494</v>
      </c>
    </row>
    <row r="5" spans="1:4">
      <c r="A5" s="4" t="s">
        <v>879</v>
      </c>
    </row>
    <row r="6" spans="1:4">
      <c r="A6" s="3" t="s">
        <v>877</v>
      </c>
    </row>
    <row r="7" spans="1:4">
      <c r="A7" s="4" t="s">
        <v>878</v>
      </c>
      <c r="B7" s="5" t="n">
        <v>305</v>
      </c>
      <c r="C7" s="5" t="n">
        <v>390</v>
      </c>
      <c r="D7" s="5" t="n">
        <v>293</v>
      </c>
    </row>
    <row r="8" spans="1:4">
      <c r="A8" s="4" t="s">
        <v>880</v>
      </c>
    </row>
    <row r="9" spans="1:4">
      <c r="A9" s="3" t="s">
        <v>877</v>
      </c>
    </row>
    <row r="10" spans="1:4">
      <c r="A10" s="4" t="s">
        <v>878</v>
      </c>
      <c r="B10" s="5" t="n">
        <v>9927</v>
      </c>
      <c r="C10" s="5" t="n">
        <v>13278</v>
      </c>
      <c r="D10" s="5" t="n">
        <v>9255</v>
      </c>
    </row>
    <row r="11" spans="1:4">
      <c r="A11" s="4" t="s">
        <v>881</v>
      </c>
    </row>
    <row r="12" spans="1:4">
      <c r="A12" s="3" t="s">
        <v>877</v>
      </c>
    </row>
    <row r="13" spans="1:4">
      <c r="A13" s="4" t="s">
        <v>878</v>
      </c>
      <c r="B13" s="5" t="n">
        <v>1789</v>
      </c>
      <c r="C13" s="5" t="n">
        <v>3407</v>
      </c>
      <c r="D13" s="5" t="n">
        <v>3167</v>
      </c>
    </row>
    <row r="14" spans="1:4">
      <c r="A14" s="4" t="s">
        <v>882</v>
      </c>
    </row>
    <row r="15" spans="1:4">
      <c r="A15" s="3" t="s">
        <v>877</v>
      </c>
    </row>
    <row r="16" spans="1:4">
      <c r="A16" s="4" t="s">
        <v>878</v>
      </c>
      <c r="B16" s="6" t="n">
        <v>2570</v>
      </c>
      <c r="C16" s="6" t="n">
        <v>3704</v>
      </c>
      <c r="D16" s="6" t="n">
        <v>27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3</v>
      </c>
      <c r="B1" s="2" t="s">
        <v>1</v>
      </c>
    </row>
    <row r="2" spans="1:4">
      <c r="B2" s="2" t="s">
        <v>76</v>
      </c>
      <c r="C2" s="2" t="s">
        <v>77</v>
      </c>
      <c r="D2" s="2" t="s">
        <v>121</v>
      </c>
    </row>
    <row r="3" spans="1:4">
      <c r="A3" s="3" t="s">
        <v>290</v>
      </c>
    </row>
    <row r="4" spans="1:4">
      <c r="A4" s="4" t="s">
        <v>884</v>
      </c>
      <c r="B4" s="6" t="n">
        <v>4775</v>
      </c>
      <c r="C4" s="6" t="n">
        <v>3933</v>
      </c>
      <c r="D4" s="6" t="n">
        <v>3131</v>
      </c>
    </row>
    <row r="5" spans="1:4">
      <c r="A5" s="4" t="s">
        <v>885</v>
      </c>
      <c r="B5" s="6" t="n">
        <v>32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702</v>
      </c>
    </row>
    <row r="2" spans="1:2">
      <c r="A2" s="3" t="s">
        <v>290</v>
      </c>
    </row>
    <row r="3" spans="1:2">
      <c r="A3" s="4" t="s">
        <v>703</v>
      </c>
      <c r="B3" s="6" t="n">
        <v>3321</v>
      </c>
    </row>
    <row r="4" spans="1:2">
      <c r="A4" s="4" t="s">
        <v>704</v>
      </c>
      <c r="B4" s="5" t="n">
        <v>2652</v>
      </c>
    </row>
    <row r="5" spans="1:2">
      <c r="A5" s="4" t="s">
        <v>705</v>
      </c>
      <c r="B5" s="5" t="n">
        <v>1458</v>
      </c>
    </row>
    <row r="6" spans="1:2">
      <c r="A6" s="4" t="s">
        <v>706</v>
      </c>
      <c r="B6" s="5" t="n">
        <v>1087</v>
      </c>
    </row>
    <row r="7" spans="1:2">
      <c r="A7" s="4" t="s">
        <v>707</v>
      </c>
      <c r="B7" s="5" t="n">
        <v>732</v>
      </c>
    </row>
    <row r="8" spans="1:2">
      <c r="A8" s="4" t="s">
        <v>887</v>
      </c>
      <c r="B8" s="5" t="n">
        <v>51</v>
      </c>
    </row>
    <row r="9" spans="1:2">
      <c r="A9" s="4" t="s">
        <v>167</v>
      </c>
      <c r="B9" s="5" t="n">
        <v>9301</v>
      </c>
    </row>
    <row r="10" spans="1:2">
      <c r="A10" s="4" t="s">
        <v>888</v>
      </c>
      <c r="B10" s="5" t="n">
        <v>634</v>
      </c>
    </row>
    <row r="11" spans="1:2">
      <c r="A11" s="4" t="s">
        <v>889</v>
      </c>
      <c r="B11" s="5" t="n">
        <v>8667</v>
      </c>
    </row>
    <row r="12" spans="1:2">
      <c r="A12" s="4" t="s">
        <v>890</v>
      </c>
      <c r="B12" s="5" t="n">
        <v>3046</v>
      </c>
    </row>
    <row r="13" spans="1:2">
      <c r="A13" s="4" t="s">
        <v>891</v>
      </c>
      <c r="B13" s="6" t="n">
        <v>56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2</v>
      </c>
      <c r="B1" s="2" t="s">
        <v>893</v>
      </c>
      <c r="C1" s="2" t="s">
        <v>894</v>
      </c>
      <c r="D1" s="2" t="s">
        <v>121</v>
      </c>
      <c r="E1" s="2" t="s">
        <v>76</v>
      </c>
      <c r="F1" s="2" t="s">
        <v>77</v>
      </c>
      <c r="G1" s="2" t="s">
        <v>895</v>
      </c>
    </row>
    <row r="2" spans="1:7">
      <c r="A2" s="3" t="s">
        <v>896</v>
      </c>
    </row>
    <row r="3" spans="1:7">
      <c r="A3" s="4" t="s">
        <v>897</v>
      </c>
      <c r="E3" s="6" t="n">
        <v>25087</v>
      </c>
      <c r="F3" s="6" t="n">
        <v>22138</v>
      </c>
    </row>
    <row r="4" spans="1:7">
      <c r="A4" s="4" t="s">
        <v>898</v>
      </c>
      <c r="E4" s="6" t="n">
        <v>110351</v>
      </c>
      <c r="F4" s="5" t="n">
        <v>92408</v>
      </c>
    </row>
    <row r="5" spans="1:7">
      <c r="A5" s="4" t="s">
        <v>899</v>
      </c>
      <c r="B5" s="6" t="n">
        <v>854</v>
      </c>
    </row>
    <row r="6" spans="1:7">
      <c r="A6" s="4" t="s">
        <v>900</v>
      </c>
      <c r="C6" s="6" t="n">
        <v>220</v>
      </c>
    </row>
    <row r="7" spans="1:7">
      <c r="A7" s="4" t="s">
        <v>731</v>
      </c>
    </row>
    <row r="8" spans="1:7">
      <c r="A8" s="3" t="s">
        <v>896</v>
      </c>
    </row>
    <row r="9" spans="1:7">
      <c r="A9" s="4" t="s">
        <v>897</v>
      </c>
      <c r="F9" s="6" t="n">
        <v>448</v>
      </c>
    </row>
    <row r="10" spans="1:7">
      <c r="A10" s="4" t="s">
        <v>901</v>
      </c>
    </row>
    <row r="11" spans="1:7">
      <c r="A11" s="3" t="s">
        <v>896</v>
      </c>
    </row>
    <row r="12" spans="1:7">
      <c r="A12" s="4" t="s">
        <v>898</v>
      </c>
      <c r="G12" s="6" t="n">
        <v>256</v>
      </c>
    </row>
    <row r="13" spans="1:7">
      <c r="A13" s="4" t="s">
        <v>902</v>
      </c>
      <c r="D13" s="6" t="n">
        <v>2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03</v>
      </c>
      <c r="B1" s="2" t="s">
        <v>1</v>
      </c>
    </row>
    <row r="2" spans="1:2">
      <c r="B2" s="2" t="s">
        <v>904</v>
      </c>
    </row>
    <row r="3" spans="1:2">
      <c r="A3" s="3" t="s">
        <v>296</v>
      </c>
    </row>
    <row r="4" spans="1:2">
      <c r="A4" s="4" t="s">
        <v>905</v>
      </c>
      <c r="B4"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906</v>
      </c>
      <c r="B1" s="2" t="s">
        <v>1</v>
      </c>
    </row>
    <row r="2" spans="1:6">
      <c r="B2" s="2" t="s">
        <v>76</v>
      </c>
      <c r="C2" s="2" t="s">
        <v>77</v>
      </c>
      <c r="E2" s="2" t="s">
        <v>121</v>
      </c>
    </row>
    <row r="3" spans="1:6">
      <c r="A3" s="3" t="s">
        <v>907</v>
      </c>
    </row>
    <row r="4" spans="1:6">
      <c r="A4" s="4" t="s">
        <v>123</v>
      </c>
      <c r="B4" s="6" t="n">
        <v>457253</v>
      </c>
      <c r="C4" s="6" t="n">
        <v>530348</v>
      </c>
      <c r="D4" s="4" t="s">
        <v>124</v>
      </c>
      <c r="E4" s="6" t="n">
        <v>523404</v>
      </c>
      <c r="F4" s="4" t="s">
        <v>124</v>
      </c>
    </row>
    <row r="5" spans="1:6">
      <c r="A5" s="4" t="s">
        <v>908</v>
      </c>
    </row>
    <row r="6" spans="1:6">
      <c r="A6" s="3" t="s">
        <v>907</v>
      </c>
    </row>
    <row r="7" spans="1:6">
      <c r="A7" s="4" t="s">
        <v>123</v>
      </c>
      <c r="B7" s="5" t="n">
        <v>441700</v>
      </c>
      <c r="C7" s="5" t="n">
        <v>494012</v>
      </c>
      <c r="E7" s="5" t="n">
        <v>480735</v>
      </c>
    </row>
    <row r="8" spans="1:6">
      <c r="A8" s="4" t="s">
        <v>909</v>
      </c>
    </row>
    <row r="9" spans="1:6">
      <c r="A9" s="3" t="s">
        <v>907</v>
      </c>
    </row>
    <row r="10" spans="1:6">
      <c r="A10" s="4" t="s">
        <v>123</v>
      </c>
      <c r="B10" s="5" t="n">
        <v>10356</v>
      </c>
      <c r="C10" s="5" t="n">
        <v>30163</v>
      </c>
      <c r="E10" s="5" t="n">
        <v>37447</v>
      </c>
    </row>
    <row r="11" spans="1:6">
      <c r="A11" s="4" t="s">
        <v>660</v>
      </c>
    </row>
    <row r="12" spans="1:6">
      <c r="A12" s="3" t="s">
        <v>907</v>
      </c>
    </row>
    <row r="13" spans="1:6">
      <c r="A13" s="4" t="s">
        <v>123</v>
      </c>
      <c r="B13" s="6" t="n">
        <v>5197</v>
      </c>
      <c r="C13" s="6" t="n">
        <v>6173</v>
      </c>
      <c r="E13" s="6" t="n">
        <v>5222</v>
      </c>
    </row>
    <row r="14" spans="1:6"/>
    <row r="15" spans="1:6">
      <c r="A15" s="4" t="s">
        <v>124</v>
      </c>
      <c r="B15" s="4" t="s">
        <v>158</v>
      </c>
    </row>
  </sheetData>
  <mergeCells count="6">
    <mergeCell ref="A1:A2"/>
    <mergeCell ref="B1:F1"/>
    <mergeCell ref="C2:D2"/>
    <mergeCell ref="E2:F2"/>
    <mergeCell ref="A14:F14"/>
    <mergeCell ref="B15:F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05:42Z</dcterms:created>
  <dcterms:modified xmlns:dcterms="http://purl.org/dc/terms/" xmlns:xsi="http://www.w3.org/2001/XMLSchema-instance" xsi:type="dcterms:W3CDTF">2020-06-12T16:05:42Z</dcterms:modified>
</cp:coreProperties>
</file>